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Pref" sheetId="5" r:id="rId5"/>
    <s:sheet name="Consolidated Statements of Pre6" sheetId="6" r:id="rId6"/>
    <s:sheet name="Consolidated Statements of Cash" sheetId="7" r:id="rId7"/>
    <s:sheet name="Basis of Presentation, Organiza" sheetId="8" r:id="rId8"/>
    <s:sheet name="Celladon Europe B.V." sheetId="9" r:id="rId9"/>
    <s:sheet name="Balance Sheet Details" sheetId="10" r:id="rId10"/>
    <s:sheet name="Fair Value Measurements" sheetId="11" r:id="rId11"/>
    <s:sheet name="Commitments and Contingencies" sheetId="12" r:id="rId12"/>
    <s:sheet name="Long-Term Obligations" sheetId="13" r:id="rId13"/>
    <s:sheet name="Preferred Stock and Stockholder" sheetId="14" r:id="rId14"/>
    <s:sheet name="Income Taxes" sheetId="15" r:id="rId15"/>
    <s:sheet name="Employee Benefits" sheetId="16" r:id="rId16"/>
    <s:sheet name="Subsequent Events" sheetId="17" r:id="rId17"/>
    <s:sheet name="Selected Quarterly Financial Da" sheetId="18" r:id="rId18"/>
    <s:sheet name="Restructuring charges" sheetId="19" r:id="rId19"/>
    <s:sheet name="Litigation" sheetId="20" r:id="rId20"/>
    <s:sheet name="Basis of Presentation, Organi21" sheetId="21" r:id="rId21"/>
    <s:sheet name="Basis of Presentation, Organi22" sheetId="22" r:id="rId22"/>
    <s:sheet name="Balance Sheet Details (Tables)" sheetId="23" r:id="rId23"/>
    <s:sheet name="Fair Value Measurements (Tables" sheetId="24" r:id="rId24"/>
    <s:sheet name="Preferred Stock and Stockhold25" sheetId="25" r:id="rId25"/>
    <s:sheet name="Commitments and Contingencies (" sheetId="26" r:id="rId26"/>
    <s:sheet name="Long-Term Obligations (Tables)" sheetId="27" r:id="rId27"/>
    <s:sheet name="Income Taxes (Tables)" sheetId="28" r:id="rId28"/>
    <s:sheet name="Selected Quarterly Financial 29" sheetId="29" r:id="rId29"/>
    <s:sheet name="Restructuring charges (Tables)" sheetId="30" r:id="rId30"/>
    <s:sheet name="Basis of Presentation, Organi31" sheetId="31" r:id="rId31"/>
    <s:sheet name="Basis of Presentation, Organi32" sheetId="32" r:id="rId32"/>
    <s:sheet name="Basis of Presentation, Organi33" sheetId="33" r:id="rId33"/>
    <s:sheet name="Celladon Europe B.V. - Addition" sheetId="34" r:id="rId34"/>
    <s:sheet name="Balance Sheet Details - Summary" sheetId="35" r:id="rId35"/>
    <s:sheet name="Balance Sheet Details - Summa36" sheetId="36" r:id="rId36"/>
    <s:sheet name="Fair Value Measurements - Summa" sheetId="37" r:id="rId37"/>
    <s:sheet name="Fair Value Measurements - Addit" sheetId="38" r:id="rId38"/>
    <s:sheet name="Fair Value Measurements - Sum39" sheetId="39" r:id="rId39"/>
    <s:sheet name="Fair Value Measurements - Recon" sheetId="40" r:id="rId40"/>
    <s:sheet name="Commitments and Contingencies -" sheetId="41" r:id="rId41"/>
    <s:sheet name="Commitments and Contingencies42" sheetId="42" r:id="rId42"/>
    <s:sheet name="Long-Term Obligations - Additio" sheetId="43" r:id="rId43"/>
    <s:sheet name="Long-Term Obligations - Schedul" sheetId="44" r:id="rId44"/>
    <s:sheet name="Long-Term Obligations - Summary" sheetId="45" r:id="rId45"/>
    <s:sheet name="Preferred Stock and Stockhold46" sheetId="46" r:id="rId46"/>
    <s:sheet name="Preferred Stock and Stockhold47" sheetId="47" r:id="rId47"/>
    <s:sheet name="Preferred Stock and Stockhold48" sheetId="48" r:id="rId48"/>
    <s:sheet name="Preferred Stock and Stockhold49" sheetId="49" r:id="rId49"/>
    <s:sheet name="Stockholders' Equity - Summary " sheetId="50" r:id="rId50"/>
    <s:sheet name="Preferred Stock and Stockhold51" sheetId="51" r:id="rId51"/>
    <s:sheet name="Preferred Stock and Stockhold52" sheetId="52" r:id="rId52"/>
    <s:sheet name="Preferred Stock and Stockhold53" sheetId="53" r:id="rId53"/>
    <s:sheet name="Preferred Stock and Stockhold54" sheetId="54" r:id="rId54"/>
    <s:sheet name="Income Taxes - Schedule of Reco" sheetId="55" r:id="rId55"/>
    <s:sheet name="Income Taxes - Components of De" sheetId="56" r:id="rId56"/>
    <s:sheet name="Income Taxes - Additional Infor" sheetId="57" r:id="rId57"/>
    <s:sheet name="Income Taxes - Summary of Activ" sheetId="58" r:id="rId58"/>
    <s:sheet name="Employee Benefits - Additional " sheetId="59" r:id="rId59"/>
    <s:sheet name="Subsequent Event - Additional I" sheetId="60" r:id="rId60"/>
    <s:sheet name="Selected Quarterly Financial 61" sheetId="61" r:id="rId61"/>
    <s:sheet name="Balance Sheet Details - Summa62" sheetId="62" r:id="rId62"/>
    <s:sheet name="Balance Sheet Details - Summa63" sheetId="63" r:id="rId63"/>
    <s:sheet name="Balance Sheet Details - Summa64" sheetId="64" r:id="rId64"/>
    <s:sheet name="Stockholders' Equity - Addition" sheetId="65" r:id="rId65"/>
    <s:sheet name="Stockholders' Equity - Summar66" sheetId="66" r:id="rId66"/>
    <s:sheet name="Stockholders' Equity - Schedule" sheetId="67" r:id="rId67"/>
    <s:sheet name="Stockholders' Equity - Schedu68" sheetId="68" r:id="rId68"/>
    <s:sheet name="Restructuring Charges - Additio" sheetId="69" r:id="rId69"/>
    <s:sheet name="Restructuring Charges - Schedul" sheetId="70" r:id="rId70"/>
    <s:sheet name="Restructuring Charges - Sched71" sheetId="71" r:id="rId71"/>
    <s:sheet name="Litigation - Additional Informa" sheetId="72" r:id="rId72"/>
  </s:sheets>
  <s:definedNames/>
  <s:calcPr calcId="124519" calcMode="auto" fullCalcOnLoad="1"/>
</s:workbook>
</file>

<file path=xl/sharedStrings.xml><?xml version="1.0" encoding="utf-8"?>
<sst xmlns="http://schemas.openxmlformats.org/spreadsheetml/2006/main" uniqueCount="900">
  <si>
    <t>Document and Entity Information</t>
  </si>
  <si>
    <t>9 Months Ended</t>
  </si>
  <si>
    <t>Sep. 30, 2015</t>
  </si>
  <si>
    <t>Document And Entity Information [Abstract]</t>
  </si>
  <si>
    <t>Document Type</t>
  </si>
  <si>
    <t>S4</t>
  </si>
  <si>
    <t>Amendment Flag</t>
  </si>
  <si>
    <t>false</t>
  </si>
  <si>
    <t>Document Period End Date</t>
  </si>
  <si>
    <t>Sep. 30,
		2015</t>
  </si>
  <si>
    <t>Trading Symbol</t>
  </si>
  <si>
    <t>CLDN</t>
  </si>
  <si>
    <t>Entity Registrant Name</t>
  </si>
  <si>
    <t>Celladon Corp</t>
  </si>
  <si>
    <t>Entity Central Index Key</t>
  </si>
  <si>
    <t>Entity Filer Category</t>
  </si>
  <si>
    <t>Non-accelerated Filer</t>
  </si>
  <si>
    <t>Consolidated Balance Sheets - USD ($) $ in Thousands</t>
  </si>
  <si>
    <t>Dec. 31, 2014</t>
  </si>
  <si>
    <t>Dec. 31, 2013</t>
  </si>
  <si>
    <t>Current assets:</t>
  </si>
  <si>
    <t>Cash and cash equivalents</t>
  </si>
  <si>
    <t>Short-term investments</t>
  </si>
  <si>
    <t>Prepaid expenses and other assets</t>
  </si>
  <si>
    <t>Total current assets</t>
  </si>
  <si>
    <t>Property and equipment, net</t>
  </si>
  <si>
    <t>Other assets</t>
  </si>
  <si>
    <t>Total assets</t>
  </si>
  <si>
    <t>Current liabilities:</t>
  </si>
  <si>
    <t>Accounts payable and accrued expenses</t>
  </si>
  <si>
    <t>Accrued restructuring charges</t>
  </si>
  <si>
    <t>Accrued clinical expenses</t>
  </si>
  <si>
    <t>Accrued interest</t>
  </si>
  <si>
    <t>Current portion of long-term obligations</t>
  </si>
  <si>
    <t>Convertible notes, net of discount</t>
  </si>
  <si>
    <t>Warrant liability</t>
  </si>
  <si>
    <t>Total current liabilities</t>
  </si>
  <si>
    <t>Long-term obligations, net of discount</t>
  </si>
  <si>
    <t>Non-current liabilities</t>
  </si>
  <si>
    <t>Commitments and contingencies</t>
  </si>
  <si>
    <t xml:space="preserve"> </t>
  </si>
  <si>
    <t>Stockholders' equity (deficit):</t>
  </si>
  <si>
    <t>Preferred stock</t>
  </si>
  <si>
    <t>Common stock</t>
  </si>
  <si>
    <t>Additional paid-in capital</t>
  </si>
  <si>
    <t>Accumulated other comprehensive (loss) income</t>
  </si>
  <si>
    <t>Accumulated deficit</t>
  </si>
  <si>
    <t>Stockholders' equity:</t>
  </si>
  <si>
    <t>Total liabilities and stockholders' equity</t>
  </si>
  <si>
    <t>Series A-1 Redeemable Convertible Preferred Stock [Member]</t>
  </si>
  <si>
    <t>Preferred stock, value</t>
  </si>
  <si>
    <t>Convertible Preferred Stock [Member]</t>
  </si>
  <si>
    <t>Consolidated Balance Sheets (Parenthetical) - USD ($) $ in Thousands</t>
  </si>
  <si>
    <t>Preferred stock, shares authorized</t>
  </si>
  <si>
    <t>Preferred stock, shares outstanding</t>
  </si>
  <si>
    <t>Preferred stock, liquidation preference</t>
  </si>
  <si>
    <t>Preferred stock, par value</t>
  </si>
  <si>
    <t>Preferred stock, shares issued</t>
  </si>
  <si>
    <t>Common stock, par value</t>
  </si>
  <si>
    <t>Common stock, shares authorized</t>
  </si>
  <si>
    <t>Common stock, shares issued</t>
  </si>
  <si>
    <t>Common stock, shares outstanding</t>
  </si>
  <si>
    <t>Consolidated Statements of Operations and Comprehensive Loss - USD ($) $ in Thousands</t>
  </si>
  <si>
    <t>3 Months Ended</t>
  </si>
  <si>
    <t>12 Months Ended</t>
  </si>
  <si>
    <t>Sep. 30, 2014</t>
  </si>
  <si>
    <t>Dec. 31, 2012</t>
  </si>
  <si>
    <t>Operating expenses:</t>
  </si>
  <si>
    <t>Research and development</t>
  </si>
  <si>
    <t>General and administrative</t>
  </si>
  <si>
    <t>Restructuring charges</t>
  </si>
  <si>
    <t>Total operating expenses</t>
  </si>
  <si>
    <t>Loss from operations</t>
  </si>
  <si>
    <t>Other income (expense):</t>
  </si>
  <si>
    <t>Interest income</t>
  </si>
  <si>
    <t>Interest expense</t>
  </si>
  <si>
    <t>Other income (expense)</t>
  </si>
  <si>
    <t>Change in fair value of warrant liability</t>
  </si>
  <si>
    <t>Consolidated net loss</t>
  </si>
  <si>
    <t>Net loss attributable to non-controlling interest</t>
  </si>
  <si>
    <t>Net loss attributable to Celladon Corporation</t>
  </si>
  <si>
    <t>Accretion to redemption value of redeemable convertible preferred stock</t>
  </si>
  <si>
    <t>Change in fair value of non-controlling interest</t>
  </si>
  <si>
    <t>Deemed dividend</t>
  </si>
  <si>
    <t>Net loss attributable to common stockholders</t>
  </si>
  <si>
    <t>Other comprehensive loss:</t>
  </si>
  <si>
    <t>Unrealized (loss) gain on investments</t>
  </si>
  <si>
    <t>Comprehensive loss</t>
  </si>
  <si>
    <t>Net loss per share attributable to common stockholders, basic and diluted</t>
  </si>
  <si>
    <t>Weighted-average shares outstanding, basic and diluted</t>
  </si>
  <si>
    <t>Consolidated Statements of Preferred Stock and Stockholders' Deficit - USD ($) $ in Thousands</t>
  </si>
  <si>
    <t>Total</t>
  </si>
  <si>
    <t>Initial Public Offering [Member]</t>
  </si>
  <si>
    <t>Initial Public Offering [Member]Series A-1 Redeemable Convertible Preferred Stock [Member]</t>
  </si>
  <si>
    <t>Initial Public Offering [Member]Convertible Preferred Stock [Member]</t>
  </si>
  <si>
    <t>Special Voting Stock [Member]</t>
  </si>
  <si>
    <t>Common Stock [Member]</t>
  </si>
  <si>
    <t>Common Stock [Member]Initial Public Offering [Member]</t>
  </si>
  <si>
    <t>Additional Paid-in Capital [Member]</t>
  </si>
  <si>
    <t>Additional Paid-in Capital [Member]Initial Public Offering [Member]</t>
  </si>
  <si>
    <t>Accumulated Other Comprehensive Income (Loss) [Member]</t>
  </si>
  <si>
    <t>Accumulated Deficit [Member]</t>
  </si>
  <si>
    <t>Temporary equity, Beginning balance at Dec. 31, 2011</t>
  </si>
  <si>
    <t>Temporary equity, Beginning balance, Shares at Dec. 31, 2011</t>
  </si>
  <si>
    <t>Conversion of convertible securities into stock, Temporary equity value</t>
  </si>
  <si>
    <t>Conversion of convertible securities into stock, Temporary equity shares</t>
  </si>
  <si>
    <t>Issuance of Series A-1 preferred stock, net of $343 of offering costs, Temporary equity</t>
  </si>
  <si>
    <t>Issuance of Series A-1 preferred stock, net of $343 of offering costs, Temporary equity shares</t>
  </si>
  <si>
    <t>Accretion to redemption value of redeemable convertible preferred stock, Temporary equity shares</t>
  </si>
  <si>
    <t>Temporary equity, Ending balance at Dec. 31, 2012</t>
  </si>
  <si>
    <t>Temporary equity, Ending balance, Shares at Dec. 31, 2012</t>
  </si>
  <si>
    <t>Beginning Balance at Dec. 31, 2011</t>
  </si>
  <si>
    <t>Impact of initial public offering</t>
  </si>
  <si>
    <t>Conversion of convertible securities into stock</t>
  </si>
  <si>
    <t>Conversion of convertible securities into stock, Shares</t>
  </si>
  <si>
    <t>Beginning Balance, Shares at Dec. 31, 2011</t>
  </si>
  <si>
    <t>Issuance of common stock</t>
  </si>
  <si>
    <t>Issuance of common stock, Shares</t>
  </si>
  <si>
    <t>Conversion of Series A, B, B-1 and C preferred stock to common stock</t>
  </si>
  <si>
    <t>Conversion of Series A, B, B-1 and C preferred stock to common stock, Shares</t>
  </si>
  <si>
    <t>Delaware reincorporation</t>
  </si>
  <si>
    <t>Issuance of special voting stock</t>
  </si>
  <si>
    <t>Issuance of special voting stock, Shares</t>
  </si>
  <si>
    <t>Stock-based compensation</t>
  </si>
  <si>
    <t>Change in fair value of redeemable non-controlling interest</t>
  </si>
  <si>
    <t>Net loss attributable to redeemable non-controlling interest</t>
  </si>
  <si>
    <t>Unrealized gain (loss) on investment securities</t>
  </si>
  <si>
    <t>Ending Balance at Dec. 31, 2012</t>
  </si>
  <si>
    <t>Ending Balance, Shares at Dec. 31, 2012</t>
  </si>
  <si>
    <t>Share exchange related to non-controlling interest and special voting stock</t>
  </si>
  <si>
    <t>Share exchange related to non-controlling interest and special voting stock, Temporary equity, Shares</t>
  </si>
  <si>
    <t>Temporary equity, Ending balance at Dec. 31, 2013</t>
  </si>
  <si>
    <t>Temporary equity, Ending balance, Shares at Dec. 31, 2013</t>
  </si>
  <si>
    <t>Share exchange related to non-controlling interest and special voting stock, Shares</t>
  </si>
  <si>
    <t>Ending Balance at Dec. 31, 2013</t>
  </si>
  <si>
    <t>Ending Balance, Shares at Dec. 31, 2013</t>
  </si>
  <si>
    <t>Common stock issuance upon exercise of warrants</t>
  </si>
  <si>
    <t>Common stock issuance upon exercise of warrants, Shares</t>
  </si>
  <si>
    <t>Public offering of common stock, net</t>
  </si>
  <si>
    <t>Public offering of common stock, net, Shares</t>
  </si>
  <si>
    <t>Temporary equity, Ending balance at Dec. 31, 2014</t>
  </si>
  <si>
    <t>Temporary equity, Ending balance, Shares at Dec. 31, 2014</t>
  </si>
  <si>
    <t>Conversion of convertible notes into common stock</t>
  </si>
  <si>
    <t>Conversion of convertible notes into common stock, shares</t>
  </si>
  <si>
    <t>Warrant liability reclassification</t>
  </si>
  <si>
    <t>Exercise of stock options</t>
  </si>
  <si>
    <t>Exercise of stock options, Shares</t>
  </si>
  <si>
    <t>Issuance of common stock under employee stock purchase plan</t>
  </si>
  <si>
    <t>Issuance of common stock under employee stock purchase plan, Shares</t>
  </si>
  <si>
    <t>Ending Balance at Dec. 31, 2014</t>
  </si>
  <si>
    <t>Ending Balance, Shares at Dec. 31, 2014</t>
  </si>
  <si>
    <t>Ending Balance at Sep. 30, 2015</t>
  </si>
  <si>
    <t>Ending Balance, Shares at Sep. 30, 2015</t>
  </si>
  <si>
    <t>Consolidated Statements of Preferred Stock and Stockholders' Deficit (Parenthetical) - USD ($) $ in Thousands</t>
  </si>
  <si>
    <t>Issuance of Series A-1 preferred stock, net of offering costs</t>
  </si>
  <si>
    <t>Public offering of common stock, offering costs</t>
  </si>
  <si>
    <t>Consolidated Statements of Cash Flows - USD ($) $ in Thousands</t>
  </si>
  <si>
    <t>Cash flows from operating activities</t>
  </si>
  <si>
    <t>Adjustments to reconcile net loss to net cash used in operating activities</t>
  </si>
  <si>
    <t>Depreciation</t>
  </si>
  <si>
    <t>Asset impairments</t>
  </si>
  <si>
    <t>Noncash interest expense</t>
  </si>
  <si>
    <t>Amortization of investment premium</t>
  </si>
  <si>
    <t>Loss on disposal of property and equipment</t>
  </si>
  <si>
    <t>Deferred rent</t>
  </si>
  <si>
    <t>Changes in operating assets and liabilities:</t>
  </si>
  <si>
    <t>Other liabilities</t>
  </si>
  <si>
    <t>Net cash used in operating activities</t>
  </si>
  <si>
    <t>Cash flows from investing activities</t>
  </si>
  <si>
    <t>Purchases of investment securities</t>
  </si>
  <si>
    <t>Proceeds from maturities of investment securities</t>
  </si>
  <si>
    <t>Purchases of property and equipment</t>
  </si>
  <si>
    <t>Proceeds from sale of property and equipment</t>
  </si>
  <si>
    <t>Net cash provided by (used in) investing activities</t>
  </si>
  <si>
    <t>Cash flows from financing activities</t>
  </si>
  <si>
    <t>Proceeds from issuance of common stock</t>
  </si>
  <si>
    <t>Proceeds from issuance of preferred stock, net</t>
  </si>
  <si>
    <t>Proceeds from issuance of exchangeable shares</t>
  </si>
  <si>
    <t>Proceeds from issuance of convertible debt</t>
  </si>
  <si>
    <t>Repayment of convertible debt</t>
  </si>
  <si>
    <t>Costs paid in connection with common stock offering</t>
  </si>
  <si>
    <t>Proceeds from borrowing under term loan</t>
  </si>
  <si>
    <t>Costs paid in connection with term loan</t>
  </si>
  <si>
    <t>Other</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Interest paid</t>
  </si>
  <si>
    <t>Supplemental schedule of noncash investing and financing activities</t>
  </si>
  <si>
    <t>Accrued purchases of property and equipment</t>
  </si>
  <si>
    <t>Warrant liability reclassification to equity</t>
  </si>
  <si>
    <t>Capital expenditures funded by capital lease borrowings</t>
  </si>
  <si>
    <t>Conversion of convertible debt and accrued interest and convertible notes</t>
  </si>
  <si>
    <t>Series A-1 and Junior Preferred and Common Stock [Member]</t>
  </si>
  <si>
    <t>Conversion of convertible preferred stock into common stock</t>
  </si>
  <si>
    <t>Basis of Presentation, Organization and Summary of Significant Accounting Policies</t>
  </si>
  <si>
    <t>Accounting Policies [Abstract]</t>
  </si>
  <si>
    <t>1. Basis of Presentation, Organization and Summary of
Significant Accounting Policies
Basis of Presentation
The accompanying unaudited consolidated financial statements of
Celladon Corporation (Celladon or the Company) should be read in
conjunction with the audited financial statements and notes thereto
as of and for the year ended December 31, 2014 included in the
Company’s Annual Report on Form 10-K (Annual Report) filed
with the Securities and Exchange Commission (SEC). The accompanying
financial statements have been prepared in accordance with U.S.
generally accepted accounting principl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interim periods presented. Interim results
are not necessarily indicative of results for a full year. The
preparation of the Company’s consolidated financial
statements requires it to make estimates and assumptions that
impact the reported amounts of assets, liabilities and expenses and
the disclosure of contingent assets and liabilities in the
Company’s consolidated financial statements and accompanying
notes. The most significant estimates in the Company’s
consolidated financial statements relate to the fair value of
equity awards and clinical trial expense accruals. Although these
estimates are based on the Company’s knowledge of current
events and actions it may undertake in the future, actual results
may ultimately materially differ from these estimates and
assumptions.
Organization
Celladon was incorporated in California on December 21, 2000
(inception) and reincorporated in Delaware in April 2012. The
Company is a biotechnology company that has been focused on the
development of cardiovascular gene therapy. As a consequence of the
negative results from the Phase 2b clinical trial of its lead
product candidate, MYDICAR (AAV1/SERCA2a), the Company is
evaluating its strategic opportunities to maximize shareholder
value, including the possibility of seeking a merger, sale of the
Company or all or some of its assets, and/or a liquidation. At this
time, the Company’s current development activities are
limited to the oversight of the long-term follow up period in the
CUPID 2 trial, which is expected to continue through February
2016.
As of September 30, 2015, the Company has devoted
substantially all of its efforts to product development, raising
capital and building infrastructure and has not generated revenues
from product sales or other sources.
Principles of Consolidation
The financial statements of the Company’s former subsidiary
Celladon Europe B.V. (Celladon Europe) were consolidated with those
of the Company through Celladon Europe’s dissolution on
December 30, 2014. All intercompany transactions and balances
were eliminated in consolidation.
Investment Securities
Investment securities primarily consist of investment grade
corporate debt securities. The Company classifies all investment
securities as available-for-sale. Investments with maturity dates
greater than 12 months from the end of each reporting period are
classified as long-term. Investment securities are carried at fair
value, with the unrealized gains and losses reported as a component
of other comprehensive income (loss) in stockholders’ equity
(deficit) until realized. Realized gains and losses from the sale
of investment securities, if any, are determined on a specific
identification basis. A decline in the market value of any
investment security below cost that is determined to be other than
temporary will result in an impairment charge to earnings and a new
cost basis for the security is established. No such impairment
charges were recorded for any period presented. As of
December 31, 2014, none of the investment securities had been
in an unrealized loss position for more than 12 months. Premiums
and discounts are amortized or accreted over the life of the
related security as an adjustment to yield using the straight-line
method and are included in interest income. Interest income is
recognized when earned. During the third quarter of 2015 the
Company’s investment securities matured and the Company held
the proceeds as cash equivalents. As of September 30, 2015,
the Company had no investment securities.
The following table sets forth the composition of the
Company’s investment securities (in thousands) as of
December 31, 2014:
Unrealized
As of December 31, 2014 Maturity in Years Amortized Gains Losses Fair
Corporate debt securities
Less than 1 year $ 70,521 $
— $ (8 ) $ 70,513
Net Loss Per Share Attributable to Common Stockholders
Basic and diluted net loss per common share is calculated by
dividing net loss applicable to common stockholders by the
weighted-average number of common shares outstanding during the
period, without consideration for common stock equivalents.
Potentially dilutive shares, which include convertible preferred
stock and rights to acquire convertible preferred stock
(non-controlling interest), warrants for the purchase of common
stock and options outstanding under the Company’s equity
incentive plans, are considered to be common stock equivalents and
are only included in the calculation of diluted net loss per share
when their effect is dilutive.
Potentially dilutive securities not included in the calculation of
diluted net loss per share attributable to common stockholders
because to do so would be anti-dilutive are as follows (in common
stock equivalent shares):
Nine Months Ended
2015 2014
Warrants for common stock 152,735 206,340
Common stock options and restricted stock units 1,527,098 2,527,067
1,679,833 2,733,407
Recent Accounting Pronouncements
In April 2015, the Financial Accounting Standards Board (the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amendments in this ASU are effective for financial statements
issued for fiscal years beginning after December 15, 2015, and
interim periods within those fiscal years. Early adoption of the
amendments is permitted. The new guidance shall be applied on a
retrospective basis, wherein the balance sheet of each individual
period presented should be adjusted to reflect the period-specific
effects of applying the new guidance. The Company is currently
evaluating the impact of the adoption of this standard on its
consolidated financial statements.
In August 2014, the FASB issued ASU 2014-15, which defined
management’s responsibility to evaluate whether there is
substantial doubt about an entity’s ability to continue as a
going concern and to provide related disclosure. ASU 2014-15
defined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beginning after December 15, 2016, with
early adoption permitted. The Company does not believe that the
adoption of this guidance will have a material impact on its
consolidated financial statements.</t>
  </si>
  <si>
    <t>1. Organization and Summary of Significant Accounting
Policies
Organization
Celladon Corporation (Celladon or the Company) was incorporated in
California on December 21, 2000 (inception) and reincorporated
in Delaware in April 2012. The Company is a clinical-stage
biotechnology with industry-leading expertise in the development of
cardiovascular gene therapy. The Company applies its leadership
position in the field of gene therapy and calcium dysregulation to
develop novel therapies for diseases with tremendous unmet medical
needs and characterized by an underlying SERCA enzyme
deficiency.
As of December 31, 2014, the Company has devoted substantially
all of its efforts to product development, raising capital and
building infrastructure and has not generated revenues from its
planned principal operations.
Use of Estimates
The Company’s consolidated financial statements are prepared
in accordance with U.S. generally accepted accounting principles
(GAAP). The preparation of the Company’s consolidated
financial statements requires it to make estimates and assumptions
that impact the reported amounts of assets, liabilities and
expenses and the disclosure of contingent assets and liabilities in
the Company’s consolidated financial statements and
accompanying notes. The most significant estimates in the
Company’s consolidated financial statements relate to the
fair value of equity awards and clinical trial expense accruals.
Although these estimates are based on the Company’s knowledge
of current events and actions it may undertake in the future,
actual results may ultimately materially differ from these
estimates
Public Offerings
In February 2014, the Company completed its initial public offering
of 6,325,000 shares of common stock at an offering price of $8.00
per share, which included the exercise by the underwriters of their
option to purchase 825,000 additional shares of common stock. The
Company received net proceeds of $44.3 million after deducting
underwriting discounts and commission and offering expenses payable
by the Company, including $1.7 million in offering costs paid by
the Company prior to December 31, 2013. In connection with the
initial public offering, all outstanding shares of convertible
preferred stock were converted into shares of common stock, the
outstanding principal and accrued interest on the Company’s
outstanding convertible notes were converted into shares of common
stock and the unamortized debt discount related to the convertible
notes was charged to expense, warrants to purchase shares of Series
A-1 preferred stock were converted into warrants to purchase common
stock, the warrant liability was reclassified to additional paid-in
capital, and the Company’s certificate of incorporation was
amended and restated to authorize 200,000,000 shares of common
stock and 10,000,000 shares of undesignated preferred stock. See
Note 7 for additional information.
In August 2014, the Company completed an underwritten public
offering of 4,600,000 shares of common stock at an offering price
of $9.50 per share, which included the exercise by the underwriters
of their option to purchase 600,000 additional shares of common
stock. The Company received net proceeds of $40.7 million after
deducting underwriting discounts and commission and offering
expenses payable by the Company. See Note 7 for additional
information.
Principles of Consolidation
On April 27, 2012, Celladon formed a subsidiary, Celladon
Europe B.V. (Celladon Europe), a Dutch limited liability company,
for the purpose of managing the new capital investment made by
Cooperatief LSP IV U.A. (LSP) related to Celladon’s Series
A-1 preferred stock (see Note 2). From its inception to
June 6, 2013 the subsidiary was 90% owned by Celladon and from
June 6, 2013 to December 29, 2014 the subsidiary was
wholly owned by Celladon. Celladon Europe was dissolved on
December 30, 2014. The financial statements of Celladon Europe
are consolidated with those of the Company. All intercompany
transactions and balances were eliminated in consolidation. The
U.S. dollar was the functional currency of Celladon Europe. The
Company remeasured Celladon Europe’s assets and liabilities
related to monetary assets and liabilities to the U.S. dollar and
recorded the net gains or losses resulting from remeasurement in
other income (expense) in the consolidated statements of operations
and comprehensive loss. During all periods presented, the Company
did not record any material gains or losses from remeasurement.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ash and Cash Equivalents
Cash and cash equivalents consists primarily of readily available
checking, money market accounts and money market funds. The Company
considers all highly liquid investments with an original maturity
of three months or less at the date of purchase to be cash
equivalents.
Investment Securities
Investment securities primarily consist of investment grade
corporate debt securities. The Company classifies all investment
securities as available-for-sale. Investments with maturity dates
greater than 12 months from the end of each reporting period are
classified as long-term. Investment securities are carried at fair
value, with the unrealized gains and losses reported as a component
of other comprehensive income (loss) in stockholders’ equity
(deficit) until realized. Realized gains and losses from the sale
of investment securities, if any, are determined on a specific
identification basis. A decline in the market value of any
investment security below cost that is determined to be other than
temporary will result in an impairment charge to earnings and a new
cost basis for the security is established. No such impairment
charges were recorded for any period presented. As of
December 31, 2014 and December 31, 2013, none of the
investment securities have been in an unrealized loss position for
more than 12 months. Premiums and discounts are amortized or
accreted over the life of the related security as an adjustment to
yield using the straight-line method and are included in interest
income. Interest income is recognized when earned.
The following table sets forth the composition of the
Company’s investment securities (in thousands):
As of December 31, 2014 Maturity in Years Amortized Unrealized Fair Value
Gains Losses
Corporate debt securities Less than 1 year $ 70,521 $
— $ (8 ) $ 70,513
As of December 31, 2013 Maturity in Years Amortized Unrealized Fair Value
Gains Losses
Corporate debt securities Less than 1 year $ 10,465 $ 2 $
— $ 10,467
Concentration of Credit Risk
Financial instruments, which potentially subject the Company to
significant concentration of credit risk, consist primarily of
cash, cash equivalents and investment securities. The Company has
established guidelines regarding diversification of investments and
their maturities, which are designed to maintain principal and
maximize liquidity.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and Equipment
Property and equipment are recorded at cost and depreciated using
the straight-line method over the estimated useful lives of the
assets (generally three to five years) and generally consist of
furniture and fixtures, computers, and office equipment. Repairs
and maintenance costs are charged to expense as incurred.
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
Clinical Trial Accruals
As part of the process of preparing its financial statements, the
Company is required to estimate its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trial
expenses in its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rate of clinical expense recognition if actual results
differ from its estimates. The Company makes estimates of its
accrued expenses as of each balance sheet date in its financial
statements based on the facts and circumstances known at that time.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Through December 31, 2014, there have been
no material adjustments to the Company’s prior period
estimates of accrued expenses for clinical trials. The
Company’s clinical trial accrual is dependent upon the timely
and accurate reporting of contract research organizations and other
third-party vendors.
Preferred Stock Warrant Liability
The Company had issued freestanding warrants to purchase shares of
its convertible preferred stock. The fair value of these warrants
is classified as a current liability at December 31, 2013 in
the accompanying consolidated balance sheets since the underlying
redeemable convertible preferred stock is classified as temporary
equity at December 31, 2013 in the accompanying consolidated
balance sheets instead of in stockholders’ equity (deficit)
in accordance with authoritative guidance for the classification
and measurement of redeemable securities. The warrants were
recorded at fair value using the Black-Scholes option pricing model
with any changes in fair value being recognized as a component of
other income (expense) in the accompanying consolidated statements
of operations and comprehensive loss. Upon completion of the
Company’s initial public offering in February 2014, the
warrants no longer required liability accounting and the then fair
value of the warrant liability was reclassified into equity
Deferred Rent
Deferred rent consists of the difference between cash payments and
the recognition of rent expense on a straight-line basis for the
facility the Company occupies. The Company’s lease for its
facility provides for fixed increases in minimum annual rental
payments. The total amount of rental payments due over the lease
term is being charged to rent expense ratably over the life of the
lease.
Preferred Stock
The Company classifies preferred stock that is redeemable or
subject to liquidation outside of the Company’s control
outside of permanent equity. For preferred stock that is
contractually redeemable outside of the Company’s control,
the carrying value is increased to its redemption value by
accretion in the period of issuance. In the absence of retained
earnings, these accretion charges are recorded against additional
paid-in capital.
Research and Development Costs
Research and development expenses consist primarily of salaries and
related overhead expenses; fees paid to consultants and contract
research organizations; costs related to acquiring and
manufacturing clinical trial materials; costs related to compliance
with regulatory requirements; and maintenance and license payments
related to licensed product candidates and technologies. All
research and development costs are expensed as incurred.
Patent Costs
Costs related to filing and pursuing patent applications are
recorded as general and administrative expense and expensed as
incurred since recoverability of such expenditures is
uncertain.
Stock-Based Compensation
Stock-based compensation expense represents the cost of the grant
date fair value of employee stock option grants and stock purchases
under the Employee Stock Purchase Plan (ESPP) recognized over the
requisite service period of the awards (usually the vesting period)
on a straight-line basis, net of estimated forfeitures. The Company
estimates the fair value of the awards using the Black-Scholes
option pricing model.
The Company accounts for stock options granted to non-employees
using the fair value approach. These option grants are subject to
periodic revaluation over their vesting term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management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a change in equity during a period
from transactions and other events and circumstances from non-owner
sources. The Company’s only component of other comprehensive
loss is unrealized gains (losses) on investment securities.
Comprehensive loss has been reflected in the consolidated
statements of operations and comprehensive loss and as a separate
component of the statements of stockholders’ deficit for all
periods presented.
Net Loss Per Share Attributable to Common Stockholders
Basic net loss per share attributable to common stockholders is
calculated by dividing the net loss attributable to common
stockholders by the weighted-average number of common shares
outstanding for the period, without consideration for common stock
equivalents. Diluted net loss per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onvertible preferred stock and rights to acquire
convertible preferred stock (non-controlling interest), warrants
for the purchase of common stock and options outstanding under the
Company’s stock option plans.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Years Ended December 31,
2014 2013
Redeemable convertible preferred stock
— 10,179,372
Convertible preferred stock
— 971,820
Warrants for convertible preferred stock
— 231,821
Warrants for common stock 206,340 702
Common stock options 2,408,634 1,543,667
2,614,974 12,927,382
Recent Accounting Pronouncements
In July 2013, the FASB issued Accounting Standards Update (ASU)
No. 2013-11, Presentation of an Unrecognized Tax
Benefit When a Net Operating Loss Carryforward, a Similar Tax Loss,
or a Tax Credit Carryforward Exists
In June 2014, the FASB issued Accounting Standards Update (ASU)
No. 2014-10, Development Stage Entities
(Topic 915): Elimination of Certain Financial Reporting
Requirements, Including an Amendment to Variable Interest Entities
Guidance in Topic 810, Consolidation 810-10-15-16 development
stage entities
In June 2014, the FASB issued ASU No. 2014-12, Accounting
for Share-Based Payments When the Terms of an Award Provide That a
Performance Target Could Be Achieved after the Requisite Service
Period
In August 2014, the FASB issued ASU No. 2014-15,
Presentation of Financial Statements Going Concern
In November 2014, the FASB issued ASU No. 2014-16,
Determining Whether the Host Contract in a Hybrid Financial
Instrument Issued in the Form of a Share is More Akin to Debt or
Equity</t>
  </si>
  <si>
    <t>Celladon Europe B.V.</t>
  </si>
  <si>
    <t>Equity Method Investments and Joint Ventures [Abstract]</t>
  </si>
  <si>
    <t>2. Celladon Europe B.V.
In April 2012 and June 2012, LSP invested an aggregate of
$4.8 million in Celladon Europe. In exchange for the
investment, the Company issued LSP one share of Special Preferred
Voting stock and Celladon Europe issued LSP 1,999 non-voting B
shares. The 1,999 B shares were exchangeable into 10,716,405
shares of the Company’s Series A-1 preferred stock at
the option of LSP. The Company determined that the investment held
by LSP in Celladon Europe should be classified as a redeemable
non-controlling interest, as the shares of Celladon Europe were not
in-substance common stock. In-substance common stock is an
investment in an entity that has risk and reward characteristics
that are substantially similar to that entity’s common stock.
Due to the liability characteristics associated with the shares of
Celladon Europe held by LSP, the Company concluded that the
investor’s shares were not substantially similar to common
stock. The liability characteristics included the investor’s
put rights, which provided the investor with the ability to
exchange its shares in Celladon Europe for Series A-1 preferred
stock of the Company.
The redeemable non-controlling interest was initially valued using
the fair value of the Series A-1 preferred stock. At each
reporting period, the Company adjusted the carrying value of the
redeemable non-controlling interest by the net loss attributable to
the redeemable non-controlling interest. Any difference between the
fair value and the adjusted carrying value of the redeemable
non-controlling interest was recorded as an adjustment to
additional paid-in capital and presented as a component of net loss
attributable to common stockholders in the accompanying
consolidated statements of operations and comprehensive loss.
From April 2012 through June 6, 2013, LSP owned approximately
10% of Celladon Europe.
On June 6, 2013, LSP delivered a notice to exchange its 1,999
B shares of Celladon Europe for 10,716,405 shares of the
Company’s Series A-1 preferred stock. Concurrently, the one
share of outstanding Special Preferred Voting stock was cancelled.
As of June 6, 2013, the redeemable non-controlling interest
was adjusted to fair value and reclassified to Series A-1 preferred
stock on the accompanying consolidated balance sheet.
During the years ended December 31, 2013 and 2012, the Company
adjusted the loss attributable to common stockholders as a result
of increases in the fair value of the redeemable non-controlling
interest of approximately $3.1 million and $0.2 million,
respectively. The increases in fair value increased the loss
attributable to common stockholders.
In May 2014, the Company completed the transfer of the open
clinical site contracts from Celladon Europe to Celladon and on
December 30, 2014, Celladon Europe was dissolved. Upon
dissolution, final administrative fees were settled and cash of
approximately $0.1 million was transferred from Celladon Europe to
Celladon.</t>
  </si>
  <si>
    <t>Balance Sheet Details</t>
  </si>
  <si>
    <t>Organization, Consolidation and Presentation of Financial Statements [Abstract]</t>
  </si>
  <si>
    <t>2. Balance Sheet Details
Prepaid expenses and other assets consist of the following (in
thousands):
September 30, December 31,
Prepaid clinical expenses (1) $ 388 $
—
Prepaid other expenses 546 756
Commercial manufacturing costs (2)
— 1,751
Other receivables 67 628
$ 1,001 $ 3,135
(1) During the second half of 2015,
following the reduction in workforce initiatives (see Note 7), the
Company prepaid certain contract research organizations, or CROs,
to manage most aspects of the ongoing CUPID2 trial, including the
future payments to clinical sites for patient costs. Additionally,
the Company prepaid $0.4 million to CROs in October 2015.
(2) The commercial manufacturing costs
consisted mainly of design and engineering services for commercial
drug manufacturing capabilities. The Company determined that it was
probable that it would not complete the commercial manufacturing
project in light of the CUPID 2 clinical data announced in April
2015 (see Note 7). The Company therefore recorded the costs
accumulated as of December 31, 2014 and activity in 2015 as a
period expense in the consolidated financial statements in the nine
month period ended September 30, 2015.
Property and equipment consist of the following (in thousands):
September 30, December 31,
Office furniture and other equipment (1) $ 174 $ 881
Leasehold improvements (2) 246 246
Accumulated depreciation (1) (2) (287 ) (364 )
$ 133 $ 763
(1) Following the CUPID 2 trial results
and the decision to not pursue additional previously planned
development activities with MYDICAR, the Company sold certain
MYDICAR manufacturing assets in the third quarter of 2015. The
assets had a historical cost of $0.8 million and accumulated
depreciation of $0.3 million. The Company had recognized an
impairment charge of $0.2 million in the second quarter of 2015
related to the assets which had reduced the net asset value to $0.3
million, the amount of cash proceeds received (see Note 7).
(2) In September 2015, in light of the
scale-down of certain operations, the Company terminated a sublease
agreement effective November 13, 2015, as amended, in order to
reduce the Company’s office space and corresponding rent
obligations. The sublease was originally scheduled to expire in
September 2021. The Company revised the estimated depreciable life
of the leasehold improvements associated with the facility to end
on November 13, 2015. The change in estimated life resulted in
an acceleration of depreciation expense in the amount of $0.1
million in the third quarter of 2015. The net book value of the
leasehold improvements was $0.1 million at September 30,
2015.
Accounts payable and accrued expenses consist of the following (in
thousands):
September 30, December 31,
Accounts payable $ 228 $ 3,293
Accrued compensation 93 1,909
Accrued other 547 596
Current portion of deferred rent 157 5
$ 1,025 $ 5,803</t>
  </si>
  <si>
    <t>3. Balance Sheet Details
Property and equipment consist of the following (in thousands):
As of December 31,
2014 2013
Office furniture and other equipment $ 881 $ 555
Leasehold improvements 246
—
Accumulated depreciation (364 ) (247 )
$ 763 $ 308
Accounts payable and accrued expenses consist of the following (in
thousands):
As of December 31,
2014 2013
Accounts payable $ 3,293 $ 1,397
Accrued compensation 1,909 664
Accrued other 596 839
Current portion of deferred rent 5 8
$ 5,803 $ 2,908</t>
  </si>
  <si>
    <t>Fair Value Measurements</t>
  </si>
  <si>
    <t>Fair Value Disclosures [Abstract]</t>
  </si>
  <si>
    <t>3. Fair Value Measurements
The Company’s financial instruments primarily consist of cash
and cash equivalents, accounts payable and accrued liabilities and
historically have included investment securities. The carrying
value of these financial instruments generally approximates fair
value due to their short-term nature. Investment securities are
recorded at fair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September 30, 2015 and December 31, 2014, cash and
cash equivalents consist primarily of bank deposits with
third-party financial institutions and highly liquid money market
securities with original maturities at date of purchase of 90 days
or less and are stated at cost which approximate fair value and are
classified within the Level 1 designation discussed above.
Marketable securities are recorded at fair value, defined as the
exit price in the principal market in which the Company would
transact, representing the amount that would be received to sell an
asset or paid to transfer a liability in an orderly transaction
between market participants. Level 2 securities are valued
using quoted market prices for similar instruments, non-binding
market prices that are corroborated by observable market data, or
discounted cash flow techniques and include the Company’s
investments in corporate debt securities and commercial paper.
Financial liabilities that were measured or disclosed at fair value
on a recurring basis, and were classified within the Level 3
designation, included the warrant liability and convertible notes
prior to their conversion to equity upon the Company’s
initial public offering in February 2014. None of the
Company’s non-financial assets and liabilities are recorded
at fair value on a non-recurring basis. No transfers between levels
have occurred during the periods presented.
Cash equivalents measured at fair value as of September 30,
2015 and December 31, 2014 are all classified within Level 1.
As of September 30, 2015, the Company had no investment
securities. Below is a summary of other assets and liabilities
measured at fair value (in thousands):
Fair Value Measurements at
As of Quoted Prices Significant Significant
Assets:
Corporate debt securities $ 70,513 $
— $ 70,513 $ —</t>
  </si>
  <si>
    <t>4. Fair Value Measurements
The Company’s financial instruments primarily consist of cash
and cash equivalents, investment securities, accounts payable and
accrued liabilities. The carrying value of these financial
instruments generally approximates fair value due to their
short-term nature. Investment securities, warrant liabilities and
redeemable non-controlling interest are recorded at fair value.
Based on the borrowing rates currently available to the Company for
loans with similar terms, which is considered a Level 2 input, the
Company believes that the fair value of its convertible debt
approximates its carrying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14 and 2013, cash and cash equivalents
consist primarily of bank deposits with third-party financial
institutions and highly liquid money market securities with
original maturities at date of purchase of 90 days or less and are
stated at cost which approximate fair value and are classified
within the Level 1 designation discussed above. Marketable
securities are recorded at fair value, defined as the exit price in
the principal market in which the Company would transact,
representing the amount that would be received to sell an asset or
paid to transfer a liability in an orderly transaction between
market participants. Level 2 securities are valued using
quoted market prices for similar instruments, non-binding market
prices that are corroborated by observable market data, or
discounted cash flow techniques and include the Company’s
investments in corporate debt securities and commercial paper.
Financial assets and liabilities that are measured or disclosed at
fair value on a recurring basis, and are classified within the
Level 3 designation, include the warrant liability and redeemable
non-controlling interest. None of the Company’s non-financial
assets and liabilities are recorded at fair value on a
non-recurring basis. No transfers between levels have occurred
during the periods presented.
Cash equivalents measured at fair value as of December 31,
2014 and 2013, are all classified within Level 1. Below is a
summary of assets and liabilities measured at fair value (in
thousands):
Fair Value Measurements at Reporting Date Using
As of December 31, 2014 Quoted Prices in Active Markets for Identical Assets (Level 1) Significant Other Observable Inputs (Level 2) Significant Unobservable Inputs (Level 3)
Assets:
Corporate debt securities $ 70,513 $
— $ 70,513 $
—
Fair Value Measurements at Reporting Date Using
As of December 31, 2013 Quoted Prices in Active Markets for Identical Assets (Level 1) Significant Other Observable Inputs (Level 2) Significant Unobservable Inputs (Level 3)
Assets:
Corporate debt securities $ 10,467 $
— $ 10,467 $
—
Liabilities:
Convertible notes $ 1,044
—
— $ 1,044
Warrant liability 1,116
—
— 1,116
$ 2,160 $
— $
— $ 2,160
The Company determined the fair value of the convertible notes
utilizing an estimated cost of debt for comparable venture backed
and mezzanine financings.
The fair value per share of the Company’s underlying Series
A-1 preferred stock was used to determine the fair value of the
redeemable non-controlling interest and the warrant liability. As
of February 4, 2014, December 31, 2013, October 15,
2013 (issuance date of Series A-1 warrants), June 6, 2013
(exchange date of exchangeable shares) and December 31, 2012,
the fair value of the Series A-1 preferred stock was $0.64,
$0.64, $0.91, $0.73 and $0.449, respectively. The fair value of the
Series A-1 preferred stock was determined using either an option
pricing model, a hybrid option pricing and probability weighted
expected return model or, in the case of the February 4, 2014
and December 31, 2013 values, derived from the Company’s
IPO price. The key inputs into the models included the probability
and timing of expected liquidity event dates, discount rates and
the selection of appropriate market comparable transactions and
multiples to apply to the Company’s various historical and
forecasted operational metrics.
In addition to the fair value of the underlying Series A-1
preferred stock, the following assumptions were used in the
Black-Scholes option pricing model to determine the fair value of
the preferred stock warrant liability:
October 15, 2013 December 31, 2013 February 4, 2014
Risk-free interest rate 1.37 % 1.58 % 1.58 %
Expected volatility 79 % 82 % 82 %
Expected term (in years) 5.0 4.8 4.7
Expected dividend yield 0.0 % 0.0 % 0.0 %
The following table provides a reconciliation of all liabilities
measured at fair value using Level 3 significant unobservable
inputs (in thousands):
Redeemable Non-Controlling Interest Convertible Notes Warrant Liability
Balance at December 31, 2011 $
— $
— $
—
Issuance of shares of redeemable non-controlling interest 4,814
—
—
Net loss attributable to redeemable non-controlling interest (154 )
—
—
Change in fair value 154
—
—
Balance at December 31, 2012 4,814
—
—
Issuance of warrants in connection with note and warrant purchase
agreement
—
— 954
Issuance of debt
— 999
—
Net loss attributable to redeemable non-controlling interest (96 )
—
—
Changes in fair value 3,105 45 162
Exchange of redeemable non-controlling interest for Series A-1
preferred stock (7,823 )
—
—
Balance at December 31, 2013
— 1,044 1,116
Changes in fair value
— 53 183
Reclassification to equity upon initial public offering
—
— (1,299 )
Conversion to common stock upon initial public offering
— (1,097 )
—
Balance at December 31, 2014 $
— $
— $
—</t>
  </si>
  <si>
    <t>Commitments and Contingencies</t>
  </si>
  <si>
    <t>Commitments and Contingencies Disclosure [Abstract]</t>
  </si>
  <si>
    <t>4. Commitments and Contingencies
Sublicense Agreement and Amended and Restated License Agreement
with AmpliPhi
Sublicense Agreement
In June 2012, the Company entered into a sublicense agreement (the
AmpliPhi Sublicense) with AmpliPhi Biosciences Corporation
(AmpliPhi), pursuant to which AmpliPhi sublicensed to the Company
certain rights under a separate agreement which AmpliPhi entered
into in 2009 with the Trustees of University of Pennsylvania
(UPenn). Under the terms of the AmpliPhi Sublicense, the Company
obtained an exclusive, worldwide sublicense from AmpliPhi under
certain UPenn patents related to AAV1 vectors for the development,
manufacture, use and sale of companion diagnostics to MYDICAR. In
addition, the Company is required to use commercially reasonable
efforts to meet certain developmental, regulatory and commercial
milestones with respect to companion diagnostics under the
agreement. Following the decision to not pursue additional
previously planned development activities with MYDICAR and its
companion diagnostic, the Company may not currently be in
compliance with these milestone requirements and may in the future
choose to terminate the agreement. In consideration for the
sublicense granted to the Company under the agreement, the Company
paid to AmpliPhi a sublicense initiation fee of $310,000, and the
Company is obligated to pay to AmpliPhi an annual sublicense
maintenance fee of $310,000. The Company is also required to pay to
AmpliPhi a low single-digit percentage royalty based on net sales
of any companion diagnostic covered by a licensed patent sold by
the Company, its affiliates or its sublicensees. The
Company’s royalty obligations continue on a companion
diagnostic-by-companion diagnostic and country-by-country basis
until the expiration of the last-to-expire valid claim in a
licensed patent covering the applicable companion diagnostic in
such country. Finally, the Company is obligated to pay to AmpliPhi
all royalty and milestone payments that become due and payable by
AmpliPhi to UPenn under AmpliPhi’s agreement with UPenn as a
result of the Company’s exercise of the sublicense granted
under the Company’s agreement with AmpliPhi, including a low
single-digit tiered percentage royalty on net sales of any
companion diagnostic sold by the Company, its affiliates or its
sublicensees, which royalty is separate from and in addition to the
royalty payable to AmpliPhi described above, and up to an aggregate
of $850,000 in potential milestone payments per product covered by
the licensed patents.
The Company may unilaterally terminate the agreement upon 30
days’ written notice to AmpliPhi. Absent early termination,
the agreement will automatically terminate upon the expiration of
the last-to-expire licensed patent, which is expected to be in
2019.
The Company recorded $0.3 million in research and development
expense in each of the nine month periods ended September 30,
2015 and September 30, 2014. Through September 30, 2015,
no milestone obligations were incurred under the agreement.
Amended and Restated License Agreement
The Company entered into an amended and restated license agreement
with AmpliPhi concurrently with the AmpliPhi Sublicense that both
amended the terms of the license agreement which the Company
entered into with AmpliPhi in 2009 and terminated its manufacturing
agreement with AmpliPhi which the Company entered into in 2009.
Under the agreement, the Company obtained an exclusive, worldwide
license under certain patents and know-how related to
AmpliPhi’s AAV vector and manufacturing technology for the
development, manufacture, use and sale of MYDICAR. In addition, the
Company has agreed to use commercially reasonable efforts to meet
certain diligence milestones with respect to the development and
commercialization of at least one product covered by the UPenn
patent rights licensed to AmpliPhi by UPenn under the
Company’s agreement with UPenn. Following the decision to not
pursue additional previously planned development activities with
MYDICAR and its companion diagnostic, the Company may not currently
be in compliance with these milestone requirements.
During the term of the agreement, the Company is not obligated to
make annual license or maintenance payments, but is obligated to
pay to AmpliPhi all royalty and milestone payments that become due
and payable by AmpliPhi to UPenn under AmpliPhi’s
agreement with UPenn as a result of the Company’s exercise of
the sublicense granted under the Company’s agreement with
AmpliPhi. This includes a low single-digit tiered percentage
royalty on net sales of MYDICAR and any other product covered by
the licensed patents sold by the Company, its affiliates or its
sublicensees, and up to $850,000 in milestone payments upon the
achievement of certain developmental and regulatory milestones
related to MYDICAR and any other product covered by the licensed
patents. Through September 30, 2015, no milestone obligations
were incurred under the agreement. The agreement does not provide
either party with termination rights and does not have a provision
for expiration or automatic termination.
Exclusive Patent License with the Regents of the University of
Minnesota
In May 2009, the Company entered into an exclusive patent license
agreement with the Regents of the University of Minnesota (UMinn)
under which it obtained an exclusive license to UMinn’s joint
ownership interest in a patent application related to screening
technology for isolation of small molecule modulators of SERCA
enzymes. The agreement did not encompass a manufacturing agreement.
The Company suspended further development of the small molecule
program in the first half of 2015 and, after review of its
strategic alternatives, cancelled the patent license agreement in
September 2015. The Company recorded $0.1 million in research and
development expense in each of the nine month periods ended
September 30, 2015 and September 30, 2014. No milestone
obligations were incurred under the agreement.
Material Transfer and Exclusivity Agreement
In February 2014, the Company and Les Laboratoires Servier
(Servier) entered into a material transfer and exclusivity
agreement, pursuant to which the Company agreed to transfer to
Servier samples of certain proprietary compounds from the
Company’s small molecule SERCA2b modulator program and
granted to Servier a non-exclusive, non-sublicensable, royalty-free
license to conduct certain studies of the samples for the purpose
of evaluating Servier’s interest in negotiating a potential
license and research collaboration agreement with the Company
relating to small molecule SERCA2b modulators (Compounds), for the
treatment of type 2 diabetes and other metabolic diseases. In
2015 the Company concluded certain pre-clinical studies in
coordination with Servier and the evaluation period has
expired.
License Agreement with Enterprise
On July 18, 2014, the Company and Enterprise Partners
Management, LLC (Enterprise), an affiliate of Enterprise Partners
Venture Capital, entered into an Assignment and License Agreement
(the Enterprise License Agreement), pursuant to which Enterprise
granted to the Company an exclusive, worldwide license and the
assignment of patents held by Enterprise relating to certain gene
therapy applications of the membrane-bound form of the Stem Cell
Factor gene (mSCF) for treatment of cardiac ischemia. The Company
has the right to grant sublicenses to third parties under the
Enterprise License Agreement. Entities affiliated with Enterprise
beneficially owned more than 10% of the Company’s stock as of
the date the Enterprise License Agreement was executed.
In consideration for the rights granted to the Company under the
Enterprise License Agreement, the Company paid an upfront fee to
Enterprise of $160,000. The Company is also obligated to pay to
Enterprise a milestone payment in the amount of $1,000,000 upon the
grant to the Company, a Company affiliate or a Company sublicensee
of the first regulatory approval in the United States of a product
that is covered by the licensed patents. In addition, the Company
is required to pay to Enterprise a 2% royalty on net sales of
products sold by the Company, Company affiliates and Company
sublicensees that are covered by the licensed patents. The
Company’s royalty obligations continue on a
product-by-product and country-by-country basis until the
expiration of the last-to-expire valid claim in the licensed
patents covering a licensed product in such country.
The Company may unilaterally terminate the Enterprise License
Agreement upon written notice to Enterprise. Enterprise may
terminate the agreement in the event of the Company’s
material breach of the Enterprise License Agreement if such breach
remains uncured for 90 days following receipt of written notice of
such breach. Absent early termination, the Enterprise License
Agreement will automatically terminate upon the expiration of the
last-to-expire of the licensed patents containing a valid
claim.
Other License Agreements
The Company has entered into various license agreements pursuant to
which the Company acquired certain intellectual property. Pursuant
to each agreement the Company paid a license fee and reimbursed
historical patent costs. Additionally, under each agreement, the
Company may be required to pay annual maintenance fees, royalties,
milestone payments and sublicensing fees. Each of the license
agreements is generally cancelable by the Company, given
appropriate prior written notice. The Company cancelled certain
license agreements following the CUPID 2 clinical trial results in
April 2015 (see Note 7). Minimum annual payments to maintain these
cancelable licenses total an aggregate of approximately
$0.1 million and potential future milestone payments total an
aggregate of approximately $0.9 million. The Company has
recorded research and development expense related to license and
annual maintenance fees under the agreements of $0.2 million and
$0.2 million for the nine month periods ended September 30,
2015 and September 30, 2014, respectively.
Through September 30, 2015, the Company has recorded research
and development expense of $0.1 million related to milestone
obligations incurred under the agreements.
Leases
The Company leases office space in San Diego, California under a
long-term operating lease that expires in October 2017 and a
short-term operating lease that expires in January 2016. In
September 2015, in light of the scale-down of certain operations,
the Company terminated a sublease agreement for office space
effective November 13, 2015, as amended, and paid an early
termination fee of approximately $1.0 million. The subleased office
space was in San Diego, California and the sublease was originally
scheduled to expire in September 2021. In the third quarter of 2015
the Company also terminated its Seattle, Washington leases and paid
an early termination fee of $0.2 million. Rent expense for the
three months and nine months ended September 30, 2015 was
$31,000 and $0.3 million, respectively, which expense included $0.1
million for the acceleration of deferred rent due to the early
termination of the sublease agreements. Rent expense for the three
months and nine months ended September 30, 2014 was $94,000
and $136,000, respectively. Future minimum payments under the
long-term operating leases net of contractual sublease payments
total $51,000.</t>
  </si>
  <si>
    <t>5. Commitments and Contingencies
Note and Warrant Purchase Agreement
In October 2013, the Company entered into a note and warrant
purchase agreement with certain existing investors for the sale of
up to an aggregate of $1,097,017 of convertible promissory notes
(the 2013 Notes) and warrants exercisable to purchase shares of
Series A-1 Preferred Stock (the 2013 Warrants).
The terms of the 2013 Notes provided for their automatic conversion
(including accrued interest) upon a qualified initial public
offering or private placement of equity securities into common
stock or other equity securities issued in such private placement
at a conversion price per share equal to the initial public
offering price or per share purchase price to investors in the
private placement. The conversion of the 2013 Notes in the event of
a qualified initial public offering or private placement of equity
was deemed to be the predominant settlement mechanism. As this
predominant settlement mechanism provided for the settlement of a
fixed monetary amount in a variable number of equity instruments,
the Company concluded that it was appropriate to recognize the 2013
Notes at fair value. The Company valued the 2013 Notes utilizing an
estimated cost of debt for comparable venture backed and mezzanine
financings. The initial fair value of the 2013 Notes was
approximately $1.0 million. Upon completion of the Company’s
initial public offering in February 2014, the 2013 Notes plus
approximately $20,000 of accrued interest automatically converted
into 139,644 shares of common stock.
The 2013 Warrants were initially accounted for as liabilities with
subsequent changes in fair value recognized within the consolidated
statement of operations. The Company determined that the initial
fair value of the 2013 Warrants was $1.0 million. The fair value of
the 2013 Warrants was derived from the probability weighted
expected return model the Company used to value its common stock.
Upon completion of the Company’s initial public offering in
February 2014, the warrants no longer require liability accounting
and the then fair value of the warrant liability was reclassified
into equity. The warrants also became exercisable for an aggregate
of 231,821 shares of common stock at an exercise price of $5.61 per
share.
The initial recognition of the 2013 Notes and 2013 Warrants at fair
value resulted in a deemed dividend in the amount of
$0.9 million that was accounted for as additional net loss
attributable to common stockholders.
Sublicense Agreement and Amended and Restated License Agreement
with AmpliPhi
Sublicense Agreement
In June 2012, the Company entered into a sublicense agreement (the
AmpliPhi Sublicense) with AmpliPhi Biosciences Corporation
(AmpliPhi), pursuant to which AmpliPhi sublicensed to the Company
certain rights under a separate agreement which AmpliPhi entered
into in 2009 with the Trustees of University of Pennsylvania
(UPenn). Under the terms of the AmpliPhi Sublicense, the Company
obtained an exclusive, worldwide sublicense from AmpliPhi under
certain UPenn patents related to AAV1 vectors for the development,
manufacture, use and sale of companion diagnostics to MYDICAR. In
addition, the Company is required to use commercially reasonable
efforts to meet certain developmental, regulatory and commercial
milestones with respect to companion diagnostics under the
agreement. The Company is currently in compliance with these
milestone requirements. In consideration for the sublicense granted
to the Company under the agreement, the Company paid to AmpliPhi a
sublicense initiation fee of $310,000, and the Company is obligated
to pay to AmpliPhi an annual sublicense maintenance fee of
$310,000. The Company is also required to pay to AmpliPhi a low
single-digit percentage royalty based on net sales of any companion
diagnostic covered by a licensed patent sold by the Company, its
affiliates or its sublicensees. The Company’s royalty
obligations continue on a companion diagnostic-by-companion
diagnostic and country-by-country basis until the expiration of the
last-to-expire valid claim in a licensed patent covering the
applicable companion diagnostic in such country. Finally, the
Company is obligated to pay to AmpliPhi all royalty and milestone
payments that become due and payable by AmpliPhi to UPenn under
AmpliPhi’s agreement with UPenn as a result of the
Company’s exercise of the sublicense granted under the
Company’s agreement with AmpliPhi, including a low
single-digit tiered percentage royalty on net sales of any
companion diagnostic sold by the Company, its affiliates or its
sublicensees, which royalty is separate from and in addition to the
royalty payable to AmpliPhi described above, and up to an aggregate
of $850,000 in potential milestone payments per product covered by
the licensed patents.
The Company may unilaterally terminate the agreement upon 30
days’ written notice to AmpliPhi. Absent early termination,
the agreement will automatically terminate upon the expiration of
the last-to-expire licensed patent, which is expected to be in
2019.
The Company has recorded research and development expense related
to sublicense fees under the agreement of $0.3 million, $0.3
million and $0.3 million, respectively, for the years ended
December 31, 2014, 2013 and 2012. Through December 31,
2014, no milestone obligations were incurred under the
agreement.
Amended and Restated License Agreement
The Company entered into an amended and restated license agreement
with AmpliPhi concurrently with the AmpliPhi Sublicense that both
amended the terms of the license agreement which the Company
entered into with AmpliPhi in 2009 and terminated its manufacturing
agreement with AmpliPhi which the Company entered into in 2009.
Under the agreement, the Company obtained an exclusive, worldwide
license under certain patents and know-how related to
AmpliPhi’s AAV vector and manufacturing technology for the
development, manufacture, use and sale of MYDICAR. In addition, the
Company has agreed to use commercially reasonable efforts to meet
certain diligence milestones with respect to the development and
commercialization of at least one product covered by the UPenn
patent rights licensed to AmpliPhi by UPenn under the
Company’s agreement with UPenn.
The Company is currently in compliance with these milestone
requirements. During the term of the agreement, the Company is not
obligated to make annual license or maintenance payments, but is
obligated to pay to AmpliPhi all royalty and milestone payments
that become due and payable by AmpliPhi to UPenn
under AmpliPhi’s agreement with UPenn as a result of the
Company’s exercise of the sublicense granted under the
Company’s agreement with AmpliPhi. This includes a low
single-digit tiered percentage royalty on net sales of MYDICAR and
any other product covered by the licensed patents sold by the
Company, its affiliates or its sublicensees, and up to $850,000 in
milestone payments upon the achievement of certain developmental
and regulatory milestones related to MYDICAR and any other product
covered by the licensed patents. Through December 31, 2014, no
milestone obligations were incurred under the agreement. The
agreement does not provide either party with termination rights and
does not have a provision for expiration or automatic termination.
In addition, the Company paid $3.2 million in exchange for
certain intangible assets associated with the license agreement
that the Company acquired from AmpliPhi in June 2012, which were
expensed as in-process research and development during the year
ended December 31, 2012.
Exclusive Patent License with the Regents of the University of
Minnesota
In May 2009, the Company entered into an exclusive patent license
agreement with the Regents of the University of Minnesota (UMinn)
under which it obtained an exclusive license to UMinn’s joint
ownership interest in a patent application related to screening
technology for isolation of small molecule modulators of SERCA
enzymes. The agreement does not encompass a manufacturing
agreement.
The Company has agreed to meet certain performance milestones under
the agreement, the deadline for which may be extended at the
Company’s request provided that the Company has used
commercially reasonable efforts to achieve such milestones by the
applicable deadlines. The Company is currently in compliance with
these milestone requirements. The Company has the first right to
prosecute and maintain the applicable patent family.
The Company made an upfront payment to UMinn of $120,000. In
addition, the Company is obligated to pay to UMinn an annual
license fee of $120,000. The annual license fee will increase to
$325,000 if the Company (1) undergoes a change of control,
(2) assigns the agreement, any of its rights or obligations
under the agreement or as joint ownership interest in the licensed
technology, (3) receives a certain amount in license and
sublicense revenues under the agreement, (4) files an
investigational new drug application, or IND, new drug application,
biologic license application or orphan drug application (or a
foreign equivalent of any such application) for a product covered
by the licensed technology, or (5) enters into any agreement
with a third party to market or use the licensed technology,
subject to certain exceptions.
The Company may unilaterally terminate the agreement upon 90
days’ written notice to UMinn. UMinn may terminate the
agreement upon 10 days’ written notice to the Company upon
the Company’s insolvency or for its breach of the agreement
if such breach remains uncured for 90 days after the Company
receives notice of such breach, or 30 days in the case of a
non-payment breach. Absent early termination, the agreement will
automatically terminate upon the expiration of all active claims in
any licensed patent or patent application, which is expected to
occur no earlier than January 2030.
The Company has recorded research and development expense related
to license and annual maintenance fees under the agreement of $0.1
million, $0.1 million, and $0.1 million, respectively, for the
years ended December 31, 2014, 2013 and 2012. Through
December 31, 2014, no milestone obligations were incurred
under the agreement.
Material Transfer and Exclusivity Agreement
In February 2014, the Company and Les Laboratoires Servier
(Servier) entered into a material transfer and exclusivity
agreement, pursuant to which the Company agreed to transfer to
Servier samples of certain proprietary compounds from the
Company’s small molecule SERCA2b modulator program and
granted to Servier a non-exclusive, non-sublicensable, royalty-free
license to conduct certain studies of the samples for the purpose
of evaluating Servier’s interest in negotiating a potential
license and research collaboration agreement with the Company
relating to small molecule SERCA2b modulators (Compounds), for the
treatment of type 2 diabetes and other metabolic diseases.
Although the evaluation period under this Agreement has expired,
the Company is in the process of completing certain pre-clinical
studies of these compounds in coordination with Servier and Servier
is continuing to evaluate its potential interest in this
program.
Under the terms of the agreement, the Company also granted to
Servier the exclusive right to negotiate for an exclusive,
royalty-bearing license to develop and commercialize Compounds, and
products containing Compounds, in the field of type 2 diabetes
and other metabolic diseases, or the field, solely outside of the
United States and its territories and possessions on the terms and
conditions set forth in the agreement and other commercially
reasonable terms to be negotiated in good faith by the parties and
set forth in a definitive license and research collaboration
agreement.
License Agreement with Enterprise
On July 18, 2014, the Company and Enterprise Partners
Management, LLC (Enterprise), an affiliate of Enterprise Partners
Venture Capital, entered into an Assignment and License Agreement
(the Enterprise License Agreement), pursuant to which Enterprise
granted to the Company an exclusive, worldwide license and the
assignment of patents held by Enterprise relating to certain gene
therapy applications of the membrane-bound form of the Stem Cell
Factor gene (mSCF) for treatment of cardiac ischemia. The Company
has the right to grant sublicenses to third parties under the
Enterprise License Agreement. Entities affiliated with Enterprise
beneficially owned more than 10% of Celladon’s stock as of
the date the Enterprise License Agreement was executed.
In consideration for the rights granted to the Company under the
Enterprise License Agreement, the Company paid an upfront fee to
Enterprise of $160,000. The Company is also obligated to pay to
Enterprise a milestone payment in the amount of $1,000,000 upon the
grant to the Company, a Company affiliate or a Company sublicensee
of the first regulatory approval in the United States of a product
that is covered by the licensed patents. In addition, the Company
is required to pay to Enterprise a 2% royalty on net sales of
products sold by the Company, Company affiliates and Company
sublicensees that are covered by the licensed patents. The
Company’s royalty obligations continue on a
product-by-product and country-by-country basis until the
expiration of the last-to-expire valid claim in the licensed
patents covering a licensed product in such country.
The Company may unilaterally terminate the Enterprise License
Agreement upon written notice to Enterprise. Enterprise may
terminate the agreement in the event of the Company’s
material breach of the Enterprise License Agreement if such breach
remains uncured for 90 days following receipt of written notice of
such breach. Absent early termination, the Enterprise License
Agreement will automatically terminate upon the expiration of the
last-to-expire of the licensed patents containing a valid
claim.
Other License Agreements
The Company has entered into various license agreements pursuant to
which the Company acquired certain intellectual property. Pursuant
to each agreement the Company paid a license fee and reimbursed
historical patent costs. Additionally, under each agreement, the
Company may be required to pay annual maintenance fees, royalties,
milestone payments and sublicensing fees. Each of the license
agreements is generally cancelable by the Company, given
appropriate prior written notice. Minimum annual payments to
maintain these cancelable licenses total an aggregate of
approximately $0.2 million and potential future milestone
payments total an aggregate of approximately $3.3 million. The
Company has recorded research and development expense related to
license and annual maintenance fees under the agreements of
$0.2 million for each of the years ended December 31,
2014, 2013 and 2012.
Through December 31, 2014, the Company has recorded research
and development expense of $0.1 million related to milestone
obligations incurred under the agreements.
Leases
The Company leases office space in San Diego, California under
long-term operating leases that expire in October 2017 and
September 2021. On July 1, 2014, the Company relocated its San
Diego office to another location in San Diego and is subleasing the
prior space. The Company also has short-term leases for satellite
office space in Seattle, Washington and housing accommodation in
San Diego that expire in 2015. Rent expense was $0.3 million, $0.1
million and $0.1 million for the years ended December 31,
2014, 2013 and 2012, respectively. In March 2015, the Company
entered into a short-term lease for approximately 7,000 additional
square feet of office space in Seattle, Washington that expires in
June 2016.
The future minimum annual rental commitments under the lease
obligations and sublease rental receipts at December 31, 2014
are as follows (in thousands):
Lease Obligations Sublease Rental Receipts Total
Year ending December 31:
2015 $ 466 $ (75 ) $ 391
2016 487 (77 ) 410
2017 485 (67 ) 418
2018 414
— 414
2019 426
— 426
Thereafter 776
— 776
Total $ 3,054 $ (219 ) $ 2,835</t>
  </si>
  <si>
    <t>Long-Term Obligations</t>
  </si>
  <si>
    <t>Debt Disclosure [Abstract]</t>
  </si>
  <si>
    <t>6. Long-Term Obligations
Hercules Loan Agreement
On July 31, 2014, the Company entered into a Loan and Security
Agreement (the Loan Agreement) with Hercules Technology III, L.P.
and Hercules Technology Growth Capital, Inc. (as agent and as a
lender, and together with Hercules Technology III, L.P., the
Lenders) under which up to $25.0 million was available for the
Company to borrow in two tranches (the Loan).
The Company borrowed the first tranche of $10.0 million on
August 1, 2014. The Loan accrued interest at a rate equal to
the greater of either (i) 8.25% plus the prime rate as
reported from time to time in The Wall Street Journal minus 5.25%,
and (ii) 8.25%. Contractual payments under the Loan Agreement
were interest only until August 1, 2015 followed by equal
monthly payments of principal and interest, through the scheduled
maturity date on February 1, 2018. In addition, a final
payment equal to $1,750,000 was due at such time as the Loan was
prepaid or became due and payable in full as specified in the Loan
Agreement.
The second tranche of up to $15.0 million was available to be drawn
through June 30, 2015, but only if the Company provided the
Lenders with notice that data from the Company’s Phase 2b
clinical trial for MYDICAR supported the continued development of
MYDICAR for its Breakthrough Therapy designation to either a Phase
3 clinical trial or for registration for approval, as reasonably
determined by the Company’s senior management and board of
directors (the Milestone). In April 2015, the Company’s
senior management and board of directors determined that the
Company did not achieve the Milestone (see Note 7). Accordingly,
the Company could not draw down the second tranche of $15.0
million.
In June 2015 the Company announced it would prepay the outstanding
amounts due under the Loan Agreement and on August 3, 2015,
the Company paid the Lenders (i) the $10,000,000 outstanding
principal balance, (ii) $75,625 in accrued and unpaid
interest, and (iii) an end of term charge of $1,750,000, for a
total payment of $11,825,625. Upon the prepayment on August 3,
2015, the Company’s obligations, covenants, debts and
liabilities under the Loan Agreement were satisfied in full and the
Lender’s commitments to extend further credit to the Company
were terminated.
Capital Lease
In 2014 the Company entered into a capital lease arrangement for
office equipment in the Company’s San Diego, California
office. The Company was obligated to make 60 payments of
approximately $600. In September 2015 the Company purchased and
obtained title to the office equipment. At September 30, 2015,
the Company had no capital lease obligations.</t>
  </si>
  <si>
    <t>6. Long-Term Obligations
Hercules Loan Agreement
On July 31, 2014, the Company entered into a Loan and Security
Agreement (the Loan Agreement) with Hercules Technology III,
L.P. and Hercules Technology Growth Capital, Inc. (as agent and as
a lender, and together with Hercules Technology III, L.P., the
Lenders) under which the Company may borrow up to $25.0 million in
two tranches (the Loan).
The Company borrowed the first tranche of $10.0 million on
August 1, 2014 and paid a facility charge to the Lenders of
$150,000 in addition to $37,500 previously paid to the Lenders as a
commitment fee. The Company plans to use the proceeds of the Loan
to provide additional funding for the development of MYDICAR, for
other development programs in its pipeline and for general
corporate purposes. The second tranche of up to $15.0 million can
be drawn through June 30, 2015 (amended from May 31,
2015), but only if the Company has provided the Lenders with notice
that data from the Company’s Phase 2b clinical trial for
MYDICAR supports the continued development of MYDICAR for its
Breakthrough Therapy designation to either a Phase 3 clinical trial
or for registration for approval, as reasonably determined by the
Company’s senior management and board of directors (the
Milestone). Upon funding of the second tranche of the Loan, the
Company will be required to pay a facility charge to the Lenders of
$100,000.
The interest rate for each tranche will be calculated at a rate
equal to the greater of either (i) 8.25% plus the prime rate
as reported from time to time in The Wall Street Journal minus
5.25%, and (ii) 8.25%. Payments under the Loan Agreement are
interest only until August 1, 2015 (which will be extended
until February 1, 2016 if the Company achieves the Milestone
on or before June 30, 2015) (the Amortization Date) followed
by equal monthly payments of principal and interest through the
scheduled maturity date on February 1, 2018 (the Loan Maturity
Date). In addition, a final payment equal to $1,750,000 will be due
at such time as the Loan is prepaid or becomes due and payable as
specified in the Loan Agreement. The Company’s obligations
under the Loan Agreement are secured by a security interest in
substantially all of its assets, excluding its intellectual
property but including the proceeds from the sale, licensing or
disposition of its intellectual property. The Company’s
intellectual property is also subject to customary negative
covenants.
If the Company prepays the loan prior to maturity, it will pay the
Lenders a prepayment charge, based on a percentage of the then
outstanding principal balance, equal to 1.5% if the prepayment
occurs prior to the Amortization Date.
Subject to certain conditions and limitations set forth in the Loan
Agreement, including ownership limitations of the Lenders, the
Company has the right to convert up to $3.0 million of
scheduled principal installments of the Loan into shares of the
Company’s common stock, provided such shares must be freely
tradable. The number of shares of common stock that would be issued
upon conversion would be equal to the number determined by dividing
(x) the principal amount to be paid in shares of common stock
by (y) $16.33.
The Loan Agreement includes customary representations, warranties
and covenants (affirmative and negative) of the Company, including
restrictive covenants that limit the Company’s ability to:
incur additional indebtedness; encumber the collateral securing the
Loan; acquire, own or make investments; repurchase or redeem stock
or other equity securities; declare or pay any cash dividend or
make a cash distribution on any class of stock or other equity
interest; transfer a material portion of the Company’s
assets; acquire other businesses; and merge or consolidate with or
into any other business organization. The Loan Agreement does not
however include any financial maintenance covenants. The Loan
Agreement also includes standard events of default, including
payment defaults, breaches of covenants following any applicable
cure period, a material impairment in the perfection or priority of
the Lenders’ security interest or in the value of the
collateral, and events relating to bankruptcy or insolvency. Upon
the occurrence of an event of default, a default interest rate of
an additional 5% may be applied to the outstanding Loan, and the
Lenders may declare all outstanding obligations immediately due and
payable and take such other actions as are set forth in the Loan
Agreement.
Capital Lease
In 2014 the Company entered into a capital lease arrangement for
office equipment in the Company’s San Diego, California
office.
Contractual Payments and Carrying-Value Reconciliation
As of December 31, 2014, future contractual principal and
final fee payments on the Company’s debt and capital lease
obligations are as follows (in thousands):
Year ending December 31: Total
Term Loan
Capital Lease
2015 $ 1 $
— $ 1
2016 3,432 3,430 2
2017 4,052 4,049 3
2018 4,275 4,271 4
2019 2
— 2
Total $ 11,762 $ 11,750 $ 12
The following table provides a reconciliation of the
Company’s future contractual principal and final fee payments
on its debt and capital lease obligations to the reported carrying
value as of December 31, 2014 (in thousands):
Total loan debt and capital lease obligations $ 11,762
Less: Debt discount (1,659 )
Total carrying value: 10,103
Less: Carrying value of current portion of long-term
obligations (1 )
Carrying value of long-term obligations, less current portion 10,102
Interest expense for the years ended December 31, 2014, 2013
and 2012 was $0.7 million, $0.1 million and $0.1 million,
respectively. Interest expense in 2014 related mainly to the
Hercules Loan Agreement and interest expense in prior years related
mainly to convertible debt outstanding in those periods.</t>
  </si>
  <si>
    <t>Preferred Stock and Stockholders' Equity (Deficit)</t>
  </si>
  <si>
    <t>Equity [Abstract]</t>
  </si>
  <si>
    <t>5. Stockholders’ Equity
Common Stock Warrants
The following table summarizes the fully exercisable warrants
outstanding for the purchase of common stock as of
September 30, 2015 and December 31, 2014:
September 30, 2015 December 31, 2014 Exercise Price Expiration Date
152,735 206,340 $ 5.61 October 2018
Stock Options
Options granted under the Company’s equity incentive plans
generally expire no more than ten years from the date of grant and
generally vest and become exercisable over a period not to exceed
four years, as determined by the Company’s board of
directors. Recipients of stock options are eligible to purchase
shares of the Company’s common stock at an exercise price
equal to no less than the estimated fair market value of such stock
on the date of grant. The Company has also granted inducement stock
options outside an equity incentive plan that are subject to the
terms and conditions of the Company’s 2013 Equity Incentive
Plan.
Prior Plans
In December 2001, the Company adopted its 2001 Stock Option
Plan (the 2001 Plan) and in January 2012 adopted its 2012
Equity Incentive Plan (the 2012 Plan, and together with the 2001
Plan, the Prior Plans). The Prior Plans have terminated and no
further shares may be granted under the Prior Plans.
2013 Equity Incentive Plan
The 2013 Equity Incentive Plan became effective in February 2014.
Under the 2013 Equity Incentive Plan, the Company may grant stock
options, stock appreciation rights, restricted stock, restricted
stock units (RSUs), performance-based stock awards and other awards
to individuals who are then employees, officers, non-employee
directors or consultants of the Company and its affiliates.
Additionally, the 2013 Equity Incentive Plan provides for the grant
of performance cash awards. The number of shares of common stock
reserved for issuance under the 2013 Equity Incentive Plan will
automatically increase on January 1 of each year continuing
through and including January 1, 2023 by 5% of the total
number of shares of the Company’s capital stock outstanding
on December 31 of the preceding calendar year, or a lesser
number of shares determined by the Company’s board of
directors.
A summary of the Company’s stock option and RSU activity is
as follows:
Options and RSUs
Outstanding at December 31, 2014 2,408,634
Granted 1,342,750
Exercised (383,011 )
Cancelled (1,841,275 )
Outstanding at September 30, 2015 1,527,098
2013 Employee Stock Purchase Plan
The 2013 Equity Stock Purchase Plan (ESPP) became effective in
January 2014. The number of shares of common stock reserved for
issuance will automatically increase on January 1 of each
calendar year through January 1, 2023 by the least of
(1) 1% of the total number of shares of the Company’s
common stock outstanding on December 31 of the preceding
calendar year, (2) 384,307 shares, or (3) a number
determined by the Company’s board of directors that is less
than (1) and (2).
Stock-Based Compensation Expense
The allocation of stock-based compensation for all equity awards is
as follows (in thousands):
Three Months Nine Months
2015 2014 2015 2014
Research and development (1) $ (663 ) $ 391 $ 929 $ 1,175
General and administrative 645 520 2,254 1,003
$ (18 ) $ 911 $ 3,183 $ 2,178
(1) During the three months ended
September 30, 2015, following the reduction in workforce
initiatives (see Note 7), the Company reversed the previously
recorded expense for unvested options of terminated employees
aggregating $0.8 million.
As of September 30, 2015 the unrecognized compensation cost
related to outstanding employee options was $7.3 million and is
expected to be recognized as expense over approximately 2.9
years.</t>
  </si>
  <si>
    <t>7. Preferred Stock and Stockholders’ Equity
(Deficit)
Preferred Stock
In addition to its redeemable convertible preferred stock, the
Company’s convertible preferred stock has been classified as
temporary equity at December 31, 2013 on the accompanying
consolidated balance sheets instead of in stockholders’
deficit in accordance with authoritative guidance for the
classification and measurement of potentially redeemable securities
whose redemption is based upon certain change in control events
that are outside of the control of the Company, including
liquidation, sale or transfer of control of the Company. On
February 4, 2014, in connection with the Company’s
initial public offering, all outstanding shares of convertible
preferred stock were converted into 11,151,192 shares of the
Company’s common stock.
The authorized, issued and outstanding shares of preferred stock by
series are as follows (in thousands, except share amounts):
Shares Authorized Shares Outstanding Liquidation Preference Redemption Amount
As of December 31, 2014
Preferred stock 10,000,000
—
—
—
As of December 31, 2013
Redeemable convertible preferred stock:
Series A-1 135,826,497 127,140,530 $ 114,172 $ 57,086
Convertible preferred stock:
Junior preferred stock 12,138,080 12,138,080 5,450
—
Total 147,964,577 139,278,610 $ 119,622 $ 57,086
Common Stock and Common Stock Warrants
In February 2014, the Company completed its initial public offering
in which it sold 6,325,000 shares of common stock at a public
offering price of $8.00 per share.
The proceeds received and costs incurred in connection with the
Company’s initial public offering, shown in the period
received or paid, were as follows (in thousands):
Year ended December 31,
Total 2014 2013
Gross proceeds (including over-allotment) $ 50,600 $ 50,600 $
—
Underwriting discounts and commissions (3,542 ) (3,542 )
—
Offering costs (2,800 ) (1,107 ) (1,693 )
Net proceeds $ 44,258 $ 45,951 $ (1,693 )
In addition, each of the following occurred on February 4,
2014 in connection with the Company’s initial public
offering:
• Series A-1 redeemable convertible
preferred stock outstanding (127,140,530 shares) and Junior
preferred convertible stock outstanding (12,138,080 shares) were
converted into 10,179,372 and 971,820 shares of the Company’s
common stock, respectively;
• the outstanding principal balance of
$1,097,017 and accrued interest of $20,000 on convertible
promissory notes converted into 139,644 shares of the
Company’s common stock;
• warrants to purchase 2,895,570 shares
of Series A-1 preferred stock were converted into warrants to
purchase 231,821 shares of the Company’s common stock and the
warrant liability was reclassified to additional paid-in
capital.
In August 2014, the Company completed an underwritten public
offering in which it sold 4,600,000 shares of common stock at a
public offering price of $9.50 per share. The proceeds received and
costs incurred in connection with this offering, shown in the
period received or paid, were as follows (in thousands):
2014
Gross proceeds (including option to purchase additional shares) $ 43,700
Underwriting discounts and commissions (2,622 )
Offering costs (389 )
Net proceeds $ 40,689
The following table summarizes the fully exercisable warrants
outstanding for the purchase of common stock as of
December 31, 2014 and 2013:
December 31, Exercise Expiration
2014 2013 Price Date
— 80 $ 224.82 January 2015
— 622 $ 12.49 October 2016
206,340
— $ 5.61 October 2018
206,340 702
Stock Options
Options granted under the Company’s equity incentive plans
generally expire no more than 10 years from the date of grant and
generally vest and become exercisable over a period not to exceed
four years, as determined by the Company’s board of
directors. Recipients of stock options are eligible to purchase
shares of the Company’s common stock at an exercise price
equal to no less than the estimated fair market value of such stock
on the date of grant.
Prior Plans
In December 2001, the Company adopted its 2001 Stock Option
Plan (the 2001 Plan) and in January 2012 adopted its 2012
Equity Incentive Plan (the 2012 Plan, and together with the 2001
Plan, the Prior Plans). The Prior Plans have terminated and no
further shares may be granted under the Prior Plans.
2013 Equity Incentive Plan
In October 2013, the Company’s stockholders approved the 2013
Equity Incentive Plan, as amended (2013 Plan), which became
effective in February 2014. Under the 2013 Plan, the Company may
grant stock options, stock appreciation rights, restricted stock,
restricted stock units, performance-based stock awards and other
awards to individuals who are then employees, officers,
non-employee directors or consultants of the Company and its
affiliates. Additionally, the 2013 Plan provides for the grant of
performance cash awards. Initially, the aggregate number of shares
of common stock that may be issued pursuant to stock awards under
the 2013 Plan is the sum of (1) 1,473,738 shares, plus
(2) the number of shares (not to exceed 1,569,905 shares)
(i) the 26,294 shares reserved for issuance under the 2012
Plan at the time the 2013 Plan became effective, and (ii) any
shares subject to outstanding stock options or other stock awards
that were granted under the 2012 Plan or 2001 Plan that are
forfeited, terminate, expire or are otherwise not issued.
Additionally, the number of shares of common stock reserved for
issuance under the 2013 Plan will automatically increase on
January 1 of each year, beginning on January 1, 2015 and
continuing through and including January 1, 2023, by 5% of the
total number of shares of the Company’s capital stock
outstanding on December 31 of the preceding calendar year, or
a lesser number of shares determined by the Company’s board
of directors.
A summary of the Company’s stock option activity under the
Prior Plans and 2013 Plan is as follows:
Options Weighted- Average Exercise Price Per Share Weighted- Average Remaining Contractual Term Aggregate Intrinsic Value (in 000’s)
Outstanding at December 31, 2013 1,543,667 $ 3.19 8.66 $ 9,128
Granted 1,240,673 10.61
Exercised (340,220 ) 1.20
Canceled (35,486 ) 10.93
Outstanding at December 31, 2014 2,408,634 $ 7.18 8.53 $ 31,031
Options exercisable at December 31, 2014 1,263,695 $ 4.02 7.78 $ 20,877
Options exercisable, vested and expected to vest at
December 31, 2014 2,408,634 $ 7.18 8.53 $ 31,031
The weighted-average grant date fair value of employee options
granted during the years ended December 31, 2014, 2013 and
2012 was $7.36, $7.27 and $0.75 per share, respectively. The
aggregate intrinsic value of options exercised during the year
ended December 31, 2014 was approximately $3.9 million. There
were no options exercised in the years prior to the Company’s
initial public offering in 2014.
2013 Employee Stock Purchase Plan
In October 2013, the Company’s stockholders approved the 2013
Equity Stock Purchase Plan (ESPP) which became effective in
February 2014. Initially, the ESPP authorizes the issuance of
165,732 shares of common stock pursuant to purchase rights
granted to the Company’s employees or to employees of any of
the Company’s designated affiliates. The number of shares of
common stock reserved for issuance will automatically increase on
January 1 of each calendar year, from January 1, 2015
through January 1, 2023 by the least of (1) 1% of the
total number of shares of the Company’s common stock
outstanding on December 31 of the preceding calendar year,
(2) 384,307 shares, or (3) a number determined by the
Company’s board of directors that is less than
(1) and (2). During the year ended December 31,
2014, the Company recorded stock-based compensation expense of
approximately $0.1 million related to the ESPP.
Stock-Based Compensation Expense
The weighted-average assumptions used in the Black-Scholes option
pricing model to determine the fair value of the employee stock
option grants were as follows:
As of December 31,
2014 2013 2012
Risk-free interest rate 1.90 % 1.62 % 2.29 %
Expected volatility 80 % 79 % 84 %
Expected term (in years) 6.0 5.6 5.9
Expected dividend yield 0.0 % 0.0 % 0.0 %
Risk-free interest rate.
Expected volatility.
Expected term.
Expected dividend yield.
The allocation of stock-based compensation for all equity awards is
as follows (in thousands):
As of December 31,
2014 2013 2012
Research and development $ 1,712 $ 1,264 $ 222
General and administrative 1,607 124 76
$ 3,319 $ 1,388 $ 298
As of December 31, 2014 the unrecognized compensation cost
related to outstanding employee options was $8.9 million and is
expected to be recognized as expense over approximately 3.0
years.
Common Stock Reserved for Future Issuance
Common stock reserved for future issuance as of December 31,
2014 and 2013 is as follows:
December 31,
2014 2013
Granted and outstanding under the Plans 2,408,634 1,543,667
Available for grant under the 2012 Plan 294,845 26,294
Available for issuance under Employee Stock Purchase Plan 140,711
—
Common stock warrants issued and outstanding 206,340 702
Convertible preferred stock warrants issued and outstanding
— 231,821
Convertible preferred stock
— 11,151,192
3,050,530 12,953,676</t>
  </si>
  <si>
    <t>Income Taxes</t>
  </si>
  <si>
    <t>Income Tax Disclosure [Abstract]</t>
  </si>
  <si>
    <t>8. Income Taxes
The following is a reconciliation of the expected statutory federal
income tax provision to the actual income tax provision (in
thousands):
December 31,
2014 2013 2012
Tax computed at federal statutory rate $ (11,510 ) $ (6,831 ) $ (5,396 )
State income tax, net of federal benefit (1,517 ) (987 ) (907 )
Non-deductible interest 20 20 36
Other permanent items 1,676 756 214
Research credits (557 ) (728 ) (93 )
Remove (restore) DTA for NOL and Credits – IRC 382
— (12,666 ) 2,135
State Taxes
—
—
—
Uncertain tax position (1,125 ) 859
—
Valuation allowance 13,013 19,577 4,011
Provision (benefit) for income taxes $
— $
— $
—
The components of the Company’s deferred tax assets are
summarized as follows (in thousands):
December 31,
2014 2013
Deferred tax assets:
Net operating loss carryforwards $ 31,484 $ 19,288
Research credits 1,649 1,092
Capitalized R&amp;D 5,410 6,391
Other 2,049 803
Deferred tax assets 40,592 27,574
Valuation allowance (40,592 ) (27,574 )
Net deferred tax assets $
— $
—
The Company has established a valuation allowance for all deferred
tax assets (DTA) including those for new operating loss and tax
credit carryforwards. A valuation allowance of approximately $40.6
million of which approximately $13.0 million relates to 2014, has
been recognized to offset the deferred tax assets, as realization
of such assets is uncertain.
At December 31, 2014, the Company had federal and California
net operating loss (NOL) carryforwards of approximately $82.2
million and $77.0 million, respectively. The federal NOL
carryforwards will begin to expire in 2027 unless previously
utilized, and the state NOL carryforwards have already begun to
expire, and will continue to do so, unless utilized. At
December 31, 2014, the Company had federal and state research
tax credits each of $1.3 million. The federal research tax credits
begin to expire in 2032 unless previously utilized. The California
research credit will carry forward indefinitely until utilized.
Utilization of the NOL and research tax credit carryforwards may be
subject to a substantial annual limitation due to ownership change
limitations that have occurred or that could occur in the future,
as required by Section 382 of the Code, as well as similar
state and foreign provisions. These ownership changes may limit the
amount of NOL and research tax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The Company completed a study to assess whether an ownership
change, as defined by Section 382 of the Code, had occurred
from the Company’s formation through December 31, 2014.
Based upon this study, the Company determined that several
ownership changes had occurred. Accordingly, the Company has
reduced its deferred tax assets related to the federal and state
NOL carryforwards and the federal research tax credit carryforwards
that are anticipated to expire unused as a result of these
ownership changes. These tax attributes have been excluded from the
deferred tax assets with a corresponding reduction in the valuation
allowance with no net effect on income tax expense or the effective
tax rate. Future ownership changes may further limit the
Company’s ability to utilize its remaining tax
attributes.
The Company adopted the provisions of Financial Accounting
Standards Board (FASB) ASC 740-10 Income Taxes
The following table summarized the activity related to the
Company’s unrecognized tax benefits (in thousands):
Year Ended December 31,
2014 2013
Balance beginning of the year $ 1,709 $
—
Increase related to prior year tax positions (1,361 ) 681
Increase related to current year tax positions 314 1,028
Balance at end of year $ 662 $ 1,709
There were no unrecognized tax benefits prior to 2013.
Approximately $0.7 million of the unrecognized tax benefits would
reduce the Company’s annual effective tax rate, if
recognized, subject to the valuation allowance. It is not
anticipated that there will be significant change in the
unrecognized tax benefits over the next 12 months.
Due to the net operating loss carryforwards, the U.S. federal and
state returns are open to examination by the Internal Revenue
Service and significant state and foreign jurisdictions for all
years beginning with the inception of the Company. The
Company’s policy is to recognize interest expense and
penalties related to income tax matters as a component of income
tax expense. There was no interest and penalties associated with
uncertain tax positions as of December 31, 2014.</t>
  </si>
  <si>
    <t>Employee Benefits</t>
  </si>
  <si>
    <t>Postemployment Benefits [Abstract]</t>
  </si>
  <si>
    <t>9. Employee Benefits
All employees of the Company are eligible to participate in the
401(k) Plan. The 401(k) matching contributions, if any, are
determined by the Company at its sole discretion. During the years
ended December 31, 2014, 2013 and 2012, the Company made
matching contributions totaling $0.3 million, $0.1 million, $0.1
million, respectively.</t>
  </si>
  <si>
    <t>Subsequent Events</t>
  </si>
  <si>
    <t>Subsequent Events [Abstract]</t>
  </si>
  <si>
    <t>10. Subsequent Events
Novasep Agreement
On March 20, 2015, the Company entered into a Development,
Manufacturing and Supply Agreement (the “Manufacturing
Agreement”) with Novasep, Inc. (“Novasep”) which
superseded the Letter Agreement dated December 19, 2014 by and
between the Company and Novasep. Under the terms of the
Manufacturing Agreement, the parties agreed to continue the work
initiated under the Letter Agreement, including the work necessary
to prepare for the potential manufacture of MYDICAR drug substance
(AAV1/SERCA2a) at the facilities of Novasep’s affiliate
Henogen in Europe (the “Novasep Facility”). Pursuant to
the Manufacturing Agreement (and as previously agreed in the Letter
Agreement), in exchange for payments from the Company to Novasep
totaling up to €4,750,000, Novasep agreed to (i) conduct
the engineering design work for facility modifications that would
be necessary for the manufacture of MYDICAR drug substance,
(ii) undertake initial process and analytical transfer and
initial scale-up work in support of such potential future
commercial manufacturing of MYDICAR drug substance, and
(iii) allocate the resources and capacity necessary for the
foregoing activities. The parties have also agreed to proceed with
the additional process transfer, engineering/construction, scale-up
and development activities necessary for future production of
MYDICAR drug substance in accordance with current Good
Manufacturing Practices (“GMP”), and agreed to terms of
a commercial supply arrangement with a term through at least
December 31, 2018, with extension options through 2020 in
favor of the Company. The Company has the right to terminate the
Manufacturing Agreement, exercisable for a specified period of time
following the un-blinding of the data from the Company’s
Phase 2b clinical trial of MYDICAR (CUPID 2), if the Company
concludes in good faith that the CUPID 2 data is such that the
Company does not require production of MYDICAR drug substance at
the Novasep Facility. The Company expects to un-blind the data from
the CUPID 2 trial in late April 2015.
Unless the Company exercises the post CUPID 2 data termination
right described above, the Company will be obligated to
(i) fund Novasep’s modifications to the Novasep Facility
through time- and event-triggered milestone payments,
(ii) make additional payments for the development services to
be performed by Novasep, and (iii) commit to purchase a
specified number of batches of MYDICAR drug substance (or make
minimum payments with respect to any such batches that are not
purchased) through 2018 (if the Company elects that the Novasep
Facility be operated as a multi-product facility) or through 2019
(if the Company elects to have the Novasep Facility dedicated to
MYDICAR drug substance production during the term of the
Manufacturing Agreement).
In addition to the above-described post CUPID 2 data termination
right, the Company has the right to terminate the Manufacturing
Agreement (i) at will on or before March 31, 2016,
(ii) following the shut-down or non-production of the Novasep
Facility for a specified period of time, or (iii) upon
Novasep’s debarment. Additionally, each party may terminate
the Manufacturing Agreement upon uncured material breach thereof by
the other party, upon the other party’s insolvency or
bankruptcy, or in the event of a continuing force majeure
preventing performance. Upon any termination of the Manufacturing
Agreement by Celladon following the expiration of the post CUPID 2
data termination right either for convenience or for any reason
other than material breach of the Manufacturing Agreement,
shut-down or non-production of the Novasep Facility for a period
extending longer than six months, or Novasep’s insolvency,
the Company is obligated to pay previously-unreimbursed amounts
incurred by Novasep and specified termination fees as set forth in
the Manufacturing Agreement.</t>
  </si>
  <si>
    <t>Selected Quarterly Financial Data</t>
  </si>
  <si>
    <t>Quarterly Financial Information Disclosure [Abstract]</t>
  </si>
  <si>
    <t xml:space="preserve">11. Selected Quarterly Financial Data (Unaudited)
The following financial information reflects all normal recurring
adjustments, which are, in the opinion of management, necessary for
a fair statement of the results of the interim periods. Summarized
quarterly data for fiscal 2014 and 2013 are as follows (in
thousands, except per share data):
First Quarter Second Quarter Third Quarter Fourth Quarter
2014
Total operating expenses $ 6,924 $ 7,005 $ 8,131 $ 10,958
Consolidated Net loss (7,162 ) (6,992 ) (8,358 ) (11,341 )
Basic and diluted net loss per share $ (0.60 ) $ (0.38 ) $ (0.40 ) $ (0.49 )
2013
Total operating expenses $ 3,472 $ 4,992 $ 5,523 $ 5,977
Consolidated Net loss (3,530 ) (4,929 ) (5,453 ) (6,179 )
Basic and diluted net loss per share $ (3.99 ) $ (8.98 ) $ (6.17 ) $ (7.96 ) </t>
  </si>
  <si>
    <t>Restructuring and Related Activities [Abstract]</t>
  </si>
  <si>
    <t>7. Restructuring charges
On April 26, 2015, the Company announced that its
Phase 2b CUPID 2 trial did not meet its primary and secondary
endpoints. No safety issues were noted. In light of the CUPID 2
results and following analysis of the CUPID 2 data, the
Company’s board of directors, in two phases prior to
September 30, 2015, approved an approximately 70% aggregate
reduction of the Company’s peak workforce of 34 employees to
reduce operating expenses and conserve cash resources. The Company
has also committed to retention payments payable to certain key
employees if such employees remain with the Company until
December 31, 2015 or are terminated by the Company without
cause prior to such date.
Restructuring charges for each period were as follows (in
thousands):
Three Months Nine Months
2015 2014 2015 2014
Employee severance and related costs $ 675 $
— $ 3,543 $
—
Facility lease termination costs 1,127
— 1,127
—
Asset impairments (21 )
— 192
—
Total restructuring and asset impairment charges $ 1,781 $
— $ 4,862 $
—
The accrued restructuring activity during the nine months ended
September 30, 2015 was as follows:
Employee Facility Total
Accrued restructuring balance as of December 31, 2014 $
— $
— $
—
Additional accruals 3,543 1,127 4,670
Cash payments (2,934 ) (1,127 ) (4,061 )
Accrued restructuring balance as of September 30, 2015 $ 609 $
— $ 609
The Company recorded the additional accruals as restructuring
charges in the consolidated statements of operations. The accrued
restructuring balance as of September 30, 2015, is presented
as a current liability in the consolidated balance sheets and is
expected to be paid within the fourth quarter of 2015. The charges
incurred during the nine months ended September 30, 2015,
included $2.4 million related to employee severance costs, which
impacted 25 employees who were notified of their termination prior
to September 30, 2015, $1.1 million related to retention
payment accruals, and $1.1 million related to facility lease
termination costs. The Company expects to record an additional $0.3
million related to retention payments in the fourth quarter of
2015.
Following the announcement on June 26, 2015, that the Company
had suspended further research and development of its MYDICAR
programs, the Company determined that certain equipment used in the
MYDICAR manufacturing process was impaired and an asset impairment
charge of $0.2 million was recorded to restructuring charges in the
consolidated statements of operations for the nine months ended
September 30, 2015. The equipment was subsequently sold in
September 2015.
The Company may incur additional charges in connection with future
restructuring activities.</t>
  </si>
  <si>
    <t>Litigation</t>
  </si>
  <si>
    <t>8. Litigation
In July 2015, following the Company’s announcements of the
negative CUPID 2 data and the suspension of further research and
development activities and the subsequent declines of the price of
the Company’s common stock, three putative securities class
action complaints (captioned Fialkov v. Celladon Corporation,
Case No. 15-cv-1458-AJB-DHB, Lorusso v. Celladon Corporation,
Case No. 15-cv-1501-L-JLB and Jacobs v. Celladon Corporation,
Case No. 15-cv-1529-AJB-MDD ) were filed in the U.S. District
Court for the Southern District of California against the Company
and certain of the Company’s current and former officers. The
complaints generally allege that the defendants violated Sections
10(b) and 20(a) of the Securities Exchange Act of 1934 by making
materially false and misleading statements regarding the clinical
trial program for MYDICAR, thereby artificially inflating the price
of the Company’s common stock. The complaints seek
unspecified monetary damages and other relief, including
attorneys’ fees. The Company expects the court to consolidate
the three putative securities class actions and to appoint a lead
plaintiff to represent the putative class. The Company then
expects the lead plaintiff to file a consolidated complaint. It is
possible that additional suits will be filed, or allegations made
by stockholders, with respect to these same or other matters and
also naming the Company and/or the Company’s officers and
directors as defendants. The Company believes that it has
meritorious defenses and intends to defend these lawsuits
vigorously. Due to the early stage of these proceedings, the
Company is not able to predict or reasonably estimate the ultimate
outcome or possible losses relating to these claims.</t>
  </si>
  <si>
    <t>Basis of Presentation, Organization and Summary of Significant Accounting Policies (Policies)</t>
  </si>
  <si>
    <t>Organization</t>
  </si>
  <si>
    <t>Organization
Celladon was incorporated in California on December 21, 2000
(inception) and reincorporated in Delaware in April 2012. The
Company is a biotechnology company that has been focused on the
development of cardiovascular gene therapy. As a consequence of the
negative results from the Phase 2b clinical trial of its lead
product candidate, MYDICAR (AAV1/SERCA2a), the Company is
evaluating its strategic opportunities to maximize shareholder
value, including the possibility of seeking a merger, sale of the
Company or all or some of its assets, and/or a liquidation. At this
time, the Company’s current development activities are
limited to the oversight of the long-term follow up period in the
CUPID 2 trial, which is expected to continue through February
2016.
As of September 30, 2015, the Company has devoted
substantially all of its efforts to product development, raising
capital and building infrastructure and has not generated revenues
from product sales or other sources.</t>
  </si>
  <si>
    <t>Organization
Celladon Corporation (Celladon or the Company) was incorporated in
California on December 21, 2000 (inception) and reincorporated
in Delaware in April 2012. The Company is a clinical-stage
biotechnology with industry-leading expertise in the development of
cardiovascular gene therapy. The Company applies its leadership
position in the field of gene therapy and calcium dysregulation to
develop novel therapies for diseases with tremendous unmet medical
needs and characterized by an underlying SERCA enzyme
deficiency.
As of December 31, 2014, the Company has devoted substantially
all of its efforts to product development, raising capital and
building infrastructure and has not generated revenues from its
planned principal operations.</t>
  </si>
  <si>
    <t>Use of Estimates</t>
  </si>
  <si>
    <t>Use of Estimates
The Company’s consolidated financial statements are prepared
in accordance with U.S. generally accepted accounting principles
(GAAP). The preparation of the Company’s consolidated
financial statements requires it to make estimates and assumptions
that impact the reported amounts of assets, liabilities and
expenses and the disclosure of contingent assets and liabilities in
the Company’s consolidated financial statements and
accompanying notes. The most significant estimates in the
Company’s consolidated financial statements relate to the
fair value of equity awards and clinical trial expense accruals.
Although these estimates are based on the Company’s knowledge
of current events and actions it may undertake in the future,
actual results may ultimately materially differ from these
estimates</t>
  </si>
  <si>
    <t>Public Offerings</t>
  </si>
  <si>
    <t>Public Offerings
In February 2014, the Company completed its initial public offering
of 6,325,000 shares of common stock at an offering price of $8.00
per share, which included the exercise by the underwriters of their
option to purchase 825,000 additional shares of common stock. The
Company received net proceeds of $44.3 million after deducting
underwriting discounts and commission and offering expenses payable
by the Company, including $1.7 million in offering costs paid by
the Company prior to December 31, 2013. In connection with the
initial public offering, all outstanding shares of convertible
preferred stock were converted into shares of common stock, the
outstanding principal and accrued interest on the Company’s
outstanding convertible notes were converted into shares of common
stock and the unamortized debt discount related to the convertible
notes was charged to expense, warrants to purchase shares of Series
A-1 preferred stock were converted into warrants to purchase common
stock, the warrant liability was reclassified to additional paid-in
capital, and the Company’s certificate of incorporation was
amended and restated to authorize 200,000,000 shares of common
stock and 10,000,000 shares of undesignated preferred stock. See
Note 7 for additional information.
In August 2014, the Company completed an underwritten public
offering of 4,600,000 shares of common stock at an offering price
of $9.50 per share, which included the exercise by the underwriters
of their option to purchase 600,000 additional shares of common
stock. The Company received net proceeds of $40.7 million after
deducting underwriting discounts and commission and offering
expenses payable by the Company. See Note 7 for additional
information.</t>
  </si>
  <si>
    <t>Principles of Consolidation</t>
  </si>
  <si>
    <t>Principles of Consolidation
The financial statements of the Company’s former subsidiary
Celladon Europe B.V. (Celladon Europe) were consolidated with those
of the Company through Celladon Europe’s dissolution on
December 30, 2014. All intercompany transactions and balances
were eliminated in consolidation.</t>
  </si>
  <si>
    <t>Principles of Consolidation
On April 27, 2012, Celladon formed a subsidiary, Celladon
Europe B.V. (Celladon Europe), a Dutch limited liability company,
for the purpose of managing the new capital investment made by
Cooperatief LSP IV U.A. (LSP) related to Celladon’s Series
A-1 preferred stock (see Note 2). From its inception to
June 6, 2013 the subsidiary was 90% owned by Celladon and from
June 6, 2013 to December 29, 2014 the subsidiary was
wholly owned by Celladon. Celladon Europe was dissolved on
December 30, 2014. The financial statements of Celladon Europe
are consolidated with those of the Company. All intercompany
transactions and balances were eliminated in consolidation. The
U.S. dollar was the functional currency of Celladon Europe. The
Company remeasured Celladon Europe’s assets and liabilities
related to monetary assets and liabilities to the U.S. dollar and
recorded the net gains or losses resulting from remeasurement in
other income (expense) in the consolidated statements of operations
and comprehensive loss. During all periods presented, the Company
did not record any material gains or losses from remeasurement.</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Cash and Cash Equivalents</t>
  </si>
  <si>
    <t>Cash and Cash Equivalents
Cash and cash equivalents consists primarily of readily available
checking, money market accounts and money market funds. The Company
considers all highly liquid investments with an original maturity
of three months or less at the date of purchase to be cash
equivalents.</t>
  </si>
  <si>
    <t>Investment Securities</t>
  </si>
  <si>
    <t>Investment Securities
Investment securities primarily consist of investment grade
corporate debt securities. The Company classifies all investment
securities as available-for-sale. Investments with maturity dates
greater than 12 months from the end of each reporting period are
classified as long-term. Investment securities are carried at fair
value, with the unrealized gains and losses reported as a component
of other comprehensive income (loss) in stockholders’ equity
(deficit) until realized. Realized gains and losses from the sale
of investment securities, if any, are determined on a specific
identification basis. A decline in the market value of any
investment security below cost that is determined to be other than
temporary will result in an impairment charge to earnings and a new
cost basis for the security is established. No such impairment
charges were recorded for any period presented. As of
December 31, 2014, none of the investment securities had been
in an unrealized loss position for more than 12 months. Premiums
and discounts are amortized or accreted over the life of the
related security as an adjustment to yield using the straight-line
method and are included in interest income. Interest income is
recognized when earned. During the third quarter of 2015 the
Company’s investment securities matured and the Company held
the proceeds as cash equivalents. As of September 30, 2015,
the Company had no investment securities.
The following table sets forth the composition of the
Company’s investment securities (in thousands) as of
December 31, 2014:
Unrealized
As of December 31, 2014 Maturity in Years Amortized Gains Losses Fair
Corporate debt securities
Less than 1 year $ 70,521 $
— $ (8 ) $ 70,513</t>
  </si>
  <si>
    <t>Investment Securities
Investment securities primarily consist of investment grade
corporate debt securities. The Company classifies all investment
securities as available-for-sale. Investments with maturity dates
greater than 12 months from the end of each reporting period are
classified as long-term. Investment securities are carried at fair
value, with the unrealized gains and losses reported as a component
of other comprehensive income (loss) in stockholders’ equity
(deficit) until realized. Realized gains and losses from the sale
of investment securities, if any, are determined on a specific
identification basis. A decline in the market value of any
investment security below cost that is determined to be other than
temporary will result in an impairment charge to earnings and a new
cost basis for the security is established. No such impairment
charges were recorded for any period presented. As of
December 31, 2014 and December 31, 2013, none of the
investment securities have been in an unrealized loss position for
more than 12 months. Premiums and discounts are amortized or
accreted over the life of the related security as an adjustment to
yield using the straight-line method and are included in interest
income. Interest income is recognized when earned.
The following table sets forth the composition of the
Company’s investment securities (in thousands):
As of December 31, 2014 Maturity in Years Amortized Unrealized Fair Value
Gains Losses
Corporate debt securities Less than 1 year $ 70,521 $
— $ (8 ) $ 70,513
As of December 31, 2013 Maturity in Years Amortized Unrealized Fair Value
Gains Losses
Corporate debt securities Less than 1 year $ 10,465 $ 2 $
— $ 10,467</t>
  </si>
  <si>
    <t>Concentration of Credit Risk</t>
  </si>
  <si>
    <t>Concentration of Credit Risk
Financial instruments, which potentially subject the Company to
significant concentration of credit risk, consist primarily of
cash, cash equivalents and investment securities. The Company has
established guidelines regarding diversification of investments and
their maturities, which are designed to maintain principal and
maximize liquidity.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si>
  <si>
    <t>Property and Equipment</t>
  </si>
  <si>
    <t>Property and Equipment
Property and equipment are recorded at cost and depreciated using
the straight-line method over the estimated useful lives of the
assets (generally three to five years) and generally consist of
furniture and fixtures, computers, and office equipment. Repairs
and maintenance costs are charged to expense as incurred.</t>
  </si>
  <si>
    <t>Impairment of Long-Lived Assets</t>
  </si>
  <si>
    <t>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t>
  </si>
  <si>
    <t>Clinical Trial Accruals</t>
  </si>
  <si>
    <t>Clinical Trial Accruals
As part of the process of preparing its financial statements, the
Company is required to estimate its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trial
expenses in its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rate of clinical expense recognition if actual results
differ from its estimates. The Company makes estimates of its
accrued expenses as of each balance sheet date in its financial
statements based on the facts and circumstances known at that time.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Through December 31, 2014, there have been
no material adjustments to the Company’s prior period
estimates of accrued expenses for clinical trials. The
Company’s clinical trial accrual is dependent upon the timely
and accurate reporting of contract research organizations and other
third-party vendors.</t>
  </si>
  <si>
    <t>Preferred Stock Warrant Liability</t>
  </si>
  <si>
    <t>Preferred Stock Warrant Liability
The Company had issued freestanding warrants to purchase shares of
its convertible preferred stock. The fair value of these warrants
is classified as a current liability at December 31, 2013 in
the accompanying consolidated balance sheets since the underlying
redeemable convertible preferred stock is classified as temporary
equity at December 31, 2013 in the accompanying consolidated
balance sheets instead of in stockholders’ equity (deficit)
in accordance with authoritative guidance for the classification
and measurement of redeemable securities. The warrants were
recorded at fair value using the Black-Scholes option pricing model
with any changes in fair value being recognized as a component of
other income (expense) in the accompanying consolidated statements
of operations and comprehensive loss. Upon completion of the
Company’s initial public offering in February 2014, the
warrants no longer required liability accounting and the then fair
value of the warrant liability was reclassified into equity</t>
  </si>
  <si>
    <t>Deferred Rent</t>
  </si>
  <si>
    <t>Deferred Rent
Deferred rent consists of the difference between cash payments and
the recognition of rent expense on a straight-line basis for the
facility the Company occupies. The Company’s lease for its
facility provides for fixed increases in minimum annual rental
payments. The total amount of rental payments due over the lease
term is being charged to rent expense ratably over the life of the
lease.</t>
  </si>
  <si>
    <t>Preferred Stock</t>
  </si>
  <si>
    <t>Preferred Stock
The Company classifies preferred stock that is redeemable or
subject to liquidation outside of the Company’s control
outside of permanent equity. For preferred stock that is
contractually redeemable outside of the Company’s control,
the carrying value is increased to its redemption value by
accretion in the period of issuance. In the absence of retained
earnings, these accretion charges are recorded against additional
paid-in capital.</t>
  </si>
  <si>
    <t>Research and Development Costs</t>
  </si>
  <si>
    <t>Research and Development Costs
Research and development expenses consist primarily of salaries and
related overhead expenses; fees paid to consultants and contract
research organizations; costs related to acquiring and
manufacturing clinical trial materials; costs related to compliance
with regulatory requirements; and maintenance and license payments
related to licensed product candidates and technologies. All
research and development costs are expensed as incurred.</t>
  </si>
  <si>
    <t>Patent Costs</t>
  </si>
  <si>
    <t>Patent Costs
Costs related to filing and pursuing patent applications are
recorded as general and administrative expense and expensed as
incurred since recoverability of such expenditures is
uncertain.</t>
  </si>
  <si>
    <t>Stock-Based Compensation</t>
  </si>
  <si>
    <t>Stock-Based Compensation
Stock-based compensation expense represents the cost of the grant
date fair value of employee stock option grants and stock purchases
under the Employee Stock Purchase Plan (ESPP) recognized over the
requisite service period of the awards (usually the vesting period)
on a straight-line basis, net of estimated forfeitures. The Company
estimates the fair value of the awards using the Black-Scholes
option pricing model.
The Company accounts for stock options granted to non-employees
using the fair value approach. These option grants are subject to
periodic revaluation over their vesting term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management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t>
  </si>
  <si>
    <t>Comprehensive Loss</t>
  </si>
  <si>
    <t>Comprehensive Loss
Comprehensive loss is defined as a change in equity during a period
from transactions and other events and circumstances from non-owner
sources. The Company’s only component of other comprehensive
loss is unrealized gains (losses) on investment securities.
Comprehensive loss has been reflected in the consolidated
statements of operations and comprehensive loss and as a separate
component of the statements of stockholders’ deficit for all
periods presented.</t>
  </si>
  <si>
    <t>Net Loss Per Share Attributable to Common Stockholders</t>
  </si>
  <si>
    <t>Net Loss Per Share Attributable to Common Stockholders
Basic and diluted net loss per common share is calculated by
dividing net loss applicable to common stockholders by the
weighted-average number of common shares outstanding during the
period, without consideration for common stock equivalents.
Potentially dilutive shares, which include convertible preferred
stock and rights to acquire convertible preferred stock
(non-controlling interest), warrants for the purchase of common
stock and options outstanding under the Company’s equity
incentive plans, are considered to be common stock equivalents and
are only included in the calculation of diluted net loss per share
when their effect is dilutive.
Potentially dilutive securities not included in the calculation of
diluted net loss per share attributable to common stockholders
because to do so would be anti-dilutive are as follows (in common
stock equivalent shares):
Nine Months Ended
2015 2014
Warrants for common stock 152,735 206,340
Common stock options and restricted stock units 1,527,098 2,527,067
1,679,833 2,733,407</t>
  </si>
  <si>
    <t>Net Loss Per Share Attributable to Common Stockholders
Basic net loss per share attributable to common stockholders is
calculated by dividing the net loss attributable to common
stockholders by the weighted-average number of common shares
outstanding for the period, without consideration for common stock
equivalents. Diluted net loss per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onvertible preferred stock and rights to acquire
convertible preferred stock (non-controlling interest), warrants
for the purchase of common stock and options outstanding under the
Company’s stock option plans.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Years Ended December 31,
2014 2013
Redeemable convertible preferred stock
— 10,179,372
Convertible preferred stock
— 971,820
Warrants for convertible preferred stock
— 231,821
Warrants for common stock 206,340 702
Common stock options 2,408,634 1,543,667
2,614,974 12,927,382</t>
  </si>
  <si>
    <t>Recent Accounting Pronouncements</t>
  </si>
  <si>
    <t>Recent Accounting Pronouncements
In April 2015, the Financial Accounting Standards Board (the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amendments in this ASU are effective for financial statements
issued for fiscal years beginning after December 15, 2015, and
interim periods within those fiscal years. Early adoption of the
amendments is permitted. The new guidance shall be applied on a
retrospective basis, wherein the balance sheet of each individual
period presented should be adjusted to reflect the period-specific
effects of applying the new guidance. The Company is currently
evaluating the impact of the adoption of this standard on its
consolidated financial statements.
In August 2014, the FASB issued ASU 2014-15, which defined
management’s responsibility to evaluate whether there is
substantial doubt about an entity’s ability to continue as a
going concern and to provide related disclosure. ASU 2014-15
defined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beginning after December 15, 2016, with
early adoption permitted. The Company does not believe that the
adoption of this guidance will have a material impact on its
consolidated financial statements.</t>
  </si>
  <si>
    <t>Recent Accounting Pronouncements
In July 2013, the FASB issued Accounting Standards Update (ASU)
No. 2013-11, Presentation of an Unrecognized Tax
Benefit When a Net Operating Loss Carryforward, a Similar Tax Loss,
or a Tax Credit Carryforward Exists
In June 2014, the FASB issued Accounting Standards Update (ASU)
No. 2014-10, Development Stage Entities
(Topic 915): Elimination of Certain Financial Reporting
Requirements, Including an Amendment to Variable Interest Entities
Guidance in Topic 810, Consolidation 810-10-15-16 development
stage entities
In June 2014, the FASB issued ASU No. 2014-12, Accounting
for Share-Based Payments When the Terms of an Award Provide That a
Performance Target Could Be Achieved after the Requisite Service
Period
In August 2014, the FASB issued ASU No. 2014-15,
Presentation of Financial Statements Going Concern
In November 2014, the FASB issued ASU No. 2014-16,
Determining Whether the Host Contract in a Hybrid Financial
Instrument Issued in the Form of a Share is More Akin to Debt or
Equity</t>
  </si>
  <si>
    <t>Basis of Presentation</t>
  </si>
  <si>
    <t>Basis of Presentation
The accompanying unaudited consolidated financial statements of
Celladon Corporation (Celladon or the Company) should be read in
conjunction with the audited financial statements and notes thereto
as of and for the year ended December 31, 2014 included in the
Company’s Annual Report on Form 10-K (Annual Report) filed
with the Securities and Exchange Commission (SEC). The accompanying
financial statements have been prepared in accordance with U.S.
generally accepted accounting principl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interim periods presented. Interim results
are not necessarily indicative of results for a full year. The
preparation of the Company’s consolidated financial
statements requires it to make estimates and assumptions that
impact the reported amounts of assets, liabilities and expenses and
the disclosure of contingent assets and liabilities in the
Company’s consolidated financial statements and accompanying
notes. The most significant estimates in the Company’s
consolidated financial statements relate to the fair value of
equity awards and clinical trial expense accruals. Although these
estimates are based on the Company’s knowledge of current
events and actions it may undertake in the future, actual results
may ultimately materially differ from these estimates and
assumptions.</t>
  </si>
  <si>
    <t>Basis of Presentation, Organization and Summary of Significant Accounting Policies (Tables)</t>
  </si>
  <si>
    <t>Composition of Investment Securities</t>
  </si>
  <si>
    <t>The following table sets forth the composition of the
Company’s investment securities (in thousands) as of
December 31, 2014:
Unrealized
As of December 31, 2014 Maturity in Years Amortized Gains Losses Fair
Corporate debt securities
Less than 1 year $ 70,521 $
— $ (8 ) $ 70,513</t>
  </si>
  <si>
    <t>The following table sets forth the composition of the
Company’s investment securities (in thousands):
As of December 31, 2014 Maturity in Years Amortized Unrealized Fair Value
Gains Losses
Corporate debt securities Less than 1 year $ 70,521 $
— $ (8 ) $ 70,513
As of December 31, 2013 Maturity in Years Amortized Unrealized Fair Value
Gains Losses
Corporate debt securities Less than 1 year $ 10,465 $ 2 $
— $ 10,467</t>
  </si>
  <si>
    <t>Potentially Dilutive Securities Not Included in Calculation of Diluted Net Loss Per Share Attributable to Common Stockholders</t>
  </si>
  <si>
    <t>Potentially dilutive securities not included in the calculation of
diluted net loss per share attributable to common stockholders
because to do so would be anti-dilutive are as follows (in common
stock equivalent shares):
Nine Months Ended
2015 2014
Warrants for common stock 152,735 206,340
Common stock options and restricted stock units 1,527,098 2,527,067
1,679,833 2,733,407</t>
  </si>
  <si>
    <t>Potentially dilutive securities not included in the calculation of
diluted net loss per share attributable to common stockholders
because to do so would be anti-dilutive are as follows (in common
stock equivalent shares):
Years Ended December 31,
2014 2013
Redeemable convertible preferred stock
— 10,179,372
Convertible preferred stock
— 971,820
Warrants for convertible preferred stock
— 231,821
Warrants for common stock 206,340 702
Common stock options 2,408,634 1,543,667
2,614,974 12,927,382</t>
  </si>
  <si>
    <t>Balance Sheet Details (Tables)</t>
  </si>
  <si>
    <t>Summary of Property and Equipment</t>
  </si>
  <si>
    <t>Property and equipment consist of the following (in thousands):
September 30, December 31,
Office furniture and other equipment (1) $ 174 $ 881
Leasehold improvements (2) 246 246
Accumulated depreciation (1) (2) (287 ) (364 )
$ 133 $ 763
(1) Following the CUPID 2 trial results
and the decision to not pursue additional previously planned
development activities with MYDICAR, the Company sold certain
MYDICAR manufacturing assets in the third quarter of 2015. The
assets had a historical cost of $0.8 million and accumulated
depreciation of $0.3 million. The Company had recognized an
impairment charge of $0.2 million in the second quarter of 2015
related to the assets which had reduced the net asset value to $0.3
million, the amount of cash proceeds received (see Note 7).
(2) In September 2015, in light of the
scale-down of certain operations, the Company terminated a sublease
agreement effective November 13, 2015, as amended, in order to
reduce the Company’s office space and corresponding rent
obligations. The sublease was originally scheduled to expire in
September 2021. The Company revised the estimated depreciable life
of the leasehold improvements associated with the facility to end
on November 13, 2015. The change in estimated life resulted in
an acceleration of depreciation expense in the amount of $0.1
million in the third quarter of 2015. The net book value of the
leasehold improvements was $0.1 million at September 30,
2015.</t>
  </si>
  <si>
    <t>Property and equipment consist of the following (in thousands):
As of December 31,
2014 2013
Office furniture and other equipment $ 881 $ 555
Leasehold improvements 246
—
Accumulated depreciation (364 ) (247 )
$ 763 $ 308</t>
  </si>
  <si>
    <t>Summary of Accounts Payable and Accrued Expenses</t>
  </si>
  <si>
    <t>Accounts payable and accrued expenses consist of the following (in
thousands):
September 30, December 31,
Accounts payable $ 228 $ 3,293
Accrued compensation 93 1,909
Accrued other 547 596
Current portion of deferred rent 157 5
$ 1,025 $ 5,803</t>
  </si>
  <si>
    <t>Accounts payable and accrued expenses consist of the following (in
thousands):
As of December 31,
2014 2013
Accounts payable $ 3,293 $ 1,397
Accrued compensation 1,909 664
Accrued other 596 839
Current portion of deferred rent 5 8
$ 5,803 $ 2,908</t>
  </si>
  <si>
    <t>Summary of Prepaid Expenses and Other Assets</t>
  </si>
  <si>
    <t>Prepaid expenses and other assets consist of the following (in
thousands):
September 30, December 31,
Prepaid clinical expenses (1) $ 388 $
—
Prepaid other expenses 546 756
Commercial manufacturing costs (2)
— 1,751
Other receivables 67 628
$ 1,001 $ 3,135
(1) During the second half of 2015,
following the reduction in workforce initiatives (see Note 7), the
Company prepaid certain contract research organizations, or CROs,
to manage most aspects of the ongoing CUPID2 trial, including the
future payments to clinical sites for patient costs. Additionally,
the Company prepaid $0.4 million to CROs in October 2015.
(2) The commercial manufacturing costs
consisted mainly of design and engineering services for commercial
drug manufacturing capabilities. The Company determined that it was
probable that it would not complete the commercial manufacturing
project in light of the CUPID 2 clinical data announced in April
2015 (see Note 7). The Company therefore recorded the costs
accumulated as of December 31, 2014 and activity in 2015 as a
period expense in the consolidated financial statements in the nine
month period ended September 30, 2015.</t>
  </si>
  <si>
    <t>Fair Value Measurements (Tables)</t>
  </si>
  <si>
    <t>Summary of Assets and Liabilities Measured at Fair Value</t>
  </si>
  <si>
    <t>Cash equivalents measured at fair value as of September 30,
2015 and December 31, 2014 are all classified within Level 1.
As of September 30, 2015, the Company had no investment
securities. Below is a summary of other assets and liabilities
measured at fair value (in thousands):
Fair Value Measurements at
As of Quoted Prices Significant Significant
Assets:
Corporate debt securities $ 70,513 $
— $ 70,513 $
—</t>
  </si>
  <si>
    <t>Cash equivalents measured at fair value as of December 31,
2014 and 2013, are all classified within Level 1. Below is a
summary of assets and liabilities measured at fair value (in
thousands):
Fair Value Measurements at Reporting Date Using
As of December 31, 2014 Quoted Prices in Active Markets for Identical Assets (Level 1) Significant Other Observable Inputs (Level 2) Significant Unobservable Inputs (Level 3)
Assets:
Corporate debt securities $ 70,513 $
— $ 70,513 $
—
Fair Value Measurements at Reporting Date Using
As of December 31, 2013 Quoted Prices in Active Markets for Identical Assets (Level 1) Significant Other Observable Inputs (Level 2) Significant Unobservable Inputs (Level 3)
Assets:
Corporate debt securities $ 10,467 $
— $ 10,467 $
—
Liabilities:
Convertible notes $ 1,044
—
— $ 1,044
Warrant liability 1,116
—
— 1,116
$ 2,160 $
— $
— $ 2,160</t>
  </si>
  <si>
    <t>Reconciliation of All Liabilities Measured at Fair Value Using Level 3 Significant Unobservable Inputs</t>
  </si>
  <si>
    <t>The following table provides a reconciliation of all liabilities
measured at fair value using Level 3 significant unobservable
inputs (in thousands):
Redeemable Non-Controlling Interest Convertible Notes Warrant Liability
Balance at December 31, 2011 $
— $
— $
—
Issuance of shares of redeemable non-controlling interest 4,814
—
—
Net loss attributable to redeemable non-controlling interest (154 )
—
—
Change in fair value 154
—
—
Balance at December 31, 2012 4,814
—
—
Issuance of warrants in connection with note and warrant purchase
agreement
—
— 954
Issuance of debt
— 999
—
Net loss attributable to redeemable non-controlling interest (96 )
—
—
Changes in fair value 3,105 45 162
Exchange of redeemable non-controlling interest for Series A-1
preferred stock (7,823 )
—
—
Balance at December 31, 2013
— 1,044 1,116
Changes in fair value
— 53 183
Reclassification to equity upon initial public offering
—
— (1,299 )
Conversion to common stock upon initial public offering
— (1,097 )
—
Balance at December 31, 2014 $
— $
— $
—</t>
  </si>
  <si>
    <t>Preferred Stock and Stockholders' Equity (Deficit) (Tables)</t>
  </si>
  <si>
    <t>Summary of Authorized, Issued and Outstanding Shares of Preferred Stock by Series</t>
  </si>
  <si>
    <t>The authorized, issued and outstanding shares of preferred stock by
series are as follows (in thousands, except share amounts):
Shares Authorized Shares Outstanding Liquidation Preference Redemption Amount
As of December 31, 2014
Preferred stock 10,000,000
—
—
—
As of December 31, 2013
Redeemable convertible preferred stock:
Series A-1 135,826,497 127,140,530 $ 114,172 $ 57,086
Convertible preferred stock:
Junior preferred stock 12,138,080 12,138,080 5,450
—
Total 147,964,577 139,278,610 $ 119,622 $ 57,086</t>
  </si>
  <si>
    <t>Summary of Proceeds Received and Costs Incurred in Connection with Company's Initial Public Offering</t>
  </si>
  <si>
    <t>The proceeds received and costs incurred in connection with the
Company’s initial public offering, shown in the period
received or paid, were as follows (in thousands):
Year ended December 31,
Total 2014 2013
Gross proceeds (including over-allotment) $ 50,600 $ 50,600 $
—
Underwriting discounts and commissions (3,542 ) (3,542 )
—
Offering costs (2,800 ) (1,107 ) (1,693 )
Net proceeds $ 44,258 $ 45,951 $ (1,693 )</t>
  </si>
  <si>
    <t>Summary of Proceeds Received and Costs Incurred in Connection with Company's Underwritten Public Offering</t>
  </si>
  <si>
    <t>share. The proceeds received and costs incurred in connection with
this offering, shown in the period received or paid, were as
follows (in thousands):
2014
Gross proceeds (including option to purchase additional shares) $ 43,700
Underwriting discounts and commissions (2,622 )
Offering costs (389 )
Net proceeds $ 40,689</t>
  </si>
  <si>
    <t>Summary of Company's Stock Option Activity</t>
  </si>
  <si>
    <t>A summary of the Company’s stock option activity under the
Prior Plans and 2013 Plan is as follows:
Options Weighted- Average Exercise Price Per Share Weighted- Average Remaining Contractual Term Aggregate Intrinsic Value (in 000’s)
Outstanding at December 31, 2013 1,543,667 $ 3.19 8.66 $ 9,128
Granted 1,240,673 10.61
Exercised (340,220 ) 1.20
Canceled (35,486 ) 10.93
Outstanding at December 31, 2014 2,408,634 $ 7.18 8.53 $ 31,031
Options exercisable at December 31, 2014 1,263,695 $ 4.02 7.78 $ 20,877
Options exercisable, vested and expected to vest at
December 31, 2014 2,408,634 $ 7.18 8.53 $ 31,031</t>
  </si>
  <si>
    <t>Schedule of Allocation of Stock-based Compensation for Equity Awards</t>
  </si>
  <si>
    <t>The allocation of stock-based compensation for all equity awards is
as follows (in thousands):
Three Months Nine Months
2015 2014 2015 2014
Research and development (1) $ (663 ) $ 391 $ 929 $ 1,175
General and administrative 645 520 2,254 1,003
$ (18 ) $ 911 $ 3,183 $ 2,178
(1) During the three months ended
September 30, 2015, following the reduction in workforce
initiatives (see Note 7), the Company reversed the previously
recorded expense for unvested options of terminated employees
aggregating $0.8 million.</t>
  </si>
  <si>
    <t>The allocation of stock-based compensation for all equity awards is
as follows (in thousands):
As of December 31,
2014 2013 2012
Research and development $ 1,712 $ 1,264 $ 222
General and administrative 1,607 124 76
$ 3,319 $ 1,388 $ 298</t>
  </si>
  <si>
    <t>Summary of Common Stock Reserved for Future Issuance</t>
  </si>
  <si>
    <t>Common stock reserved for future issuance as of December 31,
2014 and 2013 is as follows:
December 31,
2014 2013
Granted and outstanding under the Plans 2,408,634 1,543,667
Available for grant under the 2012 Plan 294,845 26,294
Available for issuance under Employee Stock Purchase Plan 140,711
—
Common stock warrants issued and outstanding 206,340 702
Convertible preferred stock warrants issued and outstanding
— 231,821
Convertible preferred stock
— 11,151,192
3,050,530 12,953,676</t>
  </si>
  <si>
    <t>Summary of Exercisable Warrants Outstanding for Purchase of Common Stock</t>
  </si>
  <si>
    <t>The following table summarizes the fully exercisable warrants
outstanding for the purchase of common stock as of
September 30, 2015 and December 31, 2014:
September 30, 2015 December 31, 2014 Exercise Price Expiration Date
152,735 206,340 $ 5.61 October 2018</t>
  </si>
  <si>
    <t>Summary of Company's Stock Option and RSU Activity</t>
  </si>
  <si>
    <t>A summary of the Company’s stock option and RSU activity is
as follows:
Options and RSUs
Outstanding at December 31, 2014 2,408,634
Granted 1,342,750
Exercised (383,011 )
Cancelled (1,841,275 )
Outstanding at September 30, 2015 1,527,098</t>
  </si>
  <si>
    <t>Series A-1 Preferred Stock [Member]</t>
  </si>
  <si>
    <t>Summary of Assumptions Used in Black-Scholes Option Pricing Model</t>
  </si>
  <si>
    <t xml:space="preserve">In addition to the fair value of the underlying Series A-1
preferred stock, the following assumptions were used in the
Black-Scholes option pricing model to determine the fair value of
the preferred stock warrant liability:
October 15, 2013 December 31, 2013 February 4, 2014
Risk-free interest rate 1.37 % 1.58 % 1.58 %
Expected volatility 79 % 82 % 82 %
Expected term (in years) 5.0 4.8 4.7
Expected dividend yield 0.0 % 0.0 % 0.0 % </t>
  </si>
  <si>
    <t>Stock Options [Member]</t>
  </si>
  <si>
    <t xml:space="preserve">The weighted-average assumptions used in the Black-Scholes option
pricing model to determine the fair value of the employee stock
option grants were as follows:
As of December 31,
2014 2013 2012
Risk-free interest rate 1.90 % 1.62 % 2.29 %
Expected volatility 80 % 79 % 84 %
Expected term (in years) 6.0 5.6 5.9
Expected dividend yield 0.0 % 0.0 % 0.0 % </t>
  </si>
  <si>
    <t>Commitments and Contingencies (Tables)</t>
  </si>
  <si>
    <t>Schedule of Future Minimum Annual Rental Commitments Under Lease Obligations and Sublease Rental Receipts</t>
  </si>
  <si>
    <t>The future minimum annual rental commitments under the lease
obligations and sublease rental receipts at December 31, 2014
are as follows (in thousands):
Lease Obligations Sublease Rental Receipts Total
Year ending December 31:
2015 $ 466 $ (75 ) $ 391
2016 487 (77 ) 410
2017 485 (67 ) 418
2018 414
— 414
2019 426
— 426
Thereafter 776
— 776
Total $ 3,054 $ (219 ) $ 2,835</t>
  </si>
  <si>
    <t>Long-Term Obligations (Tables)</t>
  </si>
  <si>
    <t>Schedule of Future Contractual Principal and Final Fee Payments on Debt and Capital Lease Obligations</t>
  </si>
  <si>
    <t>As of December 31, 2014, future contractual principal and
final fee payments on the Company’s debt and capital lease
obligations are as follows (in thousands):
Year ending December 31: Total
Term Loan
Capital Lease
2015 $ 1 $
— $ 1
2016 3,432 3,430 2
2017 4,052 4,049 3
2018 4,275 4,271 4
2019 2
— 2
Total $ 11,762 $ 11,750 $ 12</t>
  </si>
  <si>
    <t>Summary of Reconciliation of Future Contractual Principal and Final Fee Payments on Debt and Capital Lease Obligations</t>
  </si>
  <si>
    <t>The following table provides a reconciliation of the
Company’s future contractual principal and final fee payments
on its debt and capital lease obligations to the reported carrying
value as of December 31, 2014 (in thousands):
Total loan debt and capital lease obligations $ 11,762
Less: Debt discount (1,659 )
Total carrying value: 10,103
Less: Carrying value of current portion of long-term
obligations (1 )
Carrying value of long-term obligations, less current portion 10,102</t>
  </si>
  <si>
    <t>Income Taxes (Tables)</t>
  </si>
  <si>
    <t>Schedule of Reconciliation of Expected Statutory Federal Income Tax Provision to Actual Income Tax Provision</t>
  </si>
  <si>
    <t>The following is a reconciliation of the expected statutory federal
income tax provision to the actual income tax provision (in
thousands):
December 31,
2014 2013 2012
Tax computed at federal statutory rate $ (11,510 ) $ (6,831 ) $ (5,396 )
State income tax, net of federal benefit (1,517 ) (987 ) (907 )
Non-deductible interest 20 20 36
Other permanent items 1,676 756 214
Research credits (557 ) (728 ) (93 )
Remove (restore) DTA for NOL and Credits – IRC 382
— (12,666 ) 2,135
State Taxes
—
—
—
Uncertain tax position (1,125 ) 859
—
Valuation allowance 13,013 19,577 4,011
Provision (benefit) for income taxes $
— $
— $
—</t>
  </si>
  <si>
    <t>Components of Deferred Tax Assets</t>
  </si>
  <si>
    <t>The components of the Company’s deferred tax assets are
summarized as follows (in thousands):
December 31,
2014 2013
Deferred tax assets:
Net operating loss carryforwards $ 31,484 $ 19,288
Research credits 1,649 1,092
Capitalized R&amp;D 5,410 6,391
Other 2,049 803
Deferred tax assets 40,592 27,574
Valuation allowance (40,592 ) (27,574 )
Net deferred tax assets $
— $
—</t>
  </si>
  <si>
    <t>Summary of Activity Related to Unrecognized Tax Benefits</t>
  </si>
  <si>
    <t>The following table summarized the activity related to the
Company’s unrecognized tax benefits (in thousands):
Year Ended December 31,
2014 2013
Balance beginning of the year $ 1,709 $
—
Increase related to prior year tax positions (1,361 ) 681
Increase related to current year tax positions 314 1,028
Balance at end of year $ 662 $ 1,709</t>
  </si>
  <si>
    <t>Selected Quarterly Financial Data (Tables)</t>
  </si>
  <si>
    <t>Summary of Quarterly Data</t>
  </si>
  <si>
    <t xml:space="preserve">The following financial information reflects all normal recurring
adjustments, which are, in the opinion of management, necessary for
a fair statement of the results of the interim periods. Summarized
quarterly data for fiscal 2014 and 2013 are as follows (in
thousands, except per share data):
First Quarter Second Quarter Third Quarter Fourth Quarter
2014
Total operating expenses $ 6,924 $ 7,005 $ 8,131 $ 10,958
Consolidated Net loss (7,162 ) (6,992 ) (8,358 ) (11,341 )
Basic and diluted net loss per share $ (0.60 ) $ (0.38 ) $ (0.40 ) $ (0.49 )
2013
Total operating expenses $ 3,472 $ 4,992 $ 5,523 $ 5,977
Consolidated Net loss (3,530 ) (4,929 ) (5,453 ) (6,179 )
Basic and diluted net loss per share $ (3.99 ) $ (8.98 ) $ (6.17 ) $ (7.96 ) </t>
  </si>
  <si>
    <t>Restructuring charges (Tables)</t>
  </si>
  <si>
    <t>Schedule of Restructuring Charges</t>
  </si>
  <si>
    <t>Restructuring charges for each period were as follows (in
thousands):
Three Months Nine Months
2015 2014 2015 2014
Employee severance and related costs $ 675 $
— $ 3,543 $
—
Facility lease termination costs 1,127
— 1,127
—
Asset impairments (21 )
— 192
—
Total restructuring and asset impairment charges $ 1,781 $
— $ 4,862 $
—</t>
  </si>
  <si>
    <t>Schedule of Accrued Restructuring Activity</t>
  </si>
  <si>
    <t>The accrued restructuring activity during the nine months ended
September 30, 2015 was as follows:
Employee Facility Total
Accrued restructuring balance as of December 31, 2014 $
— $
— $
—
Additional accruals 3,543 1,127 4,670
Cash payments (2,934 ) (1,127 ) (4,061 )
Accrued restructuring balance as of September 30, 2015 $ 609 $
— $ 609</t>
  </si>
  <si>
    <t>Basis of Presentation, Organization and Summary of Significant Accounting Policies - Additional Information (Detail)</t>
  </si>
  <si>
    <t>Jun. 06, 2013</t>
  </si>
  <si>
    <t>Aug. 31, 2014USD ($)$ / sharesshares</t>
  </si>
  <si>
    <t>Feb. 28, 2014USD ($)$ / sharesshares</t>
  </si>
  <si>
    <t>Sep. 30, 2015USD ($)Securitiesshares</t>
  </si>
  <si>
    <t>Sep. 30, 2014USD ($)</t>
  </si>
  <si>
    <t>Dec. 31, 2014USD ($)Segmentshares</t>
  </si>
  <si>
    <t>Dec. 31, 2013USD ($)shares</t>
  </si>
  <si>
    <t>Schedule of Available-for-sale Securities [Line Items]</t>
  </si>
  <si>
    <t>Shares sold in initial public offering</t>
  </si>
  <si>
    <t>Initial public offering price per share | $ / shares</t>
  </si>
  <si>
    <t>Offering costs | $</t>
  </si>
  <si>
    <t>Authorized shares of common stock</t>
  </si>
  <si>
    <t>Authorized shares of undesignated preferred stock</t>
  </si>
  <si>
    <t>Number of operating segment | Segment</t>
  </si>
  <si>
    <t>Impairment charges on investment securities | $</t>
  </si>
  <si>
    <t>Investment securities, unrealized loss position for more than 12 months | $</t>
  </si>
  <si>
    <t>Income tax benefit, likelihood of realized upon ultimate settlement</t>
  </si>
  <si>
    <t>More than 50%</t>
  </si>
  <si>
    <t>Number of investment securities | Securities</t>
  </si>
  <si>
    <t>Celladon Europe [Member]</t>
  </si>
  <si>
    <t>Ownership interest, percentage</t>
  </si>
  <si>
    <t>90.00%</t>
  </si>
  <si>
    <t>Underwriters option to purchase additional shares of common stock</t>
  </si>
  <si>
    <t>Proceeds from issuance of common stock, net | $</t>
  </si>
  <si>
    <t>Underwritten Public Offering [Member]</t>
  </si>
  <si>
    <t>Minimum [Member]</t>
  </si>
  <si>
    <t>Property and equipment estimated useful lives of the assets</t>
  </si>
  <si>
    <t>3 years</t>
  </si>
  <si>
    <t>Maximum [Member]</t>
  </si>
  <si>
    <t>Highly liquid investments original maturity period</t>
  </si>
  <si>
    <t>3 months</t>
  </si>
  <si>
    <t>5 years</t>
  </si>
  <si>
    <t>Basis of Presentation, Organization and Summary of Significant Accounting Policies - Composition of Investment Securities (Detail) - USD ($) $ in Thousands</t>
  </si>
  <si>
    <t>Fair Value</t>
  </si>
  <si>
    <t>Corporate Debt Securities [Member]</t>
  </si>
  <si>
    <t>Maturity in Years</t>
  </si>
  <si>
    <t>Less than 1 year</t>
  </si>
  <si>
    <t>Amortized Cost</t>
  </si>
  <si>
    <t>Unrealized Gains</t>
  </si>
  <si>
    <t>Unrealized Losses</t>
  </si>
  <si>
    <t>Basis of Presentation, Organization and Summary of Significant Accounting Policies - Potentially Dilutive Securities Not Included in Calculation of Diluted Net Loss Per Share Attributable to Common Stockholders (Detail) - shares</t>
  </si>
  <si>
    <t>Antidilutive Securities Excluded from Computation of Earnings Per Share [Line Items]</t>
  </si>
  <si>
    <t>Anti-dilutive securities</t>
  </si>
  <si>
    <t>Redeemable Convertible Preferred Stock [Member]</t>
  </si>
  <si>
    <t>Warrants for Common Stock [Member]</t>
  </si>
  <si>
    <t>Common Stock Options and Restricted Stock Units [Member]</t>
  </si>
  <si>
    <t>Warrants for Convertible Preferred Stock [Member]</t>
  </si>
  <si>
    <t>Common Stock Options [Member]</t>
  </si>
  <si>
    <t>Celladon Europe B.V. - Additional Information (Detail) - USD ($) $ in Thousands</t>
  </si>
  <si>
    <t>Feb. 04, 2014</t>
  </si>
  <si>
    <t>Jun. 30, 2012</t>
  </si>
  <si>
    <t>Apr. 30, 2012</t>
  </si>
  <si>
    <t>Consolidation, Less than Wholly Owned Subsidiary, Parent Ownership Interest, Effects of Changes, Net [Line Items]</t>
  </si>
  <si>
    <t>Shares issued for exchange of investment</t>
  </si>
  <si>
    <t>Increases in fair value of redeemable non-controlling interest</t>
  </si>
  <si>
    <t>Cash Transferred from Celladon EU to Celladon US</t>
  </si>
  <si>
    <t>Celladon Europe [Member] | LSP [Member]</t>
  </si>
  <si>
    <t>Aggregate investment</t>
  </si>
  <si>
    <t>Celladon Europe [Member] | Special Preferred Voting Stock [Member]</t>
  </si>
  <si>
    <t>Number of shares cancelled</t>
  </si>
  <si>
    <t>Celladon Europe [Member] | Non-voting B Shares [Member]</t>
  </si>
  <si>
    <t>Celladon Europe [Member] | Non-voting B Shares [Member] | LSP [Member]</t>
  </si>
  <si>
    <t>Celladon Europe [Member] | Series A-1 Preferred Stock [Member]</t>
  </si>
  <si>
    <t>Number of shares exchanged at option</t>
  </si>
  <si>
    <t>Celladon Europe [Member] | Series A-1 Preferred Stock [Member] | LSP [Member]</t>
  </si>
  <si>
    <t>Celladon Corporation [Member] | Special Preferred Voting Stock [Member] | LSP [Member]</t>
  </si>
  <si>
    <t>Enterprise Transaction [Member] | LSP [Member]</t>
  </si>
  <si>
    <t>Ownership investment percentage</t>
  </si>
  <si>
    <t>10.00%</t>
  </si>
  <si>
    <t>Balance Sheet Details - Summary of Property and Equipment (Detail) - USD ($)</t>
  </si>
  <si>
    <t>Property, Plant and Equipment [Line Items]</t>
  </si>
  <si>
    <t>Property and equipment, accumulated depreciation</t>
  </si>
  <si>
    <t>[1],[2]</t>
  </si>
  <si>
    <t>Office Furniture and Other Equipment [Member]</t>
  </si>
  <si>
    <t>Property and equipment, gross</t>
  </si>
  <si>
    <t>[1]</t>
  </si>
  <si>
    <t>Leasehold Improvements [Member]</t>
  </si>
  <si>
    <t>[2]</t>
  </si>
  <si>
    <t>Following the CUPID 2 trial results and the decision to not pursue additional previously planned development activities with MYDICAR, the Company sold certain MYDICAR manufacturing assets in the third quarter of 2015. The assets had a historical cost of $0.8 million and accumulated depreciation of $0.3 million. The Company had recognized an impairment charge of $0.2 million in the second quarter of 2015 related to the assets which had reduced the net asset value to $0.3 million, the amount of cash proceeds received (see Note 7).</t>
  </si>
  <si>
    <t>In September 2015, in light of the scale-down of certain operations, the Company terminated a sublease agreement effective November 13, 2015, as amended, in order to reduce the Company's office space and corresponding rent obligations. The sublease was originally scheduled to expire in September 2021. The Company revised the estimated depreciable life of the leasehold improvements associated with the facility to end on November 13, 2015. The change in estimated life resulted in an acceleration of depreciation expense in the amount of $0.1 million in the third quarter of 2015. The net book value of the leasehold improvements was $0.1 million at September 30, 2015.</t>
  </si>
  <si>
    <t>Balance Sheet Details - Summary of Accounts Payable and Accrued Expenses (Detail) - USD ($) $ in Thousands</t>
  </si>
  <si>
    <t>Statement of Financial Position [Abstract]</t>
  </si>
  <si>
    <t>Accounts payable</t>
  </si>
  <si>
    <t>Accrued compensation</t>
  </si>
  <si>
    <t>Accrued other</t>
  </si>
  <si>
    <t>Current portion of deferred rent</t>
  </si>
  <si>
    <t>Fair Value Measurements - Summary of Assets and Liabilities Measured at Fair Value (Detail) - USD ($) $ in Thousands</t>
  </si>
  <si>
    <t>Liabilities:</t>
  </si>
  <si>
    <t>Liabilities, Fair Value</t>
  </si>
  <si>
    <t>Assets:</t>
  </si>
  <si>
    <t>Assets, Fair Value</t>
  </si>
  <si>
    <t>Convertible Notes [Member]</t>
  </si>
  <si>
    <t>Warrant Liability [Member]</t>
  </si>
  <si>
    <t>Level 1 [Member]</t>
  </si>
  <si>
    <t>Level 1 [Member] | Corporate Debt Securities [Member]</t>
  </si>
  <si>
    <t>Level 1 [Member] | Convertible Notes [Member]</t>
  </si>
  <si>
    <t>Level 1 [Member] | Warrant Liability [Member]</t>
  </si>
  <si>
    <t>Level 2 [Member]</t>
  </si>
  <si>
    <t>Level 2 [Member] | Corporate Debt Securities [Member]</t>
  </si>
  <si>
    <t>Level 2 [Member] | Convertible Notes [Member]</t>
  </si>
  <si>
    <t>Level 2 [Member] | Warrant Liability [Member]</t>
  </si>
  <si>
    <t>Level 3 [Member]</t>
  </si>
  <si>
    <t>Level 3 [Member] | Corporate Debt Securities [Member]</t>
  </si>
  <si>
    <t>Level 3 [Member] | Convertible Notes [Member]</t>
  </si>
  <si>
    <t>Level 3 [Member] | Warrant Liability [Member]</t>
  </si>
  <si>
    <t>Fair Value Measurements - Additional Information (Detail) - $ / shares</t>
  </si>
  <si>
    <t>Oct. 15, 2013</t>
  </si>
  <si>
    <t>Fair Value, Assets and Liabilities Measured on Recurring and Nonrecurring Basis [Line Items]</t>
  </si>
  <si>
    <t>Fair value of preferred stock per share derived from IPO</t>
  </si>
  <si>
    <t>Fair Value Measurements - Summary of Assumptions used in Black-Scholes Option Pricing Model (Detail) - Series A-1 Preferred Stock [Member]</t>
  </si>
  <si>
    <t>Fair Value Measurements, Recurring and Nonrecurring, Valuation Techniques [Line Items]</t>
  </si>
  <si>
    <t>Risk-free interest rate</t>
  </si>
  <si>
    <t>1.58%</t>
  </si>
  <si>
    <t>1.37%</t>
  </si>
  <si>
    <t>Expected volatility</t>
  </si>
  <si>
    <t>82.00%</t>
  </si>
  <si>
    <t>79.00%</t>
  </si>
  <si>
    <t>Expected term (in years)</t>
  </si>
  <si>
    <t>4 years 8 months 12 days</t>
  </si>
  <si>
    <t>4 years 9 months 18 days</t>
  </si>
  <si>
    <t>Expected dividend yield</t>
  </si>
  <si>
    <t>0.00%</t>
  </si>
  <si>
    <t>Fair Value Measurements - Reconciliation of All Liabilities Measured at Fair Value Using Level 3 Significant Unobservable Inputs (Detail) - Level 3 [Member] - USD ($) $ in Thousands</t>
  </si>
  <si>
    <t>Fair Value, Liabilities Measured on Recurring Basis, Unobservable Input Reconciliation [Line Items]</t>
  </si>
  <si>
    <t>Beginning balance</t>
  </si>
  <si>
    <t>Issuance of warrants in connection with note and warrant purchase agreement</t>
  </si>
  <si>
    <t>Issuance of shares of redeemable non-controlling interest</t>
  </si>
  <si>
    <t>Issuance of debt</t>
  </si>
  <si>
    <t>Change in fair value</t>
  </si>
  <si>
    <t>Reclassification to equity upon initial public offering</t>
  </si>
  <si>
    <t>Conversion to common stock upon initial public offering</t>
  </si>
  <si>
    <t>Ending balance</t>
  </si>
  <si>
    <t>Convertible Notes [Member] | Series A-1 Preferred Stock [Member]</t>
  </si>
  <si>
    <t>Exchange of redeemable non-controlling interest for Series A-1 preferred stock</t>
  </si>
  <si>
    <t>Warrant Liability [Member] | Series A-1 Preferred Stock [Member]</t>
  </si>
  <si>
    <t>Redeemable Non-Controlling Interest [Member]</t>
  </si>
  <si>
    <t>Redeemable Non-Controlling Interest [Member] | Series A-1 Preferred Stock [Member]</t>
  </si>
  <si>
    <t>Commitments and Contingencies - Additional Information (Detail)</t>
  </si>
  <si>
    <t>Jul. 18, 2014USD ($)</t>
  </si>
  <si>
    <t>Feb. 04, 2014USD ($)shares</t>
  </si>
  <si>
    <t>Jun. 30, 2012USD ($)</t>
  </si>
  <si>
    <t>Sep. 30, 2015USD ($)</t>
  </si>
  <si>
    <t>Feb. 28, 2014USD ($)shares</t>
  </si>
  <si>
    <t>Oct. 31, 2013USD ($)</t>
  </si>
  <si>
    <t>May. 31, 2009USD ($)</t>
  </si>
  <si>
    <t>Dec. 31, 2014USD ($)$ / sharesshares</t>
  </si>
  <si>
    <t>Dec. 31, 2013USD ($)</t>
  </si>
  <si>
    <t>Dec. 31, 2012USD ($)</t>
  </si>
  <si>
    <t>Mar. 31, 2015ft²</t>
  </si>
  <si>
    <t>Other Commitments [Line Items]</t>
  </si>
  <si>
    <t>Convertible promissory notes, Accrued interest</t>
  </si>
  <si>
    <t>Number of shares issued on conversion of stock | shares</t>
  </si>
  <si>
    <t>Fair value of warrants</t>
  </si>
  <si>
    <t>Warrants, exercise price | $ / shares</t>
  </si>
  <si>
    <t>Deemed dividend recognized</t>
  </si>
  <si>
    <t>Research and development expense</t>
  </si>
  <si>
    <t>Payment in exchange for certain intangible assets associated with license agreement</t>
  </si>
  <si>
    <t>Rent expense</t>
  </si>
  <si>
    <t>Deferred rent expense</t>
  </si>
  <si>
    <t>Future minimum payments under long-term operating leases</t>
  </si>
  <si>
    <t>Lease Agreements Two [Member]</t>
  </si>
  <si>
    <t>Long-term operating lease expiry period</t>
  </si>
  <si>
    <t>2021-09</t>
  </si>
  <si>
    <t>Sublease amended termination date</t>
  </si>
  <si>
    <t>Nov. 13,
		2015</t>
  </si>
  <si>
    <t>Early termination fee</t>
  </si>
  <si>
    <t>Lease Agreements One [Member]</t>
  </si>
  <si>
    <t>2017-10</t>
  </si>
  <si>
    <t>Short-term operating lease expiry period</t>
  </si>
  <si>
    <t>2016-01</t>
  </si>
  <si>
    <t>Lease Agreements Three [Member]</t>
  </si>
  <si>
    <t>AmpliPhi Sublicense [Member]</t>
  </si>
  <si>
    <t>Sublicense initiation fee</t>
  </si>
  <si>
    <t>Aggregate potential milestone payments</t>
  </si>
  <si>
    <t>Annual sublicense maintenance fee payable</t>
  </si>
  <si>
    <t>Notice period given by company for termination of license agreement</t>
  </si>
  <si>
    <t>30 days</t>
  </si>
  <si>
    <t>License agreement expiration year</t>
  </si>
  <si>
    <t>Milestone obligations incurred</t>
  </si>
  <si>
    <t>Amended and Restated License Agreement [Member]</t>
  </si>
  <si>
    <t>Exclusive Patent License with the Regents of the University of Minnesota [Member]</t>
  </si>
  <si>
    <t>90 days</t>
  </si>
  <si>
    <t>Upfront payment</t>
  </si>
  <si>
    <t>Annual license fee</t>
  </si>
  <si>
    <t>Estimated future annual license fee</t>
  </si>
  <si>
    <t>License agreement termination, description</t>
  </si>
  <si>
    <t>The Company may unilaterally terminate the agreement upon 90 days’ written notice to UMinn. UMinn may terminate the agreement upon 10 days’ written notice to the Company upon the Company’s insolvency or for its breach of the agreement if such breach remains uncured for 90 days after the Company receives notice of such breach, or 30 days in the case of a non-payment breach. Absent early termination, the agreement will automatically terminate upon the expiration of all active claims in any licensed patent or patent application, which is expected to occur no earlier than January 2030.</t>
  </si>
  <si>
    <t>Patent expiration period</t>
  </si>
  <si>
    <t>2030-01</t>
  </si>
  <si>
    <t>Other License Agreements [Member]</t>
  </si>
  <si>
    <t>Aggregate potential future milestone payments</t>
  </si>
  <si>
    <t>Aggregate minimum annual payments to maintain cancelable licenses</t>
  </si>
  <si>
    <t>Licensing Agreements [Member] | AmpliPhi Sublicense Transaction [Member]</t>
  </si>
  <si>
    <t>Licensing Agreements [Member] | AmpliPhi Sublicense Transaction [Member] | Maximum [Member]</t>
  </si>
  <si>
    <t>Licensing Agreements [Member] | AmpliPhi Amended Sublicense Transaction [Member]</t>
  </si>
  <si>
    <t>Licensing Agreements [Member] | Regents of University of Minnesota Patent Transaction [Member]</t>
  </si>
  <si>
    <t>Licensing Agreements [Member] | Other Transaction [Member]</t>
  </si>
  <si>
    <t>Licensing Agreements [Member] | Other Transaction [Member] | Milestone Obligations Agreement [Member]</t>
  </si>
  <si>
    <t>Milestone Obligations [Member]</t>
  </si>
  <si>
    <t>License Agreement Terms [Member]</t>
  </si>
  <si>
    <t>Enterprise may terminate the agreement in the  event of the Company's material breach of the Enterprise License Agreement if  such breach remains uncured for 90 days following receipt of written notice of  such breach.</t>
  </si>
  <si>
    <t>Royalty on net sales</t>
  </si>
  <si>
    <t>2.00%</t>
  </si>
  <si>
    <t>Long-term Operating Lease [Member]</t>
  </si>
  <si>
    <t>2016-06</t>
  </si>
  <si>
    <t>Long-term Operating Lease [Member] | Lease Agreements Two [Member]</t>
  </si>
  <si>
    <t>Long-term Operating Lease [Member] | Lease Agreements One [Member]</t>
  </si>
  <si>
    <t>Operating lease expiry year</t>
  </si>
  <si>
    <t>Long-term Operating Lease [Member] | Subsequent Event [Member]</t>
  </si>
  <si>
    <t>Area of office and laboratory space | ft²</t>
  </si>
  <si>
    <t>Enterprise Transaction [Member] | Related Party [Member]</t>
  </si>
  <si>
    <t>Enterprise Transaction [Member] | Licensing Agreements [Member]</t>
  </si>
  <si>
    <t>Enterprise may terminate the agreement in the event of the Company's material breach of the Enterprise License Agreement if such breach remains uncured for 90 days following receipt of written notice of such breach.</t>
  </si>
  <si>
    <t>Insolvency [Member] | Exclusive Patent License with the Regents of the University of Minnesota [Member]</t>
  </si>
  <si>
    <t>Notice period given to company for termination of license agreement company</t>
  </si>
  <si>
    <t>10 days</t>
  </si>
  <si>
    <t>Breach of Agreement [Member] | Exclusive Patent License with the Regents of the University of Minnesota [Member]</t>
  </si>
  <si>
    <t>Non-payment Breach [Member] | Exclusive Patent License with the Regents of the University of Minnesota [Member]</t>
  </si>
  <si>
    <t>Number of shares issued on exercise warrants | shares</t>
  </si>
  <si>
    <t>2013 Notes [Member]</t>
  </si>
  <si>
    <t>Convertible promissory notes issuable, Authorized</t>
  </si>
  <si>
    <t>Convertible promissory notes, Fair value</t>
  </si>
  <si>
    <t>Commitments and Contingencies - Schedule of Future Minimum Annual Rental Commitments Under Lease Obligations and Sublease Rental Receipts (Detail) - USD ($) $ in Thousands</t>
  </si>
  <si>
    <t>Operating Leased Assets [Line Items]</t>
  </si>
  <si>
    <t>Thereafter</t>
  </si>
  <si>
    <t>Lease Obligations [Member]</t>
  </si>
  <si>
    <t>Sublease Rental Receipts [Member]</t>
  </si>
  <si>
    <t>Long-Term Obligations - Additional Information (Detail)</t>
  </si>
  <si>
    <t>Feb. 01, 2018USD ($)</t>
  </si>
  <si>
    <t>Aug. 03, 2015USD ($)</t>
  </si>
  <si>
    <t>Jun. 30, 2015USD ($)</t>
  </si>
  <si>
    <t>Aug. 01, 2014USD ($)</t>
  </si>
  <si>
    <t>Sep. 30, 2015USD ($)Payments</t>
  </si>
  <si>
    <t>Dec. 31, 2014USD ($)$ / shares</t>
  </si>
  <si>
    <t>Jul. 31, 2014USD ($)</t>
  </si>
  <si>
    <t>Debt Instrument [Line Items]</t>
  </si>
  <si>
    <t>Loan fees</t>
  </si>
  <si>
    <t>Convertible Debt [Member]</t>
  </si>
  <si>
    <t>Capital Lease Obligations [Member]</t>
  </si>
  <si>
    <t>Capital lease, number of payments | Payments</t>
  </si>
  <si>
    <t>Capital lease obligations</t>
  </si>
  <si>
    <t>Hercules Loan Agreement [Member]</t>
  </si>
  <si>
    <t>Loan agreement, terms on interest rate calculation</t>
  </si>
  <si>
    <t>The Loan accrued interest at a rate equal to the greater of either (i) 8.25% plus the prime rate as reported from time to time in The Wall Street Journal minus 5.25%, and (ii) 8.25%. Contractual payments under the Loan Agreement were interest only until August 1, 2015</t>
  </si>
  <si>
    <t>Loan agreement, interest rate during the period</t>
  </si>
  <si>
    <t>8.25%</t>
  </si>
  <si>
    <t>Loan agreement, milestone description</t>
  </si>
  <si>
    <t>In April 2015, the Company's senior management and board of directors determined that the Company did not achieve the Milestone (see Note 7). Accordingly, the Company could not draw down the second tranche of $15.0 million.</t>
  </si>
  <si>
    <t>Outstanding principal balance</t>
  </si>
  <si>
    <t>Accrued and unpaid interest</t>
  </si>
  <si>
    <t>End of term charge</t>
  </si>
  <si>
    <t>Debt instrument prepayment date</t>
  </si>
  <si>
    <t>Aug. 3,
		2015</t>
  </si>
  <si>
    <t>Total payment of debt</t>
  </si>
  <si>
    <t>Hercules Loan Agreement [Member] | Prime Rate [Member]</t>
  </si>
  <si>
    <t>Loan agreement, percentage to be reduced from interest rate under condition</t>
  </si>
  <si>
    <t>(5.25%)</t>
  </si>
  <si>
    <t>Hercules Loan Agreement [Member] | First Tranche [Member]</t>
  </si>
  <si>
    <t>Loan agreement, maximum borrowing capacity</t>
  </si>
  <si>
    <t>Loan agreement, amount borrowed</t>
  </si>
  <si>
    <t>Hercules Loan Agreement [Member] | Second Tranche [Member]</t>
  </si>
  <si>
    <t>Expiration date of tranche</t>
  </si>
  <si>
    <t>Jun. 30,
		2015</t>
  </si>
  <si>
    <t>Scenario, Forecast [Member] | Hercules Loan Agreement [Member]</t>
  </si>
  <si>
    <t>Hercules Technology III L.P. and Hercules Technology Growth Capital, Inc. [Member]</t>
  </si>
  <si>
    <t>The interest rate for each tranche will be calculated at a rate equal to the  greater of either (i) 8.25% plus the prime rate as reported from time to time in  The Wall Street Journal minus 5.25%, and (ii) 8.25%. Payments under the Loan  Agreement are interest only until August 1, 2015 (which will be extended until  February 1, 2016 if the Company achieves the Milestone on or before June 30,  2015)</t>
  </si>
  <si>
    <t>Prepayment charge</t>
  </si>
  <si>
    <t>1.50%</t>
  </si>
  <si>
    <t>Maximum convertible limit of principal installment</t>
  </si>
  <si>
    <t>Conversion price | $ / shares</t>
  </si>
  <si>
    <t>Addition in interest rate on default</t>
  </si>
  <si>
    <t>5.00%</t>
  </si>
  <si>
    <t>Hercules Technology III L.P. and Hercules Technology Growth Capital, Inc. [Member] | Prime Rate [Member]</t>
  </si>
  <si>
    <t>Hercules Technology III L.P. and Hercules Technology Growth Capital, Inc. [Member] | First Tranche [Member]</t>
  </si>
  <si>
    <t>Loan agreement, commitment fee paid</t>
  </si>
  <si>
    <t>Hercules Technology III L.P. and Hercules Technology Growth Capital, Inc. [Member] | Second Tranche [Member]</t>
  </si>
  <si>
    <t>Hercules Technology III L.P. and Hercules Technology Growth Capital, Inc. [Member] | Scenario, Forecast [Member]</t>
  </si>
  <si>
    <t>Hercules Technology III L.P. and Hercules Technology Growth Capital, Inc. [Member] | Scenario, Forecast [Member] | Second Tranche [Member]</t>
  </si>
  <si>
    <t>Long-Term Obligations - Schedule of Future Contractual Principal and Final Fee Payments on Debt and Capital Lease Obligations (Detail) $ in Thousands</t>
  </si>
  <si>
    <t>Dec. 31, 2014USD ($)</t>
  </si>
  <si>
    <t>Debt Instruments [Abstract]</t>
  </si>
  <si>
    <t>Term Loan, 2015</t>
  </si>
  <si>
    <t>Term Loan, 2016</t>
  </si>
  <si>
    <t>Term Loan, 2017</t>
  </si>
  <si>
    <t>Term Loan, 2018</t>
  </si>
  <si>
    <t>Term Loan, 2019</t>
  </si>
  <si>
    <t>Term Loan, Total</t>
  </si>
  <si>
    <t>Capital Lease, 2015</t>
  </si>
  <si>
    <t>Capital Lease, 2016</t>
  </si>
  <si>
    <t>Capital Lease, 2017</t>
  </si>
  <si>
    <t>Capital Lease, 2018</t>
  </si>
  <si>
    <t>Capital Lease, 2019</t>
  </si>
  <si>
    <t>Capital Lease, Total</t>
  </si>
  <si>
    <t>Long-Term Obligations - Summary of Reconciliation of Future Contractual Principal and Final Fee Payments on Debt and Capital Lease Obligations (Detail) $ in Thousands</t>
  </si>
  <si>
    <t>Total loan debt and capital lease obligations</t>
  </si>
  <si>
    <t>Less: Debt discount</t>
  </si>
  <si>
    <t>Total carrying value:</t>
  </si>
  <si>
    <t>Less: Carrying value of current portion of long-term obligations</t>
  </si>
  <si>
    <t>Carrying value of long-term obligations, less current portion</t>
  </si>
  <si>
    <t>Preferred Stock and Stockholders' Equity (Deficit) - Additional Information (Detail) - USD ($)</t>
  </si>
  <si>
    <t>Aug. 31, 2014</t>
  </si>
  <si>
    <t>Feb. 28, 2014</t>
  </si>
  <si>
    <t>Jan. 31, 2014</t>
  </si>
  <si>
    <t>Class of Stock [Line Items]</t>
  </si>
  <si>
    <t>Preferred stock converted into common stock</t>
  </si>
  <si>
    <t>Initial public offering price per share</t>
  </si>
  <si>
    <t>Convertible promissory notes converted into common stock</t>
  </si>
  <si>
    <t>Shares reserved for issuance</t>
  </si>
  <si>
    <t>Common stock reserved for issuance, description</t>
  </si>
  <si>
    <t>The number of shares of common stock reserved for issuance will automatically increase on January 1 of each calendar year through January 1, 2023 by the least of (1) 1% of the total number of shares of the Company's common stock outstanding on December 31 of the preceding calendar year, (2) 384,307 shares, or (3) a number determined by the Company's board of directors that is less than (1) and (2).</t>
  </si>
  <si>
    <t>The number of shares of common stock reserved  for issuance will automatically increase on January 1 of each calendar year,  from January 1, 2015 through January 1, 2023 by the least of (1) 1% of the total  number of shares of the Company's common stock outstanding on December 31 of the  preceding calendar year, (2) 384,307 shares, or (3) a number determined by the  Company's board of directors that is less than (1) and (2).</t>
  </si>
  <si>
    <t>Weighted-average grant date fair value of employee option grants</t>
  </si>
  <si>
    <t>Aggregate intrinsic value of options exercised</t>
  </si>
  <si>
    <t>Options exercised</t>
  </si>
  <si>
    <t>Stock-based compensation expense</t>
  </si>
  <si>
    <t>Unrecognized compensation cost</t>
  </si>
  <si>
    <t>Unrecognized compensation cost expected to be recognized as expense period</t>
  </si>
  <si>
    <t>2 years 10 months 24 days</t>
  </si>
  <si>
    <t>Junior Preferred Convertible Stock [Member]</t>
  </si>
  <si>
    <t>Conversion of warrants</t>
  </si>
  <si>
    <t>Prior to initial public offering in 2014 [Member]</t>
  </si>
  <si>
    <t>Common Stock Options [Member] | Maximum [Member]</t>
  </si>
  <si>
    <t>Options, expiration Period</t>
  </si>
  <si>
    <t>10 years</t>
  </si>
  <si>
    <t>Common Stock Options [Member] | Minimum [Member]</t>
  </si>
  <si>
    <t>Options, vesting period</t>
  </si>
  <si>
    <t>4 years</t>
  </si>
  <si>
    <t>Promissory Notes [Member]</t>
  </si>
  <si>
    <t>Convertible promissory notes, Principle balance outstanding</t>
  </si>
  <si>
    <t>Prior Plans [Member] | Common Stock Options [Member]</t>
  </si>
  <si>
    <t>Shares available for grant</t>
  </si>
  <si>
    <t>2013 Equity Incentive Plan [Member]</t>
  </si>
  <si>
    <t>Common stock authorized for issuance</t>
  </si>
  <si>
    <t>Percentage of common stock outstanding to increase shares reserved for issuance</t>
  </si>
  <si>
    <t>Additionally, the 2013 Equity Incentive Plan provides for the grant of performance cash awards. The number of shares of common stock reserved for issuance under the 2013 Equity Incentive Plan will automatically increase on January 1 of each year continuing through and including January 1, 2023 by 5% of the total number of shares of the Company's capital stock outstanding on December 31 of the preceding calendar year, or a lesser number of shares determined by the Company's board of directors.</t>
  </si>
  <si>
    <t>Additionally, the 2013 Plan provides for the grant of performance cash awards. Initially, the aggregate number of shares of common stock that may be issued pursuant to stock awards under the 2013 Plan is the sum of (1) 1,473,738 shares, plus (2) the number of shares (not to exceed 1,569,905 shares) (i) the 26,294 shares reserved for issuance under the 2012 Plan at the time the 2013 Plan became effective, and (ii) any shares subject to outstanding stock options or other stock awards that were granted under the Prior Plans that are forfeited, terminate, expire or are otherwise not issued. Additionally, the number of shares of common stock reserved for issuance under the 2013 Plan will automatically increase on January 1 of each year, beginning on January 1, 2015 and continuing through and including January 1, 2023, by 5% of the total number of shares of the Company’s capital stock outstanding on December 31 of the preceding calendar year, or a lesser number of shares determined by the Company’s board of directors.</t>
  </si>
  <si>
    <t>2013 Equity Incentive Plan [Member] | Maximum [Member]</t>
  </si>
  <si>
    <t>2012 Equity Incentive Plan [Member]</t>
  </si>
  <si>
    <t>2013 Employee Stock Purchase Plan [Member]</t>
  </si>
  <si>
    <t>1.00%</t>
  </si>
  <si>
    <t>2013 Employee Stock Purchase Plan [Member] | Maximum [Member]</t>
  </si>
  <si>
    <t>Preferred Stock and Stockholders' Equity (Deficit) - Summary of Authorized, Issued and Outstanding Shares of Preferred Stock by Series (Detail) - USD ($) $ in Thousands</t>
  </si>
  <si>
    <t>Temporary Equity [Line Items]</t>
  </si>
  <si>
    <t>Shares Authorized</t>
  </si>
  <si>
    <t>Shares Outstanding</t>
  </si>
  <si>
    <t>Liquidation Preference</t>
  </si>
  <si>
    <t>Redemption Amount</t>
  </si>
  <si>
    <t>Preferred Stock [Member]</t>
  </si>
  <si>
    <t>Junior Preferred Stock [Member]</t>
  </si>
  <si>
    <t>Preferred Stock and Stockholders' Equity (Deficit) - Summary of Proceeds Received and Costs Incurred in Connection with Company's Initial Public Offering (Detail) - USD ($) $ in Thousands</t>
  </si>
  <si>
    <t>1 Months Ended</t>
  </si>
  <si>
    <t>Initial Public Offering [Line Items]</t>
  </si>
  <si>
    <t>Gross proceeds (including over-allotment)</t>
  </si>
  <si>
    <t>Offering costs</t>
  </si>
  <si>
    <t>Underwriting discounts and commissions</t>
  </si>
  <si>
    <t>Net proceeds</t>
  </si>
  <si>
    <t>Preferred Stock and Stockholders' Equity (Deficit) - Summary of Proceeds Received and Costs Incurred in Connection with Company's Underwritten Public Offering (Detail) - USD ($) $ in Thousands</t>
  </si>
  <si>
    <t>Gross proceeds (including option to purchase additional shares)</t>
  </si>
  <si>
    <t>Stockholders' Equity - Summary of Exercisable Warrants Outstanding for Purchase of Common Stock (Detail) - $ / shares</t>
  </si>
  <si>
    <t>Class of Warrant or Right [Line Items]</t>
  </si>
  <si>
    <t>Warrants outstanding</t>
  </si>
  <si>
    <t>Warrants outstanding, Exercise Price</t>
  </si>
  <si>
    <t>October 2018 [Member]</t>
  </si>
  <si>
    <t>Warrants outstanding, Expiration Date</t>
  </si>
  <si>
    <t>2018-10</t>
  </si>
  <si>
    <t>January 2015 [Member]</t>
  </si>
  <si>
    <t>2015-01</t>
  </si>
  <si>
    <t>October 2016 [Member]</t>
  </si>
  <si>
    <t>2016-10</t>
  </si>
  <si>
    <t>Preferred Stock and Stockholders' Equity (Deficit) - Summary of Company's Stock Option Activity (Detail) - USD ($)</t>
  </si>
  <si>
    <t>Options, Outstanding at beginning</t>
  </si>
  <si>
    <t>Options, Granted</t>
  </si>
  <si>
    <t>Options, Exercised</t>
  </si>
  <si>
    <t>Options, Canceled</t>
  </si>
  <si>
    <t>Options, Outstanding at ending</t>
  </si>
  <si>
    <t>Options, Options exercisable</t>
  </si>
  <si>
    <t>Options, Options exercisable, vested and expected to vest</t>
  </si>
  <si>
    <t>Weighted-Average Exercise Price, Outstanding, Beginning balance</t>
  </si>
  <si>
    <t>Weighted-Average Exercise Price, Granted</t>
  </si>
  <si>
    <t>Weighted-Average Exercise Price, Exercised</t>
  </si>
  <si>
    <t>Weighted-Average Exercise Price, Canceled</t>
  </si>
  <si>
    <t>Weighted-Average Exercise Price, Outstanding, Ending balance</t>
  </si>
  <si>
    <t>Weighted-Average Exercise Price, Options exercisable</t>
  </si>
  <si>
    <t>Options exercisable, vested and expected to vest</t>
  </si>
  <si>
    <t>Weighted-Average Remaining Contractual Term, Outstanding, Balance</t>
  </si>
  <si>
    <t>8 years 6 months 11 days</t>
  </si>
  <si>
    <t>8 years 7 months 28 days</t>
  </si>
  <si>
    <t>Weighted-Average Remaining Contractual Term, Options exercisable</t>
  </si>
  <si>
    <t>7 years 9 months 11 days</t>
  </si>
  <si>
    <t>Weighted-Average Remaining Contractual Term, Options exercisable, vested and expected to vest</t>
  </si>
  <si>
    <t>Aggregate Intrinsic, Outstanding, Beginning Balance</t>
  </si>
  <si>
    <t>Aggregate Intrinsic, Outstanding, Ending Balance</t>
  </si>
  <si>
    <t>Aggregate Intrinsic, Outstanding, Options exercisable</t>
  </si>
  <si>
    <t>Aggregate Intrinsic, Outstanding, Options exercisable, vested and expected to vest</t>
  </si>
  <si>
    <t>Preferred Stock and Stockholders' Equity (Deficit) - Weighted-Average Assumptions Used in Black-Scholes Option Pricing Model to Determine Fair Value of Employee Stock Option Grants (Detail)</t>
  </si>
  <si>
    <t>1.90%</t>
  </si>
  <si>
    <t>1.62%</t>
  </si>
  <si>
    <t>2.29%</t>
  </si>
  <si>
    <t>80.00%</t>
  </si>
  <si>
    <t>84.00%</t>
  </si>
  <si>
    <t>6 years</t>
  </si>
  <si>
    <t>5 years 7 months 6 days</t>
  </si>
  <si>
    <t>5 years 10 months 24 days</t>
  </si>
  <si>
    <t>Preferred Stock and Stockholders' Equity (Deficit) - Schedule of Allocation of Stock-based Compensation for Equity Awards (Detail) - USD ($) $ in Thousands</t>
  </si>
  <si>
    <t>Share-based Compensation Arrangement by Share-based Payment Award, Compensation Cost [Line Items]</t>
  </si>
  <si>
    <t>Research and Development [Member]</t>
  </si>
  <si>
    <t>General and Administrative [Member]</t>
  </si>
  <si>
    <t>Preferred Stock and Stockholders' Equity (Deficit) - Summary of Common Stock Reserved for Future Issuance (Detail) - shares</t>
  </si>
  <si>
    <t>Granted and outstanding under the Plans</t>
  </si>
  <si>
    <t>Warrants issued and outstanding</t>
  </si>
  <si>
    <t>Convertible preferred stock</t>
  </si>
  <si>
    <t>Available for grant under the Plan</t>
  </si>
  <si>
    <t>Convertible Preferred Stock Warrants [Member]</t>
  </si>
  <si>
    <t>Two Thousand And Twelve Plan [Member]</t>
  </si>
  <si>
    <t>Employee Stock Purchase Plan [Member]</t>
  </si>
  <si>
    <t>Income Taxes - Schedule of Reconciliation of Expected Statutory Federal Income Tax Provision to Actual Income Tax Provision (Detail) - USD ($) $ in Thousands</t>
  </si>
  <si>
    <t>Tax computed at federal statutory rate</t>
  </si>
  <si>
    <t>State income tax, net of federal benefit</t>
  </si>
  <si>
    <t>Non-deductible interest</t>
  </si>
  <si>
    <t>Other permanent items</t>
  </si>
  <si>
    <t>Research credits</t>
  </si>
  <si>
    <t>Remove (restore) DTA for NOL and Credits - IRC 382</t>
  </si>
  <si>
    <t>State Taxes</t>
  </si>
  <si>
    <t>Uncertain tax position</t>
  </si>
  <si>
    <t>Valuation allowance</t>
  </si>
  <si>
    <t>Provision (benefit) for income taxes</t>
  </si>
  <si>
    <t>Income Taxes - Components of Deferred Tax Assets (Detail) - USD ($) $ in Thousands</t>
  </si>
  <si>
    <t>Deferred tax assets:</t>
  </si>
  <si>
    <t>Net operating loss carryforwards</t>
  </si>
  <si>
    <t>Capitalized R&amp;D</t>
  </si>
  <si>
    <t>Deferred tax assets</t>
  </si>
  <si>
    <t>Net deferred tax assets</t>
  </si>
  <si>
    <t>Income Taxes - Additional Information (Detail) - USD ($)</t>
  </si>
  <si>
    <t>Income Taxes [Line Items]</t>
  </si>
  <si>
    <t>Valuation allowance recognized to offset the deferred tax assets</t>
  </si>
  <si>
    <t>Net operating loss and research tax credit carry forwards utilization period</t>
  </si>
  <si>
    <t>Unrecognized tax benefits</t>
  </si>
  <si>
    <t>Unrecognized tax benefits impact on effective tax rate</t>
  </si>
  <si>
    <t>Accrued interest and penalties associated with uncertain tax positions</t>
  </si>
  <si>
    <t>Federal [Member]</t>
  </si>
  <si>
    <t>Net operating loss carryforwards expiration year</t>
  </si>
  <si>
    <t>Net operating loss and research tax credit carry forwards ownership percentage change for utilization</t>
  </si>
  <si>
    <t>50.00%</t>
  </si>
  <si>
    <t>California [Member]</t>
  </si>
  <si>
    <t>Research [Member] | Federal [Member]</t>
  </si>
  <si>
    <t>Tax credits expiration year</t>
  </si>
  <si>
    <t>Research [Member] | State [Member]</t>
  </si>
  <si>
    <t>Tax credits</t>
  </si>
  <si>
    <t>Research [Member] | California [Member]</t>
  </si>
  <si>
    <t>Tax credits expiration description</t>
  </si>
  <si>
    <t>Indefinitely until utilized.</t>
  </si>
  <si>
    <t>Income Taxes - Summary of Activity Related to Unrecognized Tax Benefits (Detail) - USD ($) $ in Thousands</t>
  </si>
  <si>
    <t>Balance beginning of the year</t>
  </si>
  <si>
    <t>Increase related to prior year tax positions</t>
  </si>
  <si>
    <t>Increase related to current year tax positions</t>
  </si>
  <si>
    <t>Balance at end of year</t>
  </si>
  <si>
    <t>Employee Benefits - Additional Information (Detail) - USD ($) $ in Millions</t>
  </si>
  <si>
    <t>Defined Contribution Pension and Other Postretirement Plans Disclosure [Abstract]</t>
  </si>
  <si>
    <t>Employee benefits plan, employer matching contribution</t>
  </si>
  <si>
    <t>Description of 401(k) plan</t>
  </si>
  <si>
    <t>All employees of the Company are eligible to participate in the 401(k) Plan. The  401(k) matching contributions, if any, are determined by the Company at its sole  discretion.</t>
  </si>
  <si>
    <t>Subsequent Event - Additional Information (Detail) - Manufacturing Agreement [Member] - EUR (€)</t>
  </si>
  <si>
    <t>Mar. 20, 2015</t>
  </si>
  <si>
    <t>Subsequent Event [Line Items]</t>
  </si>
  <si>
    <t>Agreement entered date</t>
  </si>
  <si>
    <t>Mar. 20,
		2015</t>
  </si>
  <si>
    <t>Extended agreement expiration date</t>
  </si>
  <si>
    <t>Agreement termination description</t>
  </si>
  <si>
    <t>The Company has the right to terminate the Manufacturing Agreement (i) at will on or before March 31, 2016, (ii) following the shut-down or non-production of the Novasep Facility for a specified period of time, or (iii) upon Novasep's debarment.</t>
  </si>
  <si>
    <t>Agreement expiration date</t>
  </si>
  <si>
    <t>Dec. 31,
		2018</t>
  </si>
  <si>
    <t>Subsequent Event [Member] | Maximum [Member]</t>
  </si>
  <si>
    <t>Payment agreed under agreement</t>
  </si>
  <si>
    <t>Selected Quarterly Financial Data - Summary of Quarterly Data (Detail) - USD ($) $ / shares in Units, $ in Thousands</t>
  </si>
  <si>
    <t>Jun. 30, 2014</t>
  </si>
  <si>
    <t>Mar. 31, 2014</t>
  </si>
  <si>
    <t>Sep. 30, 2013</t>
  </si>
  <si>
    <t>Jun. 30, 2013</t>
  </si>
  <si>
    <t>Mar. 31, 2013</t>
  </si>
  <si>
    <t>Basic and diluted net loss per share</t>
  </si>
  <si>
    <t>Balance Sheet Details - Summary of Prepaid Expenses and Other Assets (Detail) - USD ($) $ in Thousands</t>
  </si>
  <si>
    <t>Deferred Costs, Capitalized, Prepaid, and Other Assets Disclosure [Abstract]</t>
  </si>
  <si>
    <t>Prepaid clinical expenses</t>
  </si>
  <si>
    <t>Prepaid other expenses</t>
  </si>
  <si>
    <t>Commercial manufacturing costs</t>
  </si>
  <si>
    <t>Other receivables</t>
  </si>
  <si>
    <t>During the second half of 2015, following the reduction in workforce initiatives (see Note 7), the Company prepaid certain contract research organizations, or CROs, to manage most aspects of the ongoing CUPID2 trial, including the future payments to clinical sites for patient costs. Additionally, the Company prepaid $0.4 million to CROs in October 2015.</t>
  </si>
  <si>
    <t>The commercial manufacturing costs consisted mainly of design and engineering services for commercial drug manufacturing capabilities. The Company determined that it was probable that it would not complete the commercial manufacturing project in light of the CUPID 2 clinical data announced in April 2015 (see Note 7). The Company therefore recorded the costs accumulated as of December 31, 2014 and activity in 2015 as a period expense in the consolidated financial statements in the nine month period ended September 30, 2015.</t>
  </si>
  <si>
    <t>Balance Sheet Details - Summary of Prepaid Expenses and Other Assets (Parenthetical) (Detail) $ in Millions</t>
  </si>
  <si>
    <t>Oct. 31, 2015USD ($)</t>
  </si>
  <si>
    <t>Subsequent Event [Member] | CROs [Member]</t>
  </si>
  <si>
    <t>Schedule Of Prepaid Expenses And Other Assets [Line Items]</t>
  </si>
  <si>
    <t>Prepayments to clinical expenses</t>
  </si>
  <si>
    <t>Balance Sheet Details - Summary of Property and Equipment (Parenthetical) (Detail) - USD ($)</t>
  </si>
  <si>
    <t>Jun. 30, 2015</t>
  </si>
  <si>
    <t>Asset impairment charge</t>
  </si>
  <si>
    <t>Depreciation expense</t>
  </si>
  <si>
    <t>MYDICAR [Member]</t>
  </si>
  <si>
    <t>Office Furniture and Other Equipment [Member] | MYDICAR [Member]</t>
  </si>
  <si>
    <t>Sublease original termination date</t>
  </si>
  <si>
    <t>Stockholders' Equity - Additional Information (Detail) - USD ($) $ in Millions</t>
  </si>
  <si>
    <t>Share-based Compensation Arrangement by Share-based Payment Award [Line Items]</t>
  </si>
  <si>
    <t>Stockholders' Equity - Summary of Company's Stock Option and RSU Activity (Detail)</t>
  </si>
  <si>
    <t>Sep. 30, 2015shares</t>
  </si>
  <si>
    <t>Disclosure of Compensation Related Costs, Share-based Payments [Abstract]</t>
  </si>
  <si>
    <t>Options and RSUs, Outstanding at beginning</t>
  </si>
  <si>
    <t>Options and RSUs, Granted</t>
  </si>
  <si>
    <t>Options and RSUs, Exercised</t>
  </si>
  <si>
    <t>Options and RSUs, Cancelled</t>
  </si>
  <si>
    <t>Options and RSUs, Outstanding at ending</t>
  </si>
  <si>
    <t>Stockholders' Equity - Schedule of Allocation of Stock-based Compensation for Equity Awards (Detail) - USD ($) $ in Thousands</t>
  </si>
  <si>
    <t>During the three months ended September 30, 2015, following the reduction in workforce initiatives (see Note 7), the Company reversed the previously recorded expense for unvested options of terminated employees aggregating $0.8 million.</t>
  </si>
  <si>
    <t>Stockholders' Equity - Schedule of Allocation of Stock-based Compensation for Equity Awards (Parenthetical) (Detail) $ in Millions</t>
  </si>
  <si>
    <t>Reversal amount of stock-based compensation expense</t>
  </si>
  <si>
    <t>Restructuring Charges - Additional Information (Detail) $ in Thousands</t>
  </si>
  <si>
    <t>Dec. 31, 2015USD ($)</t>
  </si>
  <si>
    <t>Sep. 30, 2015USD ($)Employees</t>
  </si>
  <si>
    <t>Restructuring Cost and Reserve [Line Items]</t>
  </si>
  <si>
    <t>Reduction of current peak employees percentage</t>
  </si>
  <si>
    <t>70.00%</t>
  </si>
  <si>
    <t>Current peak workforce | Employees</t>
  </si>
  <si>
    <t>Reduction in force, description</t>
  </si>
  <si>
    <t>In light  of the CUPID 2 results and following analysis of the CUPID 2 data, the Company's  board of directors, in two phases prior to September 30, 2015, approved an  approximately 70% aggregate reduction of the Company's peak workforce of 34  employees to reduce operating expenses and conserve cash resources.</t>
  </si>
  <si>
    <t>Employee severance and benefit arrangements</t>
  </si>
  <si>
    <t>Number of employees impacted | Employees</t>
  </si>
  <si>
    <t>Retention payment accruals</t>
  </si>
  <si>
    <t>Facility lease termination costs</t>
  </si>
  <si>
    <t>Restructuring accruals description</t>
  </si>
  <si>
    <t>The Company recorded the additional accruals as restructuring charges in the consolidated statements of operations. The accrued restructuring balance as of September 30, 2015, is presented as a current liability in the consolidated balance sheets and is expected to be paid within the fourth quarter of 2015.</t>
  </si>
  <si>
    <t>Asset impairment, net</t>
  </si>
  <si>
    <t>Scenario, Forecast [Member]</t>
  </si>
  <si>
    <t>Restructuring Charges - Schedule of Restructuring Charges (Detail) - USD ($) $ in Thousands</t>
  </si>
  <si>
    <t>Employee severance and related costs</t>
  </si>
  <si>
    <t>Total restructuring and asset impairment charges</t>
  </si>
  <si>
    <t>Restructuring Charges - Schedule of Accrued Restructuring Activity (Detail) $ in Thousands</t>
  </si>
  <si>
    <t>Additional accruals</t>
  </si>
  <si>
    <t>Cash payments</t>
  </si>
  <si>
    <t>Employee Severance and Related Costs [Member]</t>
  </si>
  <si>
    <t>Facility Lease Termination Costs [Member]</t>
  </si>
  <si>
    <t>Litigation - Additional Information (Detail)</t>
  </si>
  <si>
    <t>Jul. 31, 2015Complaints</t>
  </si>
  <si>
    <t>Number of complaints file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_);_(&quot;$ &quot;(#,##0.0000)" numFmtId="167"/>
    <numFmt formatCode="_(&quot;$ &quot;#,##0.00_);_(&quot;$ &quot;(#,##0.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2"/>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305253</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04</v>
      </c>
      <c r="B1" s="2" t="s">
        <v>1</v>
      </c>
      <c r="C1" s="2" t="s">
        <v>64</v>
      </c>
    </row>
    <row r="2" spans="1:3">
      <c r="B2" s="2" t="s">
        <v>2</v>
      </c>
      <c r="C2" s="2" t="s">
        <v>18</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s="1" t="s">
        <v>208</v>
      </c>
      <c r="B1" s="2" t="s">
        <v>1</v>
      </c>
      <c r="C1" s="2" t="s">
        <v>64</v>
      </c>
    </row>
    <row r="2" spans="1:3">
      <c r="B2" s="2" t="s">
        <v>2</v>
      </c>
      <c r="C2" s="2" t="s">
        <v>18</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212</v>
      </c>
      <c r="B1" s="2" t="s">
        <v>1</v>
      </c>
      <c r="C1" s="2" t="s">
        <v>64</v>
      </c>
    </row>
    <row r="2" spans="1:3">
      <c r="B2" s="2" t="s">
        <v>2</v>
      </c>
      <c r="C2" s="2" t="s">
        <v>18</v>
      </c>
    </row>
    <row r="3" spans="1:3">
      <c r="A3" s="3" t="s">
        <v>213</v>
      </c>
    </row>
    <row r="4" spans="1:3">
      <c r="A4" s="4" t="s">
        <v>212</v>
      </c>
      <c r="B4" s="4" t="s">
        <v>214</v>
      </c>
      <c r="C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s="1" t="s">
        <v>216</v>
      </c>
      <c r="B1" s="2" t="s">
        <v>1</v>
      </c>
      <c r="C1" s="2" t="s">
        <v>64</v>
      </c>
    </row>
    <row r="2" spans="1:3">
      <c r="B2" s="2" t="s">
        <v>2</v>
      </c>
      <c r="C2" s="2" t="s">
        <v>18</v>
      </c>
    </row>
    <row r="3" spans="1:3">
      <c r="A3" s="3" t="s">
        <v>217</v>
      </c>
    </row>
    <row r="4" spans="1:3">
      <c r="A4" s="4" t="s">
        <v>216</v>
      </c>
      <c r="B4" s="4" t="s">
        <v>218</v>
      </c>
      <c r="C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r="A1" s="1" t="s">
        <v>220</v>
      </c>
      <c r="B1" s="2" t="s">
        <v>1</v>
      </c>
      <c r="C1" s="2" t="s">
        <v>64</v>
      </c>
    </row>
    <row r="2" spans="1:3">
      <c r="B2" s="2" t="s">
        <v>2</v>
      </c>
      <c r="C2" s="2" t="s">
        <v>18</v>
      </c>
    </row>
    <row r="3" spans="1:3">
      <c r="A3" s="3" t="s">
        <v>221</v>
      </c>
    </row>
    <row r="4" spans="1:3">
      <c r="A4" s="4" t="s">
        <v>220</v>
      </c>
      <c r="B4" s="4" t="s">
        <v>222</v>
      </c>
      <c r="C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4</v>
      </c>
      <c r="B1" s="2" t="s">
        <v>64</v>
      </c>
    </row>
    <row r="2" spans="1:2">
      <c r="B2" s="2" t="s">
        <v>18</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7</v>
      </c>
      <c r="B1" s="2" t="s">
        <v>64</v>
      </c>
    </row>
    <row r="2" spans="1:2">
      <c r="B2" s="2" t="s">
        <v>18</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0</v>
      </c>
      <c r="B1" s="2" t="s">
        <v>64</v>
      </c>
    </row>
    <row r="2" spans="1:2">
      <c r="B2" s="2" t="s">
        <v>18</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3</v>
      </c>
      <c r="B1" s="2" t="s">
        <v>64</v>
      </c>
    </row>
    <row r="2" spans="1:2">
      <c r="B2" s="2" t="s">
        <v>18</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70</v>
      </c>
      <c r="B1" s="2" t="s">
        <v>1</v>
      </c>
    </row>
    <row r="2" spans="1:2">
      <c r="B2" s="2" t="s">
        <v>2</v>
      </c>
    </row>
    <row r="3" spans="1:2">
      <c r="A3" s="3" t="s">
        <v>236</v>
      </c>
    </row>
    <row r="4" spans="1:2">
      <c r="A4" s="4" t="s">
        <v>70</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37092</v>
      </c>
      <c r="C3" s="7" t="n">
        <v>14435</v>
      </c>
      <c r="D3" s="7" t="n">
        <v>7903</v>
      </c>
    </row>
    <row r="4" spans="1:4">
      <c r="A4" s="4" t="s">
        <v>22</v>
      </c>
      <c r="C4" s="6" t="n">
        <v>70513</v>
      </c>
      <c r="D4" s="6" t="n">
        <v>10467</v>
      </c>
    </row>
    <row r="5" spans="1:4">
      <c r="A5" s="4" t="s">
        <v>23</v>
      </c>
      <c r="B5" s="6" t="n">
        <v>1001</v>
      </c>
      <c r="C5" s="6" t="n">
        <v>3135</v>
      </c>
      <c r="D5" s="6" t="n">
        <v>180</v>
      </c>
    </row>
    <row r="6" spans="1:4">
      <c r="A6" s="4" t="s">
        <v>24</v>
      </c>
      <c r="B6" s="6" t="n">
        <v>38093</v>
      </c>
      <c r="C6" s="6" t="n">
        <v>88083</v>
      </c>
      <c r="D6" s="6" t="n">
        <v>18550</v>
      </c>
    </row>
    <row r="7" spans="1:4">
      <c r="A7" s="4" t="s">
        <v>25</v>
      </c>
      <c r="B7" s="6" t="n">
        <v>133</v>
      </c>
      <c r="C7" s="6" t="n">
        <v>763</v>
      </c>
      <c r="D7" s="6" t="n">
        <v>308</v>
      </c>
    </row>
    <row r="8" spans="1:4">
      <c r="A8" s="4" t="s">
        <v>26</v>
      </c>
      <c r="B8" s="6" t="n">
        <v>10</v>
      </c>
      <c r="C8" s="6" t="n">
        <v>264</v>
      </c>
      <c r="D8" s="6" t="n">
        <v>2296</v>
      </c>
    </row>
    <row r="9" spans="1:4">
      <c r="A9" s="4" t="s">
        <v>27</v>
      </c>
      <c r="B9" s="6" t="n">
        <v>38236</v>
      </c>
      <c r="C9" s="6" t="n">
        <v>89110</v>
      </c>
      <c r="D9" s="6" t="n">
        <v>21154</v>
      </c>
    </row>
    <row r="10" spans="1:4">
      <c r="A10" s="3" t="s">
        <v>28</v>
      </c>
    </row>
    <row r="11" spans="1:4">
      <c r="A11" s="4" t="s">
        <v>29</v>
      </c>
      <c r="B11" s="6" t="n">
        <v>1025</v>
      </c>
      <c r="C11" s="6" t="n">
        <v>5803</v>
      </c>
      <c r="D11" s="6" t="n">
        <v>2908</v>
      </c>
    </row>
    <row r="12" spans="1:4">
      <c r="A12" s="4" t="s">
        <v>30</v>
      </c>
      <c r="B12" s="6" t="n">
        <v>609</v>
      </c>
    </row>
    <row r="13" spans="1:4">
      <c r="A13" s="4" t="s">
        <v>31</v>
      </c>
      <c r="B13" s="6" t="n">
        <v>163</v>
      </c>
      <c r="C13" s="6" t="n">
        <v>731</v>
      </c>
      <c r="D13" s="6" t="n">
        <v>1478</v>
      </c>
    </row>
    <row r="14" spans="1:4">
      <c r="A14" s="4" t="s">
        <v>32</v>
      </c>
      <c r="C14" s="6" t="n">
        <v>71</v>
      </c>
      <c r="D14" s="6" t="n">
        <v>14</v>
      </c>
    </row>
    <row r="15" spans="1:4">
      <c r="A15" s="4" t="s">
        <v>33</v>
      </c>
      <c r="C15" s="6" t="n">
        <v>1</v>
      </c>
    </row>
    <row r="16" spans="1:4">
      <c r="A16" s="4" t="s">
        <v>34</v>
      </c>
      <c r="D16" s="6" t="n">
        <v>1044</v>
      </c>
    </row>
    <row r="17" spans="1:4">
      <c r="A17" s="4" t="s">
        <v>35</v>
      </c>
      <c r="D17" s="6" t="n">
        <v>1116</v>
      </c>
    </row>
    <row r="18" spans="1:4">
      <c r="A18" s="4" t="s">
        <v>36</v>
      </c>
      <c r="B18" s="6" t="n">
        <v>1797</v>
      </c>
      <c r="C18" s="6" t="n">
        <v>6606</v>
      </c>
      <c r="D18" s="6" t="n">
        <v>6560</v>
      </c>
    </row>
    <row r="19" spans="1:4">
      <c r="A19" s="4" t="s">
        <v>37</v>
      </c>
      <c r="C19" s="6" t="n">
        <v>10102</v>
      </c>
    </row>
    <row r="20" spans="1:4">
      <c r="A20" s="4" t="s">
        <v>38</v>
      </c>
      <c r="B20" s="7" t="n">
        <v>29</v>
      </c>
      <c r="C20" s="7" t="n">
        <v>298</v>
      </c>
      <c r="D20" s="7" t="n">
        <v>37</v>
      </c>
    </row>
    <row r="21" spans="1:4">
      <c r="A21" s="4" t="s">
        <v>39</v>
      </c>
      <c r="B21" s="4" t="s">
        <v>40</v>
      </c>
      <c r="C21" s="4" t="s">
        <v>40</v>
      </c>
      <c r="D21" s="4" t="s">
        <v>40</v>
      </c>
    </row>
    <row r="22" spans="1:4">
      <c r="A22" s="3" t="s">
        <v>41</v>
      </c>
    </row>
    <row r="23" spans="1:4">
      <c r="A23" s="4" t="s">
        <v>42</v>
      </c>
      <c r="B23" s="4" t="s">
        <v>40</v>
      </c>
      <c r="C23" s="4" t="s">
        <v>40</v>
      </c>
      <c r="D23" s="4" t="s">
        <v>40</v>
      </c>
    </row>
    <row r="24" spans="1:4">
      <c r="A24" s="4" t="s">
        <v>43</v>
      </c>
      <c r="B24" s="7" t="n">
        <v>24</v>
      </c>
      <c r="C24" s="7" t="n">
        <v>23</v>
      </c>
    </row>
    <row r="25" spans="1:4">
      <c r="A25" s="4" t="s">
        <v>44</v>
      </c>
      <c r="B25" s="6" t="n">
        <v>222492</v>
      </c>
      <c r="C25" s="6" t="n">
        <v>218528</v>
      </c>
      <c r="D25" s="7" t="n">
        <v>61593</v>
      </c>
    </row>
    <row r="26" spans="1:4">
      <c r="A26" s="4" t="s">
        <v>45</v>
      </c>
      <c r="C26" s="6" t="n">
        <v>-8</v>
      </c>
      <c r="D26" s="6" t="n">
        <v>2</v>
      </c>
    </row>
    <row r="27" spans="1:4">
      <c r="A27" s="4" t="s">
        <v>46</v>
      </c>
      <c r="B27" s="6" t="n">
        <v>-186106</v>
      </c>
      <c r="C27" s="6" t="n">
        <v>-146439</v>
      </c>
      <c r="D27" s="6" t="n">
        <v>-112586</v>
      </c>
    </row>
    <row r="28" spans="1:4">
      <c r="A28" s="4" t="s">
        <v>47</v>
      </c>
      <c r="B28" s="6" t="n">
        <v>36410</v>
      </c>
      <c r="C28" s="6" t="n">
        <v>72104</v>
      </c>
      <c r="D28" s="6" t="n">
        <v>-50991</v>
      </c>
    </row>
    <row r="29" spans="1:4">
      <c r="A29" s="4" t="s">
        <v>48</v>
      </c>
      <c r="B29" s="7" t="n">
        <v>38236</v>
      </c>
      <c r="C29" s="6" t="n">
        <v>89110</v>
      </c>
      <c r="D29" s="6" t="n">
        <v>21154</v>
      </c>
    </row>
    <row r="30" spans="1:4">
      <c r="A30" s="4" t="s">
        <v>49</v>
      </c>
    </row>
    <row r="31" spans="1:4">
      <c r="A31" s="3" t="s">
        <v>41</v>
      </c>
    </row>
    <row r="32" spans="1:4">
      <c r="A32" s="4" t="s">
        <v>50</v>
      </c>
      <c r="C32" s="6" t="n">
        <v>0</v>
      </c>
      <c r="D32" s="6" t="n">
        <v>60098</v>
      </c>
    </row>
    <row r="33" spans="1:4">
      <c r="A33" s="4" t="s">
        <v>51</v>
      </c>
    </row>
    <row r="34" spans="1:4">
      <c r="A34" s="3" t="s">
        <v>41</v>
      </c>
    </row>
    <row r="35" spans="1:4">
      <c r="A35" s="4" t="s">
        <v>50</v>
      </c>
      <c r="C35" s="7" t="n">
        <v>0</v>
      </c>
      <c r="D35" s="7" t="n">
        <v>54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8</v>
      </c>
      <c r="B1" s="2" t="s">
        <v>1</v>
      </c>
    </row>
    <row r="2" spans="1:2">
      <c r="B2" s="2" t="s">
        <v>2</v>
      </c>
    </row>
    <row r="3" spans="1:2">
      <c r="A3" s="3" t="s">
        <v>213</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40</v>
      </c>
      <c r="B1" s="2" t="s">
        <v>1</v>
      </c>
      <c r="C1" s="2" t="s">
        <v>64</v>
      </c>
    </row>
    <row r="2" spans="1:3">
      <c r="B2" s="2" t="s">
        <v>2</v>
      </c>
      <c r="C2" s="2" t="s">
        <v>18</v>
      </c>
    </row>
    <row r="3" spans="1:3">
      <c r="A3" s="3" t="s">
        <v>198</v>
      </c>
    </row>
    <row r="4" spans="1:3">
      <c r="A4" s="4" t="s">
        <v>241</v>
      </c>
      <c r="B4" s="4" t="s">
        <v>242</v>
      </c>
      <c r="C4" s="4" t="s">
        <v>243</v>
      </c>
    </row>
    <row r="5" spans="1:3">
      <c r="A5" s="4" t="s">
        <v>244</v>
      </c>
      <c r="C5" s="4" t="s">
        <v>245</v>
      </c>
    </row>
    <row r="6" spans="1:3">
      <c r="A6" s="4" t="s">
        <v>246</v>
      </c>
      <c r="C6" s="4" t="s">
        <v>247</v>
      </c>
    </row>
    <row r="7" spans="1:3">
      <c r="A7" s="4" t="s">
        <v>248</v>
      </c>
      <c r="B7" s="4" t="s">
        <v>249</v>
      </c>
      <c r="C7" s="4" t="s">
        <v>250</v>
      </c>
    </row>
    <row r="8" spans="1:3">
      <c r="A8" s="4" t="s">
        <v>251</v>
      </c>
      <c r="C8" s="4" t="s">
        <v>252</v>
      </c>
    </row>
    <row r="9" spans="1:3">
      <c r="A9" s="4" t="s">
        <v>253</v>
      </c>
      <c r="C9" s="4" t="s">
        <v>254</v>
      </c>
    </row>
    <row r="10" spans="1:3">
      <c r="A10" s="4" t="s">
        <v>255</v>
      </c>
      <c r="B10" s="4" t="s">
        <v>256</v>
      </c>
      <c r="C10" s="4" t="s">
        <v>257</v>
      </c>
    </row>
    <row r="11" spans="1:3">
      <c r="A11" s="4" t="s">
        <v>258</v>
      </c>
      <c r="C11" s="4" t="s">
        <v>259</v>
      </c>
    </row>
    <row r="12" spans="1:3">
      <c r="A12" s="4" t="s">
        <v>260</v>
      </c>
      <c r="C12" s="4" t="s">
        <v>261</v>
      </c>
    </row>
    <row r="13" spans="1:3">
      <c r="A13" s="4" t="s">
        <v>262</v>
      </c>
      <c r="C13" s="4" t="s">
        <v>263</v>
      </c>
    </row>
    <row r="14" spans="1:3">
      <c r="A14" s="4" t="s">
        <v>264</v>
      </c>
      <c r="C14" s="4" t="s">
        <v>265</v>
      </c>
    </row>
    <row r="15" spans="1:3">
      <c r="A15" s="4" t="s">
        <v>266</v>
      </c>
      <c r="C15" s="4" t="s">
        <v>267</v>
      </c>
    </row>
    <row r="16" spans="1:3">
      <c r="A16" s="4" t="s">
        <v>268</v>
      </c>
      <c r="C16" s="4" t="s">
        <v>269</v>
      </c>
    </row>
    <row r="17" spans="1:3">
      <c r="A17" s="4" t="s">
        <v>270</v>
      </c>
      <c r="C17" s="4" t="s">
        <v>271</v>
      </c>
    </row>
    <row r="18" spans="1:3">
      <c r="A18" s="4" t="s">
        <v>272</v>
      </c>
      <c r="C18" s="4" t="s">
        <v>273</v>
      </c>
    </row>
    <row r="19" spans="1:3">
      <c r="A19" s="4" t="s">
        <v>274</v>
      </c>
      <c r="C19" s="4" t="s">
        <v>275</v>
      </c>
    </row>
    <row r="20" spans="1:3">
      <c r="A20" s="4" t="s">
        <v>276</v>
      </c>
      <c r="C20" s="4" t="s">
        <v>277</v>
      </c>
    </row>
    <row r="21" spans="1:3">
      <c r="A21" s="4" t="s">
        <v>224</v>
      </c>
      <c r="C21" s="4" t="s">
        <v>278</v>
      </c>
    </row>
    <row r="22" spans="1:3">
      <c r="A22" s="4" t="s">
        <v>279</v>
      </c>
      <c r="C22" s="4" t="s">
        <v>280</v>
      </c>
    </row>
    <row r="23" spans="1:3">
      <c r="A23" s="4" t="s">
        <v>281</v>
      </c>
      <c r="B23" s="4" t="s">
        <v>282</v>
      </c>
      <c r="C23" s="4" t="s">
        <v>283</v>
      </c>
    </row>
    <row r="24" spans="1:3">
      <c r="A24" s="4" t="s">
        <v>284</v>
      </c>
      <c r="B24" s="4" t="s">
        <v>285</v>
      </c>
      <c r="C24" s="4" t="s">
        <v>286</v>
      </c>
    </row>
    <row r="25" spans="1:3">
      <c r="A25" s="4" t="s">
        <v>287</v>
      </c>
      <c r="B25"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89</v>
      </c>
      <c r="B1" s="2" t="s">
        <v>1</v>
      </c>
      <c r="C1" s="2" t="s">
        <v>64</v>
      </c>
    </row>
    <row r="2" spans="1:3">
      <c r="B2" s="2" t="s">
        <v>2</v>
      </c>
      <c r="C2" s="2" t="s">
        <v>18</v>
      </c>
    </row>
    <row r="3" spans="1:3">
      <c r="A3" s="3" t="s">
        <v>198</v>
      </c>
    </row>
    <row r="4" spans="1:3">
      <c r="A4" s="4" t="s">
        <v>290</v>
      </c>
      <c r="B4" s="4" t="s">
        <v>291</v>
      </c>
      <c r="C4" s="4" t="s">
        <v>292</v>
      </c>
    </row>
    <row r="5" spans="1:3">
      <c r="A5" s="4" t="s">
        <v>293</v>
      </c>
      <c r="B5" s="4" t="s">
        <v>294</v>
      </c>
      <c r="C5"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96</v>
      </c>
      <c r="B1" s="2" t="s">
        <v>1</v>
      </c>
      <c r="C1" s="2" t="s">
        <v>64</v>
      </c>
    </row>
    <row r="2" spans="1:3">
      <c r="B2" s="2" t="s">
        <v>2</v>
      </c>
      <c r="C2" s="2" t="s">
        <v>18</v>
      </c>
    </row>
    <row r="3" spans="1:3">
      <c r="A3" s="3" t="s">
        <v>205</v>
      </c>
    </row>
    <row r="4" spans="1:3">
      <c r="A4" s="4" t="s">
        <v>297</v>
      </c>
      <c r="B4" s="4" t="s">
        <v>298</v>
      </c>
      <c r="C4" s="4" t="s">
        <v>299</v>
      </c>
    </row>
    <row r="5" spans="1:3">
      <c r="A5" s="4" t="s">
        <v>300</v>
      </c>
      <c r="B5" s="4" t="s">
        <v>301</v>
      </c>
      <c r="C5" s="4" t="s">
        <v>302</v>
      </c>
    </row>
    <row r="6" spans="1:3">
      <c r="A6" s="4" t="s">
        <v>303</v>
      </c>
      <c r="B6"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05</v>
      </c>
      <c r="B1" s="2" t="s">
        <v>1</v>
      </c>
      <c r="C1" s="2" t="s">
        <v>64</v>
      </c>
    </row>
    <row r="2" spans="1:3">
      <c r="B2" s="2" t="s">
        <v>2</v>
      </c>
      <c r="C2" s="2" t="s">
        <v>18</v>
      </c>
    </row>
    <row r="3" spans="1:3">
      <c r="A3" s="3" t="s">
        <v>209</v>
      </c>
    </row>
    <row r="4" spans="1:3">
      <c r="A4" s="4" t="s">
        <v>306</v>
      </c>
      <c r="B4" s="4" t="s">
        <v>307</v>
      </c>
      <c r="C4" s="4" t="s">
        <v>308</v>
      </c>
    </row>
    <row r="5" spans="1:3">
      <c r="A5" s="4" t="s">
        <v>309</v>
      </c>
      <c r="C5"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11</v>
      </c>
      <c r="B1" s="2" t="s">
        <v>1</v>
      </c>
      <c r="C1" s="2" t="s">
        <v>64</v>
      </c>
    </row>
    <row r="2" spans="1:3">
      <c r="B2" s="2" t="s">
        <v>2</v>
      </c>
      <c r="C2" s="2" t="s">
        <v>18</v>
      </c>
    </row>
    <row r="3" spans="1:3">
      <c r="A3" s="4" t="s">
        <v>312</v>
      </c>
      <c r="C3" s="4" t="s">
        <v>313</v>
      </c>
    </row>
    <row r="4" spans="1:3">
      <c r="A4" s="4" t="s">
        <v>314</v>
      </c>
      <c r="C4" s="4" t="s">
        <v>315</v>
      </c>
    </row>
    <row r="5" spans="1:3">
      <c r="A5" s="4" t="s">
        <v>316</v>
      </c>
      <c r="C5" s="4" t="s">
        <v>317</v>
      </c>
    </row>
    <row r="6" spans="1:3">
      <c r="A6" s="4" t="s">
        <v>318</v>
      </c>
      <c r="C6" s="4" t="s">
        <v>319</v>
      </c>
    </row>
    <row r="7" spans="1:3">
      <c r="A7" s="4" t="s">
        <v>320</v>
      </c>
      <c r="B7" s="4" t="s">
        <v>321</v>
      </c>
      <c r="C7" s="4" t="s">
        <v>322</v>
      </c>
    </row>
    <row r="8" spans="1:3">
      <c r="A8" s="4" t="s">
        <v>323</v>
      </c>
      <c r="C8" s="4" t="s">
        <v>324</v>
      </c>
    </row>
    <row r="9" spans="1:3">
      <c r="A9" s="4" t="s">
        <v>325</v>
      </c>
      <c r="B9" s="4" t="s">
        <v>326</v>
      </c>
    </row>
    <row r="10" spans="1:3">
      <c r="A10" s="4" t="s">
        <v>327</v>
      </c>
      <c r="B10" s="4" t="s">
        <v>328</v>
      </c>
    </row>
    <row r="11" spans="1:3">
      <c r="A11" s="4" t="s">
        <v>329</v>
      </c>
    </row>
    <row r="12" spans="1:3">
      <c r="A12" s="4" t="s">
        <v>330</v>
      </c>
      <c r="C12" s="4" t="s">
        <v>331</v>
      </c>
    </row>
    <row r="13" spans="1:3">
      <c r="A13" s="4" t="s">
        <v>332</v>
      </c>
    </row>
    <row r="14" spans="1:3">
      <c r="A14" s="4" t="s">
        <v>330</v>
      </c>
      <c r="C14" s="4" t="s">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4</v>
      </c>
      <c r="B1" s="2" t="s">
        <v>64</v>
      </c>
    </row>
    <row r="2" spans="1:2">
      <c r="B2" s="2" t="s">
        <v>18</v>
      </c>
    </row>
    <row r="3" spans="1:2">
      <c r="A3" s="3" t="s">
        <v>213</v>
      </c>
    </row>
    <row r="4" spans="1:2">
      <c r="A4" s="4" t="s">
        <v>335</v>
      </c>
      <c r="B4"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7</v>
      </c>
      <c r="B1" s="2" t="s">
        <v>64</v>
      </c>
    </row>
    <row r="2" spans="1:2">
      <c r="B2" s="2" t="s">
        <v>18</v>
      </c>
    </row>
    <row r="3" spans="1:2">
      <c r="A3" s="3" t="s">
        <v>21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2</v>
      </c>
      <c r="B1" s="2" t="s">
        <v>64</v>
      </c>
    </row>
    <row r="2" spans="1:2">
      <c r="B2" s="2" t="s">
        <v>18</v>
      </c>
    </row>
    <row r="3" spans="1:2">
      <c r="A3" s="3" t="s">
        <v>225</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9</v>
      </c>
      <c r="B1" s="2" t="s">
        <v>64</v>
      </c>
    </row>
    <row r="2" spans="1:2">
      <c r="B2" s="2" t="s">
        <v>18</v>
      </c>
    </row>
    <row r="3" spans="1:2">
      <c r="A3" s="3" t="s">
        <v>234</v>
      </c>
    </row>
    <row r="4" spans="1:2">
      <c r="A4" s="4" t="s">
        <v>350</v>
      </c>
      <c r="B4"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52</v>
      </c>
      <c r="B1" s="2" t="s">
        <v>2</v>
      </c>
      <c r="C1" s="2" t="s">
        <v>18</v>
      </c>
      <c r="D1" s="2" t="s">
        <v>19</v>
      </c>
    </row>
    <row r="2" spans="1:4">
      <c r="A2" s="4" t="s">
        <v>53</v>
      </c>
      <c r="D2" s="6" t="n">
        <v>147964577</v>
      </c>
    </row>
    <row r="3" spans="1:4">
      <c r="A3" s="4" t="s">
        <v>54</v>
      </c>
      <c r="D3" s="6" t="n">
        <v>139278610</v>
      </c>
    </row>
    <row r="4" spans="1:4">
      <c r="A4" s="4" t="s">
        <v>55</v>
      </c>
      <c r="D4" s="7" t="n">
        <v>119622</v>
      </c>
    </row>
    <row r="5" spans="1:4">
      <c r="A5" s="4" t="s">
        <v>56</v>
      </c>
      <c r="B5" s="8" t="n">
        <v>0.001</v>
      </c>
      <c r="C5" s="8" t="n">
        <v>0.001</v>
      </c>
      <c r="D5" s="8" t="n">
        <v>0.001</v>
      </c>
    </row>
    <row r="6" spans="1:4">
      <c r="A6" s="4" t="s">
        <v>53</v>
      </c>
      <c r="B6" s="6" t="n">
        <v>10000000</v>
      </c>
      <c r="C6" s="6" t="n">
        <v>10000000</v>
      </c>
      <c r="D6" s="6" t="n">
        <v>0</v>
      </c>
    </row>
    <row r="7" spans="1:4">
      <c r="A7" s="4" t="s">
        <v>57</v>
      </c>
      <c r="B7" s="6" t="n">
        <v>0</v>
      </c>
      <c r="C7" s="6" t="n">
        <v>0</v>
      </c>
      <c r="D7" s="6" t="n">
        <v>0</v>
      </c>
    </row>
    <row r="8" spans="1:4">
      <c r="A8" s="4" t="s">
        <v>54</v>
      </c>
      <c r="B8" s="6" t="n">
        <v>0</v>
      </c>
      <c r="C8" s="6" t="n">
        <v>0</v>
      </c>
      <c r="D8" s="6" t="n">
        <v>0</v>
      </c>
    </row>
    <row r="9" spans="1:4">
      <c r="A9" s="4" t="s">
        <v>58</v>
      </c>
      <c r="B9" s="8" t="n">
        <v>0.001</v>
      </c>
      <c r="C9" s="8" t="n">
        <v>0.001</v>
      </c>
      <c r="D9" s="8" t="n">
        <v>0.001</v>
      </c>
    </row>
    <row r="10" spans="1:4">
      <c r="A10" s="4" t="s">
        <v>59</v>
      </c>
      <c r="B10" s="6" t="n">
        <v>200000000</v>
      </c>
      <c r="C10" s="6" t="n">
        <v>200000000</v>
      </c>
      <c r="D10" s="6" t="n">
        <v>180000000</v>
      </c>
    </row>
    <row r="11" spans="1:4">
      <c r="A11" s="4" t="s">
        <v>60</v>
      </c>
      <c r="B11" s="6" t="n">
        <v>23916021</v>
      </c>
      <c r="C11" s="6" t="n">
        <v>23490737</v>
      </c>
      <c r="D11" s="6" t="n">
        <v>884179</v>
      </c>
    </row>
    <row r="12" spans="1:4">
      <c r="A12" s="4" t="s">
        <v>61</v>
      </c>
      <c r="B12" s="6" t="n">
        <v>23916021</v>
      </c>
      <c r="C12" s="6" t="n">
        <v>23490737</v>
      </c>
      <c r="D12" s="6" t="n">
        <v>884179</v>
      </c>
    </row>
    <row r="13" spans="1:4">
      <c r="A13" s="4" t="s">
        <v>49</v>
      </c>
    </row>
    <row r="14" spans="1:4">
      <c r="A14" s="4" t="s">
        <v>56</v>
      </c>
      <c r="C14" s="9" t="n">
        <v>0.0001</v>
      </c>
      <c r="D14" s="9" t="n">
        <v>0.0001</v>
      </c>
    </row>
    <row r="15" spans="1:4">
      <c r="A15" s="4" t="s">
        <v>53</v>
      </c>
      <c r="C15" s="6" t="n">
        <v>0</v>
      </c>
      <c r="D15" s="6" t="n">
        <v>135826497</v>
      </c>
    </row>
    <row r="16" spans="1:4">
      <c r="A16" s="4" t="s">
        <v>57</v>
      </c>
      <c r="C16" s="6" t="n">
        <v>0</v>
      </c>
      <c r="D16" s="6" t="n">
        <v>127140530</v>
      </c>
    </row>
    <row r="17" spans="1:4">
      <c r="A17" s="4" t="s">
        <v>54</v>
      </c>
      <c r="C17" s="6" t="n">
        <v>0</v>
      </c>
      <c r="D17" s="6" t="n">
        <v>127140530</v>
      </c>
    </row>
    <row r="18" spans="1:4">
      <c r="A18" s="4" t="s">
        <v>55</v>
      </c>
      <c r="C18" s="7" t="n">
        <v>0</v>
      </c>
      <c r="D18" s="7" t="n">
        <v>114172</v>
      </c>
    </row>
    <row r="19" spans="1:4">
      <c r="A19" s="4" t="s">
        <v>51</v>
      </c>
    </row>
    <row r="20" spans="1:4">
      <c r="A20" s="4" t="s">
        <v>56</v>
      </c>
      <c r="C20" s="9" t="n">
        <v>0.0001</v>
      </c>
      <c r="D20" s="9" t="n">
        <v>0.0001</v>
      </c>
    </row>
    <row r="21" spans="1:4">
      <c r="A21" s="4" t="s">
        <v>53</v>
      </c>
      <c r="C21" s="6" t="n">
        <v>0</v>
      </c>
      <c r="D21" s="6" t="n">
        <v>12138080</v>
      </c>
    </row>
    <row r="22" spans="1:4">
      <c r="A22" s="4" t="s">
        <v>57</v>
      </c>
      <c r="C22" s="6" t="n">
        <v>0</v>
      </c>
      <c r="D22" s="6" t="n">
        <v>12138080</v>
      </c>
    </row>
    <row r="23" spans="1:4">
      <c r="A23" s="4" t="s">
        <v>54</v>
      </c>
      <c r="C23" s="6" t="n">
        <v>0</v>
      </c>
      <c r="D23" s="6" t="n">
        <v>12138080</v>
      </c>
    </row>
    <row r="24" spans="1:4">
      <c r="A24" s="4" t="s">
        <v>55</v>
      </c>
      <c r="C24" s="7" t="n">
        <v>0</v>
      </c>
      <c r="D24" s="7" t="n">
        <v>54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52</v>
      </c>
      <c r="B1" s="2" t="s">
        <v>1</v>
      </c>
    </row>
    <row r="2" spans="1:2">
      <c r="B2" s="2" t="s">
        <v>2</v>
      </c>
    </row>
    <row r="3" spans="1:2">
      <c r="A3" s="3" t="s">
        <v>23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37"/>
    <col customWidth="1" max="6" min="6" width="21"/>
    <col customWidth="1" max="7" min="7" width="34"/>
    <col customWidth="1" max="8" min="8" width="27"/>
  </cols>
  <sheetData>
    <row r="1" spans="1:8">
      <c r="A1" s="1" t="s">
        <v>357</v>
      </c>
      <c r="B1" s="2" t="s">
        <v>358</v>
      </c>
      <c r="C1" s="2" t="s">
        <v>359</v>
      </c>
      <c r="D1" s="2" t="s">
        <v>360</v>
      </c>
      <c r="E1" s="2" t="s">
        <v>361</v>
      </c>
      <c r="F1" s="2" t="s">
        <v>362</v>
      </c>
      <c r="G1" s="2" t="s">
        <v>363</v>
      </c>
      <c r="H1" s="2" t="s">
        <v>364</v>
      </c>
    </row>
    <row r="2" spans="1:8">
      <c r="A2" s="3" t="s">
        <v>365</v>
      </c>
    </row>
    <row r="3" spans="1:8">
      <c r="A3" s="4" t="s">
        <v>366</v>
      </c>
      <c r="C3" s="6" t="n">
        <v>4600000</v>
      </c>
      <c r="D3" s="6" t="n">
        <v>6325000</v>
      </c>
    </row>
    <row r="4" spans="1:8">
      <c r="A4" s="4" t="s">
        <v>367</v>
      </c>
      <c r="C4" s="10" t="n">
        <v>9.5</v>
      </c>
      <c r="D4" s="7" t="n">
        <v>8</v>
      </c>
    </row>
    <row r="5" spans="1:8">
      <c r="A5" s="4" t="s">
        <v>368</v>
      </c>
      <c r="F5" s="7" t="n">
        <v>7396000</v>
      </c>
      <c r="G5" s="7" t="n">
        <v>7661000</v>
      </c>
      <c r="H5" s="7" t="n">
        <v>1693000</v>
      </c>
    </row>
    <row r="6" spans="1:8">
      <c r="A6" s="4" t="s">
        <v>369</v>
      </c>
      <c r="E6" s="6" t="n">
        <v>200000000</v>
      </c>
      <c r="G6" s="6" t="n">
        <v>200000000</v>
      </c>
      <c r="H6" s="6" t="n">
        <v>180000000</v>
      </c>
    </row>
    <row r="7" spans="1:8">
      <c r="A7" s="4" t="s">
        <v>370</v>
      </c>
      <c r="E7" s="6" t="n">
        <v>10000000</v>
      </c>
      <c r="G7" s="6" t="n">
        <v>10000000</v>
      </c>
      <c r="H7" s="6" t="n">
        <v>0</v>
      </c>
    </row>
    <row r="8" spans="1:8">
      <c r="A8" s="4" t="s">
        <v>371</v>
      </c>
      <c r="G8" s="6" t="n">
        <v>1</v>
      </c>
    </row>
    <row r="9" spans="1:8">
      <c r="A9" s="4" t="s">
        <v>372</v>
      </c>
      <c r="E9" s="7" t="n">
        <v>0</v>
      </c>
      <c r="G9" s="7" t="n">
        <v>0</v>
      </c>
    </row>
    <row r="10" spans="1:8">
      <c r="A10" s="4" t="s">
        <v>373</v>
      </c>
      <c r="G10" s="7" t="n">
        <v>0</v>
      </c>
      <c r="H10" s="7" t="n">
        <v>0</v>
      </c>
    </row>
    <row r="11" spans="1:8">
      <c r="A11" s="4" t="s">
        <v>374</v>
      </c>
      <c r="G11" s="4" t="s">
        <v>375</v>
      </c>
    </row>
    <row r="12" spans="1:8">
      <c r="A12" s="3" t="s">
        <v>205</v>
      </c>
    </row>
    <row r="13" spans="1:8">
      <c r="A13" s="4" t="s">
        <v>372</v>
      </c>
      <c r="E13" s="7" t="n">
        <v>0</v>
      </c>
      <c r="G13" s="7" t="n">
        <v>0</v>
      </c>
    </row>
    <row r="14" spans="1:8">
      <c r="A14" s="4" t="s">
        <v>373</v>
      </c>
      <c r="G14" s="6" t="n">
        <v>0</v>
      </c>
    </row>
    <row r="15" spans="1:8">
      <c r="A15" s="4" t="s">
        <v>376</v>
      </c>
      <c r="E15" s="6" t="n">
        <v>0</v>
      </c>
    </row>
    <row r="16" spans="1:8">
      <c r="A16" s="4" t="s">
        <v>377</v>
      </c>
    </row>
    <row r="17" spans="1:8">
      <c r="A17" s="3" t="s">
        <v>365</v>
      </c>
    </row>
    <row r="18" spans="1:8">
      <c r="A18" s="4" t="s">
        <v>378</v>
      </c>
      <c r="B18" s="4" t="s">
        <v>379</v>
      </c>
    </row>
    <row r="19" spans="1:8">
      <c r="A19" s="4" t="s">
        <v>92</v>
      </c>
    </row>
    <row r="20" spans="1:8">
      <c r="A20" s="3" t="s">
        <v>365</v>
      </c>
    </row>
    <row r="21" spans="1:8">
      <c r="A21" s="4" t="s">
        <v>366</v>
      </c>
      <c r="D21" s="6" t="n">
        <v>6325000</v>
      </c>
    </row>
    <row r="22" spans="1:8">
      <c r="A22" s="4" t="s">
        <v>367</v>
      </c>
      <c r="D22" s="7" t="n">
        <v>8</v>
      </c>
    </row>
    <row r="23" spans="1:8">
      <c r="A23" s="4" t="s">
        <v>380</v>
      </c>
      <c r="D23" s="6" t="n">
        <v>825000</v>
      </c>
    </row>
    <row r="24" spans="1:8">
      <c r="A24" s="4" t="s">
        <v>368</v>
      </c>
      <c r="D24" s="7" t="n">
        <v>2800000</v>
      </c>
      <c r="G24" s="7" t="n">
        <v>1107000</v>
      </c>
      <c r="H24" s="7" t="n">
        <v>1693000</v>
      </c>
    </row>
    <row r="25" spans="1:8">
      <c r="A25" s="4" t="s">
        <v>381</v>
      </c>
      <c r="D25" s="7" t="n">
        <v>44300000</v>
      </c>
    </row>
    <row r="26" spans="1:8">
      <c r="A26" s="4" t="s">
        <v>369</v>
      </c>
      <c r="D26" s="6" t="n">
        <v>200000000</v>
      </c>
    </row>
    <row r="27" spans="1:8">
      <c r="A27" s="4" t="s">
        <v>370</v>
      </c>
      <c r="D27" s="6" t="n">
        <v>10000000</v>
      </c>
    </row>
    <row r="28" spans="1:8">
      <c r="A28" s="4" t="s">
        <v>382</v>
      </c>
    </row>
    <row r="29" spans="1:8">
      <c r="A29" s="3" t="s">
        <v>365</v>
      </c>
    </row>
    <row r="30" spans="1:8">
      <c r="A30" s="4" t="s">
        <v>366</v>
      </c>
      <c r="C30" s="6" t="n">
        <v>4600000</v>
      </c>
    </row>
    <row r="31" spans="1:8">
      <c r="A31" s="4" t="s">
        <v>367</v>
      </c>
      <c r="C31" s="10" t="n">
        <v>9.5</v>
      </c>
    </row>
    <row r="32" spans="1:8">
      <c r="A32" s="4" t="s">
        <v>380</v>
      </c>
      <c r="C32" s="6" t="n">
        <v>600000</v>
      </c>
    </row>
    <row r="33" spans="1:8">
      <c r="A33" s="4" t="s">
        <v>381</v>
      </c>
      <c r="C33" s="7" t="n">
        <v>40700000</v>
      </c>
    </row>
    <row r="34" spans="1:8">
      <c r="A34" s="4" t="s">
        <v>383</v>
      </c>
    </row>
    <row r="35" spans="1:8">
      <c r="A35" s="3" t="s">
        <v>365</v>
      </c>
    </row>
    <row r="36" spans="1:8">
      <c r="A36" s="4" t="s">
        <v>384</v>
      </c>
      <c r="G36" s="4" t="s">
        <v>385</v>
      </c>
    </row>
    <row r="37" spans="1:8">
      <c r="A37" s="4" t="s">
        <v>386</v>
      </c>
    </row>
    <row r="38" spans="1:8">
      <c r="A38" s="3" t="s">
        <v>365</v>
      </c>
    </row>
    <row r="39" spans="1:8">
      <c r="A39" s="4" t="s">
        <v>387</v>
      </c>
      <c r="G39" s="4" t="s">
        <v>388</v>
      </c>
    </row>
    <row r="40" spans="1:8">
      <c r="A40" s="4" t="s">
        <v>384</v>
      </c>
      <c r="G40" s="4" t="s">
        <v>38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390</v>
      </c>
      <c r="B1" s="2" t="s">
        <v>64</v>
      </c>
    </row>
    <row r="2" spans="1:3">
      <c r="B2" s="2" t="s">
        <v>18</v>
      </c>
      <c r="C2" s="2" t="s">
        <v>19</v>
      </c>
    </row>
    <row r="3" spans="1:3">
      <c r="A3" s="3" t="s">
        <v>365</v>
      </c>
    </row>
    <row r="4" spans="1:3">
      <c r="A4" s="4" t="s">
        <v>391</v>
      </c>
      <c r="B4" s="7" t="n">
        <v>70513</v>
      </c>
      <c r="C4" s="7" t="n">
        <v>10467</v>
      </c>
    </row>
    <row r="5" spans="1:3">
      <c r="A5" s="4" t="s">
        <v>392</v>
      </c>
    </row>
    <row r="6" spans="1:3">
      <c r="A6" s="3" t="s">
        <v>365</v>
      </c>
    </row>
    <row r="7" spans="1:3">
      <c r="A7" s="4" t="s">
        <v>393</v>
      </c>
      <c r="B7" s="4" t="s">
        <v>394</v>
      </c>
      <c r="C7" s="4" t="s">
        <v>394</v>
      </c>
    </row>
    <row r="8" spans="1:3">
      <c r="A8" s="4" t="s">
        <v>395</v>
      </c>
      <c r="B8" s="7" t="n">
        <v>70521</v>
      </c>
      <c r="C8" s="7" t="n">
        <v>10465</v>
      </c>
    </row>
    <row r="9" spans="1:3">
      <c r="A9" s="4" t="s">
        <v>396</v>
      </c>
      <c r="B9" s="6" t="n">
        <v>0</v>
      </c>
      <c r="C9" s="6" t="n">
        <v>2</v>
      </c>
    </row>
    <row r="10" spans="1:3">
      <c r="A10" s="4" t="s">
        <v>397</v>
      </c>
      <c r="B10" s="6" t="n">
        <v>-8</v>
      </c>
    </row>
    <row r="11" spans="1:3">
      <c r="A11" s="4" t="s">
        <v>391</v>
      </c>
      <c r="B11" s="7" t="n">
        <v>70513</v>
      </c>
      <c r="C11" s="7" t="n">
        <v>104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98</v>
      </c>
      <c r="B1" s="2" t="s">
        <v>1</v>
      </c>
      <c r="D1" s="2" t="s">
        <v>64</v>
      </c>
    </row>
    <row r="2" spans="1:5">
      <c r="B2" s="2" t="s">
        <v>2</v>
      </c>
      <c r="C2" s="2" t="s">
        <v>65</v>
      </c>
      <c r="D2" s="2" t="s">
        <v>18</v>
      </c>
      <c r="E2" s="2" t="s">
        <v>19</v>
      </c>
    </row>
    <row r="3" spans="1:5">
      <c r="A3" s="3" t="s">
        <v>399</v>
      </c>
    </row>
    <row r="4" spans="1:5">
      <c r="A4" s="4" t="s">
        <v>400</v>
      </c>
      <c r="B4" s="6" t="n">
        <v>1679833</v>
      </c>
      <c r="C4" s="6" t="n">
        <v>2733407</v>
      </c>
      <c r="D4" s="6" t="n">
        <v>2614974</v>
      </c>
      <c r="E4" s="6" t="n">
        <v>12927382</v>
      </c>
    </row>
    <row r="5" spans="1:5">
      <c r="A5" s="4" t="s">
        <v>401</v>
      </c>
    </row>
    <row r="6" spans="1:5">
      <c r="A6" s="3" t="s">
        <v>399</v>
      </c>
    </row>
    <row r="7" spans="1:5">
      <c r="A7" s="4" t="s">
        <v>400</v>
      </c>
      <c r="E7" s="6" t="n">
        <v>10179372</v>
      </c>
    </row>
    <row r="8" spans="1:5">
      <c r="A8" s="4" t="s">
        <v>51</v>
      </c>
    </row>
    <row r="9" spans="1:5">
      <c r="A9" s="3" t="s">
        <v>399</v>
      </c>
    </row>
    <row r="10" spans="1:5">
      <c r="A10" s="4" t="s">
        <v>400</v>
      </c>
      <c r="E10" s="6" t="n">
        <v>971820</v>
      </c>
    </row>
    <row r="11" spans="1:5">
      <c r="A11" s="4" t="s">
        <v>402</v>
      </c>
    </row>
    <row r="12" spans="1:5">
      <c r="A12" s="3" t="s">
        <v>399</v>
      </c>
    </row>
    <row r="13" spans="1:5">
      <c r="A13" s="4" t="s">
        <v>400</v>
      </c>
      <c r="B13" s="6" t="n">
        <v>152735</v>
      </c>
      <c r="C13" s="6" t="n">
        <v>206340</v>
      </c>
      <c r="D13" s="6" t="n">
        <v>206340</v>
      </c>
      <c r="E13" s="6" t="n">
        <v>702</v>
      </c>
    </row>
    <row r="14" spans="1:5">
      <c r="A14" s="4" t="s">
        <v>403</v>
      </c>
    </row>
    <row r="15" spans="1:5">
      <c r="A15" s="3" t="s">
        <v>399</v>
      </c>
    </row>
    <row r="16" spans="1:5">
      <c r="A16" s="4" t="s">
        <v>400</v>
      </c>
      <c r="B16" s="6" t="n">
        <v>1527098</v>
      </c>
      <c r="C16" s="6" t="n">
        <v>2527067</v>
      </c>
    </row>
    <row r="17" spans="1:5">
      <c r="A17" s="4" t="s">
        <v>404</v>
      </c>
    </row>
    <row r="18" spans="1:5">
      <c r="A18" s="3" t="s">
        <v>399</v>
      </c>
    </row>
    <row r="19" spans="1:5">
      <c r="A19" s="4" t="s">
        <v>400</v>
      </c>
      <c r="E19" s="6" t="n">
        <v>231821</v>
      </c>
    </row>
    <row r="20" spans="1:5">
      <c r="A20" s="4" t="s">
        <v>405</v>
      </c>
    </row>
    <row r="21" spans="1:5">
      <c r="A21" s="3" t="s">
        <v>399</v>
      </c>
    </row>
    <row r="22" spans="1:5">
      <c r="A22" s="4" t="s">
        <v>400</v>
      </c>
      <c r="D22" s="6" t="n">
        <v>2408634</v>
      </c>
      <c r="E22" s="6" t="n">
        <v>15436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6</v>
      </c>
      <c r="B1" s="2" t="s">
        <v>358</v>
      </c>
      <c r="C1" s="2" t="s">
        <v>18</v>
      </c>
      <c r="D1" s="2" t="s">
        <v>19</v>
      </c>
      <c r="E1" s="2" t="s">
        <v>66</v>
      </c>
      <c r="F1" s="2" t="s">
        <v>407</v>
      </c>
      <c r="G1" s="2" t="s">
        <v>408</v>
      </c>
      <c r="H1" s="2" t="s">
        <v>409</v>
      </c>
    </row>
    <row r="2" spans="1:8">
      <c r="A2" s="3" t="s">
        <v>410</v>
      </c>
    </row>
    <row r="3" spans="1:8">
      <c r="A3" s="4" t="s">
        <v>411</v>
      </c>
      <c r="D3" s="6" t="n">
        <v>11151192</v>
      </c>
      <c r="F3" s="6" t="n">
        <v>11151192</v>
      </c>
    </row>
    <row r="4" spans="1:8">
      <c r="A4" s="4" t="s">
        <v>412</v>
      </c>
      <c r="D4" s="7" t="n">
        <v>-3105</v>
      </c>
      <c r="E4" s="7" t="n">
        <v>-154</v>
      </c>
    </row>
    <row r="5" spans="1:8">
      <c r="A5" s="4" t="s">
        <v>377</v>
      </c>
    </row>
    <row r="6" spans="1:8">
      <c r="A6" s="3" t="s">
        <v>410</v>
      </c>
    </row>
    <row r="7" spans="1:8">
      <c r="A7" s="4" t="s">
        <v>412</v>
      </c>
      <c r="D7" s="7" t="n">
        <v>3100</v>
      </c>
      <c r="E7" s="7" t="n">
        <v>200</v>
      </c>
    </row>
    <row r="8" spans="1:8">
      <c r="A8" s="4" t="s">
        <v>413</v>
      </c>
      <c r="C8" s="7" t="n">
        <v>100</v>
      </c>
    </row>
    <row r="9" spans="1:8">
      <c r="A9" s="4" t="s">
        <v>414</v>
      </c>
    </row>
    <row r="10" spans="1:8">
      <c r="A10" s="3" t="s">
        <v>410</v>
      </c>
    </row>
    <row r="11" spans="1:8">
      <c r="A11" s="4" t="s">
        <v>415</v>
      </c>
      <c r="G11" s="7" t="n">
        <v>4800</v>
      </c>
      <c r="H11" s="7" t="n">
        <v>4800</v>
      </c>
    </row>
    <row r="12" spans="1:8">
      <c r="A12" s="4" t="s">
        <v>416</v>
      </c>
    </row>
    <row r="13" spans="1:8">
      <c r="A13" s="3" t="s">
        <v>410</v>
      </c>
    </row>
    <row r="14" spans="1:8">
      <c r="A14" s="4" t="s">
        <v>417</v>
      </c>
      <c r="B14" s="6" t="n">
        <v>1</v>
      </c>
    </row>
    <row r="15" spans="1:8">
      <c r="A15" s="4" t="s">
        <v>418</v>
      </c>
    </row>
    <row r="16" spans="1:8">
      <c r="A16" s="3" t="s">
        <v>410</v>
      </c>
    </row>
    <row r="17" spans="1:8">
      <c r="A17" s="4" t="s">
        <v>411</v>
      </c>
      <c r="B17" s="6" t="n">
        <v>1999</v>
      </c>
    </row>
    <row r="18" spans="1:8">
      <c r="A18" s="4" t="s">
        <v>419</v>
      </c>
    </row>
    <row r="19" spans="1:8">
      <c r="A19" s="3" t="s">
        <v>410</v>
      </c>
    </row>
    <row r="20" spans="1:8">
      <c r="A20" s="4" t="s">
        <v>411</v>
      </c>
      <c r="C20" s="6" t="n">
        <v>1999</v>
      </c>
    </row>
    <row r="21" spans="1:8">
      <c r="A21" s="4" t="s">
        <v>420</v>
      </c>
    </row>
    <row r="22" spans="1:8">
      <c r="A22" s="3" t="s">
        <v>410</v>
      </c>
    </row>
    <row r="23" spans="1:8">
      <c r="A23" s="4" t="s">
        <v>421</v>
      </c>
      <c r="B23" s="6" t="n">
        <v>10716405</v>
      </c>
    </row>
    <row r="24" spans="1:8">
      <c r="A24" s="4" t="s">
        <v>422</v>
      </c>
    </row>
    <row r="25" spans="1:8">
      <c r="A25" s="3" t="s">
        <v>410</v>
      </c>
    </row>
    <row r="26" spans="1:8">
      <c r="A26" s="4" t="s">
        <v>421</v>
      </c>
      <c r="C26" s="6" t="n">
        <v>10716405</v>
      </c>
    </row>
    <row r="27" spans="1:8">
      <c r="A27" s="4" t="s">
        <v>423</v>
      </c>
    </row>
    <row r="28" spans="1:8">
      <c r="A28" s="3" t="s">
        <v>410</v>
      </c>
    </row>
    <row r="29" spans="1:8">
      <c r="A29" s="4" t="s">
        <v>411</v>
      </c>
      <c r="C29" s="6" t="n">
        <v>1</v>
      </c>
    </row>
    <row r="30" spans="1:8">
      <c r="A30" s="4" t="s">
        <v>424</v>
      </c>
    </row>
    <row r="31" spans="1:8">
      <c r="A31" s="3" t="s">
        <v>410</v>
      </c>
    </row>
    <row r="32" spans="1:8">
      <c r="A32" s="4" t="s">
        <v>425</v>
      </c>
      <c r="B32" s="4" t="s">
        <v>4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8"/>
    <col customWidth="1" max="5" min="5" width="14"/>
    <col customWidth="1" max="6" min="6" width="8"/>
    <col customWidth="1" max="7" min="7" width="14"/>
  </cols>
  <sheetData>
    <row r="1" spans="1:7">
      <c r="A1" s="1" t="s">
        <v>427</v>
      </c>
      <c r="C1" s="2" t="s">
        <v>2</v>
      </c>
      <c r="E1" s="2" t="s">
        <v>18</v>
      </c>
      <c r="G1" s="2" t="s">
        <v>19</v>
      </c>
    </row>
    <row r="2" spans="1:7">
      <c r="A2" s="3" t="s">
        <v>428</v>
      </c>
    </row>
    <row r="3" spans="1:7">
      <c r="A3" s="4" t="s">
        <v>429</v>
      </c>
      <c r="C3" s="7" t="n">
        <v>-287000</v>
      </c>
      <c r="D3" s="4" t="s">
        <v>430</v>
      </c>
      <c r="E3" s="7" t="n">
        <v>-364000</v>
      </c>
      <c r="F3" s="4" t="s">
        <v>430</v>
      </c>
      <c r="G3" s="7" t="n">
        <v>-247000</v>
      </c>
    </row>
    <row r="4" spans="1:7">
      <c r="A4" s="4" t="s">
        <v>25</v>
      </c>
      <c r="C4" s="6" t="n">
        <v>133000</v>
      </c>
      <c r="E4" s="6" t="n">
        <v>763000</v>
      </c>
      <c r="G4" s="6" t="n">
        <v>308000</v>
      </c>
    </row>
    <row r="5" spans="1:7">
      <c r="A5" s="4" t="s">
        <v>431</v>
      </c>
    </row>
    <row r="6" spans="1:7">
      <c r="A6" s="3" t="s">
        <v>428</v>
      </c>
    </row>
    <row r="7" spans="1:7">
      <c r="A7" s="4" t="s">
        <v>432</v>
      </c>
      <c r="C7" s="6" t="n">
        <v>170000</v>
      </c>
      <c r="D7" s="4" t="s">
        <v>433</v>
      </c>
      <c r="E7" s="6" t="n">
        <v>881000</v>
      </c>
      <c r="F7" s="4" t="s">
        <v>433</v>
      </c>
      <c r="G7" s="7" t="n">
        <v>555000</v>
      </c>
    </row>
    <row r="8" spans="1:7">
      <c r="A8" s="4" t="s">
        <v>434</v>
      </c>
    </row>
    <row r="9" spans="1:7">
      <c r="A9" s="3" t="s">
        <v>428</v>
      </c>
    </row>
    <row r="10" spans="1:7">
      <c r="A10" s="4" t="s">
        <v>432</v>
      </c>
      <c r="B10" s="4" t="s">
        <v>435</v>
      </c>
      <c r="C10" s="6" t="n">
        <v>246000</v>
      </c>
      <c r="E10" s="7" t="n">
        <v>246000</v>
      </c>
    </row>
    <row r="11" spans="1:7">
      <c r="A11" s="4" t="s">
        <v>25</v>
      </c>
      <c r="C11" s="7" t="n">
        <v>100000</v>
      </c>
    </row>
    <row r="12" spans="1:7">
      <c r="A12" t="n"/>
    </row>
    <row r="13" spans="1:7">
      <c r="A13" s="4" t="s">
        <v>433</v>
      </c>
      <c r="B13" s="4" t="s">
        <v>436</v>
      </c>
    </row>
    <row r="14" spans="1:7">
      <c r="A14" s="4" t="s">
        <v>435</v>
      </c>
      <c r="B14" s="4" t="s">
        <v>437</v>
      </c>
    </row>
  </sheetData>
  <mergeCells count="6">
    <mergeCell ref="A1:B1"/>
    <mergeCell ref="C1:D1"/>
    <mergeCell ref="E1:F1"/>
    <mergeCell ref="A12:F12"/>
    <mergeCell ref="B13:F13"/>
    <mergeCell ref="B14:F1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8</v>
      </c>
      <c r="B1" s="2" t="s">
        <v>2</v>
      </c>
      <c r="C1" s="2" t="s">
        <v>18</v>
      </c>
      <c r="D1" s="2" t="s">
        <v>19</v>
      </c>
    </row>
    <row r="2" spans="1:4">
      <c r="A2" s="3" t="s">
        <v>439</v>
      </c>
    </row>
    <row r="3" spans="1:4">
      <c r="A3" s="4" t="s">
        <v>440</v>
      </c>
      <c r="B3" s="7" t="n">
        <v>228</v>
      </c>
      <c r="C3" s="7" t="n">
        <v>3293</v>
      </c>
      <c r="D3" s="7" t="n">
        <v>1397</v>
      </c>
    </row>
    <row r="4" spans="1:4">
      <c r="A4" s="4" t="s">
        <v>441</v>
      </c>
      <c r="B4" s="6" t="n">
        <v>93</v>
      </c>
      <c r="C4" s="6" t="n">
        <v>1909</v>
      </c>
      <c r="D4" s="6" t="n">
        <v>664</v>
      </c>
    </row>
    <row r="5" spans="1:4">
      <c r="A5" s="4" t="s">
        <v>442</v>
      </c>
      <c r="B5" s="6" t="n">
        <v>547</v>
      </c>
      <c r="C5" s="6" t="n">
        <v>596</v>
      </c>
      <c r="D5" s="6" t="n">
        <v>839</v>
      </c>
    </row>
    <row r="6" spans="1:4">
      <c r="A6" s="4" t="s">
        <v>443</v>
      </c>
      <c r="B6" s="6" t="n">
        <v>157</v>
      </c>
      <c r="C6" s="6" t="n">
        <v>5</v>
      </c>
      <c r="D6" s="6" t="n">
        <v>8</v>
      </c>
    </row>
    <row r="7" spans="1:4">
      <c r="A7" s="4" t="s">
        <v>29</v>
      </c>
      <c r="B7" s="7" t="n">
        <v>1025</v>
      </c>
      <c r="C7" s="7" t="n">
        <v>5803</v>
      </c>
      <c r="D7" s="7" t="n">
        <v>29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4</v>
      </c>
      <c r="B1" s="2" t="s">
        <v>18</v>
      </c>
      <c r="C1" s="2" t="s">
        <v>19</v>
      </c>
    </row>
    <row r="2" spans="1:3">
      <c r="A2" s="3" t="s">
        <v>445</v>
      </c>
    </row>
    <row r="3" spans="1:3">
      <c r="A3" s="4" t="s">
        <v>446</v>
      </c>
      <c r="C3" s="7" t="n">
        <v>2160</v>
      </c>
    </row>
    <row r="4" spans="1:3">
      <c r="A4" s="4" t="s">
        <v>392</v>
      </c>
    </row>
    <row r="5" spans="1:3">
      <c r="A5" s="3" t="s">
        <v>447</v>
      </c>
    </row>
    <row r="6" spans="1:3">
      <c r="A6" s="4" t="s">
        <v>448</v>
      </c>
      <c r="B6" s="7" t="n">
        <v>70513</v>
      </c>
      <c r="C6" s="6" t="n">
        <v>10467</v>
      </c>
    </row>
    <row r="7" spans="1:3">
      <c r="A7" s="4" t="s">
        <v>449</v>
      </c>
    </row>
    <row r="8" spans="1:3">
      <c r="A8" s="3" t="s">
        <v>445</v>
      </c>
    </row>
    <row r="9" spans="1:3">
      <c r="A9" s="4" t="s">
        <v>446</v>
      </c>
      <c r="C9" s="6" t="n">
        <v>1044</v>
      </c>
    </row>
    <row r="10" spans="1:3">
      <c r="A10" s="4" t="s">
        <v>450</v>
      </c>
    </row>
    <row r="11" spans="1:3">
      <c r="A11" s="3" t="s">
        <v>445</v>
      </c>
    </row>
    <row r="12" spans="1:3">
      <c r="A12" s="4" t="s">
        <v>446</v>
      </c>
      <c r="C12" s="7" t="n">
        <v>1116</v>
      </c>
    </row>
    <row r="13" spans="1:3">
      <c r="A13" s="4" t="s">
        <v>451</v>
      </c>
    </row>
    <row r="14" spans="1:3">
      <c r="A14" s="3" t="s">
        <v>445</v>
      </c>
    </row>
    <row r="15" spans="1:3">
      <c r="A15" s="4" t="s">
        <v>446</v>
      </c>
      <c r="C15" s="4" t="s">
        <v>40</v>
      </c>
    </row>
    <row r="16" spans="1:3">
      <c r="A16" s="4" t="s">
        <v>452</v>
      </c>
    </row>
    <row r="17" spans="1:3">
      <c r="A17" s="3" t="s">
        <v>447</v>
      </c>
    </row>
    <row r="18" spans="1:3">
      <c r="A18" s="4" t="s">
        <v>448</v>
      </c>
      <c r="B18" s="4" t="s">
        <v>40</v>
      </c>
      <c r="C18" s="4" t="s">
        <v>40</v>
      </c>
    </row>
    <row r="19" spans="1:3">
      <c r="A19" s="4" t="s">
        <v>453</v>
      </c>
    </row>
    <row r="20" spans="1:3">
      <c r="A20" s="3" t="s">
        <v>445</v>
      </c>
    </row>
    <row r="21" spans="1:3">
      <c r="A21" s="4" t="s">
        <v>446</v>
      </c>
      <c r="C21" s="4" t="s">
        <v>40</v>
      </c>
    </row>
    <row r="22" spans="1:3">
      <c r="A22" s="4" t="s">
        <v>454</v>
      </c>
    </row>
    <row r="23" spans="1:3">
      <c r="A23" s="3" t="s">
        <v>445</v>
      </c>
    </row>
    <row r="24" spans="1:3">
      <c r="A24" s="4" t="s">
        <v>446</v>
      </c>
      <c r="C24" s="4" t="s">
        <v>40</v>
      </c>
    </row>
    <row r="25" spans="1:3">
      <c r="A25" s="4" t="s">
        <v>455</v>
      </c>
    </row>
    <row r="26" spans="1:3">
      <c r="A26" s="3" t="s">
        <v>445</v>
      </c>
    </row>
    <row r="27" spans="1:3">
      <c r="A27" s="4" t="s">
        <v>446</v>
      </c>
      <c r="C27" s="4" t="s">
        <v>40</v>
      </c>
    </row>
    <row r="28" spans="1:3">
      <c r="A28" s="4" t="s">
        <v>456</v>
      </c>
    </row>
    <row r="29" spans="1:3">
      <c r="A29" s="3" t="s">
        <v>447</v>
      </c>
    </row>
    <row r="30" spans="1:3">
      <c r="A30" s="4" t="s">
        <v>448</v>
      </c>
      <c r="B30" s="7" t="n">
        <v>70513</v>
      </c>
      <c r="C30" s="7" t="n">
        <v>10467</v>
      </c>
    </row>
    <row r="31" spans="1:3">
      <c r="A31" s="4" t="s">
        <v>457</v>
      </c>
    </row>
    <row r="32" spans="1:3">
      <c r="A32" s="3" t="s">
        <v>445</v>
      </c>
    </row>
    <row r="33" spans="1:3">
      <c r="A33" s="4" t="s">
        <v>446</v>
      </c>
      <c r="C33" s="4" t="s">
        <v>40</v>
      </c>
    </row>
    <row r="34" spans="1:3">
      <c r="A34" s="4" t="s">
        <v>458</v>
      </c>
    </row>
    <row r="35" spans="1:3">
      <c r="A35" s="3" t="s">
        <v>445</v>
      </c>
    </row>
    <row r="36" spans="1:3">
      <c r="A36" s="4" t="s">
        <v>446</v>
      </c>
      <c r="C36" s="4" t="s">
        <v>40</v>
      </c>
    </row>
    <row r="37" spans="1:3">
      <c r="A37" s="4" t="s">
        <v>459</v>
      </c>
    </row>
    <row r="38" spans="1:3">
      <c r="A38" s="3" t="s">
        <v>445</v>
      </c>
    </row>
    <row r="39" spans="1:3">
      <c r="A39" s="4" t="s">
        <v>446</v>
      </c>
      <c r="C39" s="7" t="n">
        <v>2160</v>
      </c>
    </row>
    <row r="40" spans="1:3">
      <c r="A40" s="4" t="s">
        <v>460</v>
      </c>
    </row>
    <row r="41" spans="1:3">
      <c r="A41" s="3" t="s">
        <v>447</v>
      </c>
    </row>
    <row r="42" spans="1:3">
      <c r="A42" s="4" t="s">
        <v>448</v>
      </c>
      <c r="B42" s="4" t="s">
        <v>40</v>
      </c>
      <c r="C42" s="4" t="s">
        <v>40</v>
      </c>
    </row>
    <row r="43" spans="1:3">
      <c r="A43" s="4" t="s">
        <v>461</v>
      </c>
    </row>
    <row r="44" spans="1:3">
      <c r="A44" s="3" t="s">
        <v>445</v>
      </c>
    </row>
    <row r="45" spans="1:3">
      <c r="A45" s="4" t="s">
        <v>446</v>
      </c>
      <c r="C45" s="7" t="n">
        <v>1044</v>
      </c>
    </row>
    <row r="46" spans="1:3">
      <c r="A46" s="4" t="s">
        <v>462</v>
      </c>
    </row>
    <row r="47" spans="1:3">
      <c r="A47" s="3" t="s">
        <v>445</v>
      </c>
    </row>
    <row r="48" spans="1:3">
      <c r="A48" s="4" t="s">
        <v>446</v>
      </c>
      <c r="C48" s="7" t="n">
        <v>11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63</v>
      </c>
      <c r="B1" s="2" t="s">
        <v>407</v>
      </c>
      <c r="C1" s="2" t="s">
        <v>464</v>
      </c>
      <c r="D1" s="2" t="s">
        <v>358</v>
      </c>
      <c r="E1" s="2" t="s">
        <v>19</v>
      </c>
      <c r="F1" s="2" t="s">
        <v>66</v>
      </c>
    </row>
    <row r="2" spans="1:6">
      <c r="A2" s="4" t="s">
        <v>329</v>
      </c>
    </row>
    <row r="3" spans="1:6">
      <c r="A3" s="3" t="s">
        <v>465</v>
      </c>
    </row>
    <row r="4" spans="1:6">
      <c r="A4" s="4" t="s">
        <v>466</v>
      </c>
      <c r="B4" s="8" t="n">
        <v>0.64</v>
      </c>
      <c r="C4" s="8" t="n">
        <v>0.91</v>
      </c>
      <c r="D4" s="8" t="n">
        <v>0.73</v>
      </c>
      <c r="E4" s="8" t="n">
        <v>0.64</v>
      </c>
      <c r="F4" s="8" t="n">
        <v>0.4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r="1" spans="1:4">
      <c r="A1" s="1" t="s">
        <v>467</v>
      </c>
      <c r="B1" s="2" t="s">
        <v>407</v>
      </c>
      <c r="C1" s="2" t="s">
        <v>464</v>
      </c>
      <c r="D1" s="2" t="s">
        <v>19</v>
      </c>
    </row>
    <row r="2" spans="1:4">
      <c r="A2" s="3" t="s">
        <v>468</v>
      </c>
    </row>
    <row r="3" spans="1:4">
      <c r="A3" s="4" t="s">
        <v>469</v>
      </c>
      <c r="B3" s="4" t="s">
        <v>470</v>
      </c>
      <c r="C3" s="4" t="s">
        <v>471</v>
      </c>
      <c r="D3" s="4" t="s">
        <v>470</v>
      </c>
    </row>
    <row r="4" spans="1:4">
      <c r="A4" s="4" t="s">
        <v>472</v>
      </c>
      <c r="B4" s="4" t="s">
        <v>473</v>
      </c>
      <c r="C4" s="4" t="s">
        <v>474</v>
      </c>
      <c r="D4" s="4" t="s">
        <v>473</v>
      </c>
    </row>
    <row r="5" spans="1:4">
      <c r="A5" s="4" t="s">
        <v>475</v>
      </c>
      <c r="B5" s="4" t="s">
        <v>476</v>
      </c>
      <c r="C5" s="4" t="s">
        <v>389</v>
      </c>
      <c r="D5" s="4" t="s">
        <v>477</v>
      </c>
    </row>
    <row r="6" spans="1:4">
      <c r="A6" s="4" t="s">
        <v>478</v>
      </c>
      <c r="B6" s="4" t="s">
        <v>479</v>
      </c>
      <c r="C6" s="4" t="s">
        <v>479</v>
      </c>
      <c r="D6" s="4" t="s">
        <v>4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2</v>
      </c>
      <c r="B1" s="2" t="s">
        <v>63</v>
      </c>
      <c r="D1" s="2" t="s">
        <v>1</v>
      </c>
      <c r="F1" s="2" t="s">
        <v>64</v>
      </c>
    </row>
    <row r="2" spans="1:8">
      <c r="B2" s="2" t="s">
        <v>2</v>
      </c>
      <c r="C2" s="2" t="s">
        <v>65</v>
      </c>
      <c r="D2" s="2" t="s">
        <v>2</v>
      </c>
      <c r="E2" s="2" t="s">
        <v>65</v>
      </c>
      <c r="F2" s="2" t="s">
        <v>18</v>
      </c>
      <c r="G2" s="2" t="s">
        <v>19</v>
      </c>
      <c r="H2" s="2" t="s">
        <v>66</v>
      </c>
    </row>
    <row r="3" spans="1:8">
      <c r="A3" s="3" t="s">
        <v>67</v>
      </c>
    </row>
    <row r="4" spans="1:8">
      <c r="A4" s="4" t="s">
        <v>68</v>
      </c>
      <c r="B4" s="7" t="n">
        <v>738</v>
      </c>
      <c r="C4" s="7" t="n">
        <v>5316</v>
      </c>
      <c r="D4" s="7" t="n">
        <v>21757</v>
      </c>
      <c r="E4" s="7" t="n">
        <v>15515</v>
      </c>
      <c r="F4" s="7" t="n">
        <v>22676</v>
      </c>
      <c r="G4" s="7" t="n">
        <v>16927</v>
      </c>
      <c r="H4" s="7" t="n">
        <v>13314</v>
      </c>
    </row>
    <row r="5" spans="1:8">
      <c r="A5" s="4" t="s">
        <v>69</v>
      </c>
      <c r="B5" s="6" t="n">
        <v>2533</v>
      </c>
      <c r="C5" s="6" t="n">
        <v>2815</v>
      </c>
      <c r="D5" s="6" t="n">
        <v>10805</v>
      </c>
      <c r="E5" s="6" t="n">
        <v>6545</v>
      </c>
      <c r="F5" s="6" t="n">
        <v>10342</v>
      </c>
      <c r="G5" s="6" t="n">
        <v>3037</v>
      </c>
      <c r="H5" s="6" t="n">
        <v>2631</v>
      </c>
    </row>
    <row r="6" spans="1:8">
      <c r="A6" s="4" t="s">
        <v>70</v>
      </c>
      <c r="B6" s="6" t="n">
        <v>1781</v>
      </c>
      <c r="D6" s="6" t="n">
        <v>4862</v>
      </c>
    </row>
    <row r="7" spans="1:8">
      <c r="A7" s="4" t="s">
        <v>71</v>
      </c>
      <c r="B7" s="6" t="n">
        <v>5052</v>
      </c>
      <c r="C7" s="6" t="n">
        <v>8131</v>
      </c>
      <c r="D7" s="6" t="n">
        <v>37424</v>
      </c>
      <c r="E7" s="6" t="n">
        <v>22060</v>
      </c>
      <c r="F7" s="6" t="n">
        <v>33018</v>
      </c>
      <c r="G7" s="6" t="n">
        <v>19964</v>
      </c>
      <c r="H7" s="6" t="n">
        <v>15945</v>
      </c>
    </row>
    <row r="8" spans="1:8">
      <c r="A8" s="4" t="s">
        <v>72</v>
      </c>
      <c r="B8" s="6" t="n">
        <v>-5052</v>
      </c>
      <c r="C8" s="6" t="n">
        <v>-8131</v>
      </c>
      <c r="D8" s="6" t="n">
        <v>-37424</v>
      </c>
      <c r="E8" s="6" t="n">
        <v>-22060</v>
      </c>
      <c r="F8" s="6" t="n">
        <v>-33018</v>
      </c>
      <c r="G8" s="6" t="n">
        <v>-19964</v>
      </c>
      <c r="H8" s="6" t="n">
        <v>-15945</v>
      </c>
    </row>
    <row r="9" spans="1:8">
      <c r="A9" s="3" t="s">
        <v>73</v>
      </c>
    </row>
    <row r="10" spans="1:8">
      <c r="A10" s="4" t="s">
        <v>74</v>
      </c>
      <c r="B10" s="6" t="n">
        <v>6</v>
      </c>
      <c r="C10" s="6" t="n">
        <v>36</v>
      </c>
      <c r="D10" s="6" t="n">
        <v>60</v>
      </c>
      <c r="E10" s="6" t="n">
        <v>65</v>
      </c>
      <c r="F10" s="6" t="n">
        <v>118</v>
      </c>
      <c r="G10" s="6" t="n">
        <v>69</v>
      </c>
      <c r="H10" s="6" t="n">
        <v>35</v>
      </c>
    </row>
    <row r="11" spans="1:8">
      <c r="A11" s="4" t="s">
        <v>75</v>
      </c>
      <c r="B11" s="6" t="n">
        <v>-1347</v>
      </c>
      <c r="C11" s="6" t="n">
        <v>-271</v>
      </c>
      <c r="D11" s="6" t="n">
        <v>-2302</v>
      </c>
      <c r="E11" s="6" t="n">
        <v>-330</v>
      </c>
      <c r="F11" s="6" t="n">
        <v>-741</v>
      </c>
      <c r="G11" s="6" t="n">
        <v>-59</v>
      </c>
      <c r="H11" s="6" t="n">
        <v>-108</v>
      </c>
    </row>
    <row r="12" spans="1:8">
      <c r="A12" s="4" t="s">
        <v>76</v>
      </c>
      <c r="B12" s="6" t="n">
        <v>-3</v>
      </c>
      <c r="C12" s="6" t="n">
        <v>8</v>
      </c>
      <c r="D12" s="6" t="n">
        <v>-1</v>
      </c>
      <c r="E12" s="6" t="n">
        <v>-4</v>
      </c>
      <c r="F12" s="6" t="n">
        <v>-29</v>
      </c>
      <c r="G12" s="6" t="n">
        <v>25</v>
      </c>
      <c r="H12" s="6" t="n">
        <v>147</v>
      </c>
    </row>
    <row r="13" spans="1:8">
      <c r="A13" s="4" t="s">
        <v>77</v>
      </c>
      <c r="E13" s="6" t="n">
        <v>-183</v>
      </c>
      <c r="F13" s="6" t="n">
        <v>-183</v>
      </c>
      <c r="G13" s="6" t="n">
        <v>-162</v>
      </c>
    </row>
    <row r="14" spans="1:8">
      <c r="A14" s="4" t="s">
        <v>78</v>
      </c>
      <c r="B14" s="6" t="n">
        <v>-6396</v>
      </c>
      <c r="C14" s="6" t="n">
        <v>-8358</v>
      </c>
      <c r="D14" s="6" t="n">
        <v>-39667</v>
      </c>
      <c r="E14" s="6" t="n">
        <v>-22512</v>
      </c>
      <c r="F14" s="6" t="n">
        <v>-33853</v>
      </c>
      <c r="G14" s="6" t="n">
        <v>-20091</v>
      </c>
      <c r="H14" s="6" t="n">
        <v>-15871</v>
      </c>
    </row>
    <row r="15" spans="1:8">
      <c r="A15" s="4" t="s">
        <v>79</v>
      </c>
      <c r="G15" s="6" t="n">
        <v>96</v>
      </c>
      <c r="H15" s="6" t="n">
        <v>154</v>
      </c>
    </row>
    <row r="16" spans="1:8">
      <c r="A16" s="4" t="s">
        <v>80</v>
      </c>
      <c r="F16" s="6" t="n">
        <v>-33853</v>
      </c>
      <c r="G16" s="6" t="n">
        <v>-19995</v>
      </c>
      <c r="H16" s="6" t="n">
        <v>-15717</v>
      </c>
    </row>
    <row r="17" spans="1:8">
      <c r="A17" s="4" t="s">
        <v>81</v>
      </c>
      <c r="H17" s="6" t="n">
        <v>-343</v>
      </c>
    </row>
    <row r="18" spans="1:8">
      <c r="A18" s="4" t="s">
        <v>82</v>
      </c>
      <c r="G18" s="6" t="n">
        <v>-3105</v>
      </c>
      <c r="H18" s="6" t="n">
        <v>-154</v>
      </c>
    </row>
    <row r="19" spans="1:8">
      <c r="A19" s="4" t="s">
        <v>83</v>
      </c>
      <c r="G19" s="6" t="n">
        <v>-856</v>
      </c>
    </row>
    <row r="20" spans="1:8">
      <c r="A20" s="4" t="s">
        <v>84</v>
      </c>
      <c r="F20" s="6" t="n">
        <v>-33853</v>
      </c>
      <c r="G20" s="6" t="n">
        <v>-23956</v>
      </c>
      <c r="H20" s="6" t="n">
        <v>-16214</v>
      </c>
    </row>
    <row r="21" spans="1:8">
      <c r="A21" s="3" t="s">
        <v>85</v>
      </c>
    </row>
    <row r="22" spans="1:8">
      <c r="A22" s="4" t="s">
        <v>86</v>
      </c>
      <c r="C22" s="6" t="n">
        <v>-26</v>
      </c>
      <c r="D22" s="6" t="n">
        <v>8</v>
      </c>
      <c r="E22" s="6" t="n">
        <v>-10</v>
      </c>
      <c r="F22" s="6" t="n">
        <v>-10</v>
      </c>
      <c r="G22" s="6" t="n">
        <v>-7</v>
      </c>
      <c r="H22" s="6" t="n">
        <v>9</v>
      </c>
    </row>
    <row r="23" spans="1:8">
      <c r="A23" s="4" t="s">
        <v>87</v>
      </c>
      <c r="B23" s="7" t="n">
        <v>-6396</v>
      </c>
      <c r="C23" s="7" t="n">
        <v>-8384</v>
      </c>
      <c r="D23" s="7" t="n">
        <v>-39659</v>
      </c>
      <c r="E23" s="7" t="n">
        <v>-22522</v>
      </c>
      <c r="F23" s="7" t="n">
        <v>-33863</v>
      </c>
      <c r="G23" s="7" t="n">
        <v>-20098</v>
      </c>
      <c r="H23" s="7" t="n">
        <v>-15862</v>
      </c>
    </row>
    <row r="24" spans="1:8">
      <c r="A24" s="4" t="s">
        <v>88</v>
      </c>
      <c r="B24" s="10" t="n">
        <v>-0.27</v>
      </c>
      <c r="C24" s="10" t="n">
        <v>-0.4</v>
      </c>
      <c r="D24" s="10" t="n">
        <v>-1.66</v>
      </c>
      <c r="E24" s="10" t="n">
        <v>-1.32</v>
      </c>
      <c r="F24" s="10" t="n">
        <v>-1.82</v>
      </c>
      <c r="G24" s="10" t="n">
        <v>-27.09</v>
      </c>
      <c r="H24" s="10" t="n">
        <v>-19.74</v>
      </c>
    </row>
    <row r="25" spans="1:8">
      <c r="A25" s="4" t="s">
        <v>89</v>
      </c>
      <c r="B25" s="6" t="n">
        <v>23915361</v>
      </c>
      <c r="C25" s="6" t="n">
        <v>20752895</v>
      </c>
      <c r="D25" s="6" t="n">
        <v>23830668</v>
      </c>
      <c r="E25" s="6" t="n">
        <v>16999766</v>
      </c>
      <c r="F25" s="6" t="n">
        <v>18603605</v>
      </c>
      <c r="G25" s="6" t="n">
        <v>884179</v>
      </c>
      <c r="H25" s="6" t="n">
        <v>821568</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0</v>
      </c>
      <c r="B1" s="2" t="s">
        <v>64</v>
      </c>
    </row>
    <row r="2" spans="1:4">
      <c r="B2" s="2" t="s">
        <v>18</v>
      </c>
      <c r="C2" s="2" t="s">
        <v>19</v>
      </c>
      <c r="D2" s="2" t="s">
        <v>66</v>
      </c>
    </row>
    <row r="3" spans="1:4">
      <c r="A3" s="4" t="s">
        <v>449</v>
      </c>
    </row>
    <row r="4" spans="1:4">
      <c r="A4" s="3" t="s">
        <v>481</v>
      </c>
    </row>
    <row r="5" spans="1:4">
      <c r="A5" s="4" t="s">
        <v>482</v>
      </c>
      <c r="B5" s="7" t="n">
        <v>1044</v>
      </c>
      <c r="C5" s="4" t="s">
        <v>40</v>
      </c>
      <c r="D5" s="4" t="s">
        <v>40</v>
      </c>
    </row>
    <row r="6" spans="1:4">
      <c r="A6" s="4" t="s">
        <v>483</v>
      </c>
      <c r="C6" s="4" t="s">
        <v>40</v>
      </c>
    </row>
    <row r="7" spans="1:4">
      <c r="A7" s="4" t="s">
        <v>484</v>
      </c>
      <c r="D7" s="4" t="s">
        <v>40</v>
      </c>
    </row>
    <row r="8" spans="1:4">
      <c r="A8" s="4" t="s">
        <v>485</v>
      </c>
      <c r="C8" s="7" t="n">
        <v>999</v>
      </c>
    </row>
    <row r="9" spans="1:4">
      <c r="A9" s="4" t="s">
        <v>125</v>
      </c>
      <c r="C9" s="4" t="s">
        <v>40</v>
      </c>
      <c r="D9" s="4" t="s">
        <v>40</v>
      </c>
    </row>
    <row r="10" spans="1:4">
      <c r="A10" s="4" t="s">
        <v>486</v>
      </c>
      <c r="B10" s="7" t="n">
        <v>53</v>
      </c>
      <c r="C10" s="7" t="n">
        <v>45</v>
      </c>
      <c r="D10" s="4" t="s">
        <v>40</v>
      </c>
    </row>
    <row r="11" spans="1:4">
      <c r="A11" s="4" t="s">
        <v>487</v>
      </c>
      <c r="B11" s="4" t="s">
        <v>40</v>
      </c>
    </row>
    <row r="12" spans="1:4">
      <c r="A12" s="4" t="s">
        <v>488</v>
      </c>
      <c r="B12" s="7" t="n">
        <v>-1097</v>
      </c>
    </row>
    <row r="13" spans="1:4">
      <c r="A13" s="4" t="s">
        <v>489</v>
      </c>
      <c r="B13" s="4" t="s">
        <v>40</v>
      </c>
      <c r="C13" s="7" t="n">
        <v>1044</v>
      </c>
      <c r="D13" s="4" t="s">
        <v>40</v>
      </c>
    </row>
    <row r="14" spans="1:4">
      <c r="A14" s="4" t="s">
        <v>490</v>
      </c>
    </row>
    <row r="15" spans="1:4">
      <c r="A15" s="3" t="s">
        <v>481</v>
      </c>
    </row>
    <row r="16" spans="1:4">
      <c r="A16" s="4" t="s">
        <v>491</v>
      </c>
      <c r="C16" s="4" t="s">
        <v>40</v>
      </c>
    </row>
    <row r="17" spans="1:4">
      <c r="A17" s="4" t="s">
        <v>450</v>
      </c>
    </row>
    <row r="18" spans="1:4">
      <c r="A18" s="3" t="s">
        <v>481</v>
      </c>
    </row>
    <row r="19" spans="1:4">
      <c r="A19" s="4" t="s">
        <v>482</v>
      </c>
      <c r="B19" s="7" t="n">
        <v>1116</v>
      </c>
      <c r="C19" s="4" t="s">
        <v>40</v>
      </c>
      <c r="D19" s="4" t="s">
        <v>40</v>
      </c>
    </row>
    <row r="20" spans="1:4">
      <c r="A20" s="4" t="s">
        <v>483</v>
      </c>
      <c r="C20" s="7" t="n">
        <v>954</v>
      </c>
    </row>
    <row r="21" spans="1:4">
      <c r="A21" s="4" t="s">
        <v>484</v>
      </c>
      <c r="D21" s="4" t="s">
        <v>40</v>
      </c>
    </row>
    <row r="22" spans="1:4">
      <c r="A22" s="4" t="s">
        <v>485</v>
      </c>
      <c r="C22" s="4" t="s">
        <v>40</v>
      </c>
    </row>
    <row r="23" spans="1:4">
      <c r="A23" s="4" t="s">
        <v>125</v>
      </c>
      <c r="C23" s="4" t="s">
        <v>40</v>
      </c>
      <c r="D23" s="4" t="s">
        <v>40</v>
      </c>
    </row>
    <row r="24" spans="1:4">
      <c r="A24" s="4" t="s">
        <v>486</v>
      </c>
      <c r="B24" s="6" t="n">
        <v>183</v>
      </c>
      <c r="C24" s="7" t="n">
        <v>162</v>
      </c>
      <c r="D24" s="4" t="s">
        <v>40</v>
      </c>
    </row>
    <row r="25" spans="1:4">
      <c r="A25" s="4" t="s">
        <v>487</v>
      </c>
      <c r="B25" s="7" t="n">
        <v>-1299</v>
      </c>
    </row>
    <row r="26" spans="1:4">
      <c r="A26" s="4" t="s">
        <v>488</v>
      </c>
      <c r="B26" s="4" t="s">
        <v>40</v>
      </c>
    </row>
    <row r="27" spans="1:4">
      <c r="A27" s="4" t="s">
        <v>489</v>
      </c>
      <c r="B27" s="4" t="s">
        <v>40</v>
      </c>
      <c r="C27" s="7" t="n">
        <v>1116</v>
      </c>
      <c r="D27" s="4" t="s">
        <v>40</v>
      </c>
    </row>
    <row r="28" spans="1:4">
      <c r="A28" s="4" t="s">
        <v>492</v>
      </c>
    </row>
    <row r="29" spans="1:4">
      <c r="A29" s="3" t="s">
        <v>481</v>
      </c>
    </row>
    <row r="30" spans="1:4">
      <c r="A30" s="4" t="s">
        <v>491</v>
      </c>
      <c r="C30" s="4" t="s">
        <v>40</v>
      </c>
    </row>
    <row r="31" spans="1:4">
      <c r="A31" s="4" t="s">
        <v>493</v>
      </c>
    </row>
    <row r="32" spans="1:4">
      <c r="A32" s="3" t="s">
        <v>481</v>
      </c>
    </row>
    <row r="33" spans="1:4">
      <c r="A33" s="4" t="s">
        <v>482</v>
      </c>
      <c r="B33" s="4" t="s">
        <v>40</v>
      </c>
      <c r="C33" s="7" t="n">
        <v>4814</v>
      </c>
      <c r="D33" s="4" t="s">
        <v>40</v>
      </c>
    </row>
    <row r="34" spans="1:4">
      <c r="A34" s="4" t="s">
        <v>483</v>
      </c>
      <c r="C34" s="4" t="s">
        <v>40</v>
      </c>
    </row>
    <row r="35" spans="1:4">
      <c r="A35" s="4" t="s">
        <v>484</v>
      </c>
      <c r="D35" s="7" t="n">
        <v>4814</v>
      </c>
    </row>
    <row r="36" spans="1:4">
      <c r="A36" s="4" t="s">
        <v>485</v>
      </c>
      <c r="C36" s="4" t="s">
        <v>40</v>
      </c>
    </row>
    <row r="37" spans="1:4">
      <c r="A37" s="4" t="s">
        <v>125</v>
      </c>
      <c r="C37" s="7" t="n">
        <v>-96</v>
      </c>
      <c r="D37" s="6" t="n">
        <v>-154</v>
      </c>
    </row>
    <row r="38" spans="1:4">
      <c r="A38" s="4" t="s">
        <v>486</v>
      </c>
      <c r="B38" s="4" t="s">
        <v>40</v>
      </c>
      <c r="C38" s="7" t="n">
        <v>3105</v>
      </c>
      <c r="D38" s="6" t="n">
        <v>154</v>
      </c>
    </row>
    <row r="39" spans="1:4">
      <c r="A39" s="4" t="s">
        <v>487</v>
      </c>
      <c r="B39" s="4" t="s">
        <v>40</v>
      </c>
    </row>
    <row r="40" spans="1:4">
      <c r="A40" s="4" t="s">
        <v>488</v>
      </c>
      <c r="B40" s="4" t="s">
        <v>40</v>
      </c>
    </row>
    <row r="41" spans="1:4">
      <c r="A41" s="4" t="s">
        <v>489</v>
      </c>
      <c r="B41" s="4" t="s">
        <v>40</v>
      </c>
      <c r="C41" s="4" t="s">
        <v>40</v>
      </c>
      <c r="D41" s="7" t="n">
        <v>4814</v>
      </c>
    </row>
    <row r="42" spans="1:4">
      <c r="A42" s="4" t="s">
        <v>494</v>
      </c>
    </row>
    <row r="43" spans="1:4">
      <c r="A43" s="3" t="s">
        <v>481</v>
      </c>
    </row>
    <row r="44" spans="1:4">
      <c r="A44" s="4" t="s">
        <v>491</v>
      </c>
      <c r="C44" s="7" t="n">
        <v>-782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Q131"/>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7"/>
    <col customWidth="1" max="7" min="7" width="21"/>
    <col customWidth="1" max="8" min="8" width="21"/>
    <col customWidth="1" max="9" min="9" width="21"/>
    <col customWidth="1" max="10" min="10" width="21"/>
    <col customWidth="1" max="11" min="11" width="21"/>
    <col customWidth="1" max="12" min="12" width="80"/>
    <col customWidth="1" max="13" min="13" width="21"/>
    <col customWidth="1" max="14" min="14" width="80"/>
    <col customWidth="1" max="15" min="15" width="21"/>
    <col customWidth="1" max="16" min="16" width="21"/>
    <col customWidth="1" max="17" min="17" width="17"/>
  </cols>
  <sheetData>
    <row r="1" spans="1:17">
      <c r="A1" s="1" t="s">
        <v>495</v>
      </c>
      <c r="B1" s="2" t="s">
        <v>496</v>
      </c>
      <c r="C1" s="2" t="s">
        <v>497</v>
      </c>
      <c r="D1" s="2" t="s">
        <v>498</v>
      </c>
      <c r="E1" s="2" t="s">
        <v>499</v>
      </c>
      <c r="F1" s="2" t="s">
        <v>500</v>
      </c>
      <c r="G1" s="2" t="s">
        <v>501</v>
      </c>
      <c r="H1" s="2" t="s">
        <v>498</v>
      </c>
      <c r="I1" s="2" t="s">
        <v>502</v>
      </c>
      <c r="J1" s="2" t="s">
        <v>499</v>
      </c>
      <c r="K1" s="2" t="s">
        <v>362</v>
      </c>
      <c r="L1" s="2" t="s">
        <v>499</v>
      </c>
      <c r="M1" s="2" t="s">
        <v>362</v>
      </c>
      <c r="N1" s="2" t="s">
        <v>503</v>
      </c>
      <c r="O1" s="2" t="s">
        <v>504</v>
      </c>
      <c r="P1" s="2" t="s">
        <v>505</v>
      </c>
      <c r="Q1" s="2" t="s">
        <v>506</v>
      </c>
    </row>
    <row r="2" spans="1:17">
      <c r="A2" s="3" t="s">
        <v>507</v>
      </c>
    </row>
    <row r="3" spans="1:17">
      <c r="A3" s="4" t="s">
        <v>508</v>
      </c>
      <c r="C3" s="7" t="n">
        <v>20000</v>
      </c>
    </row>
    <row r="4" spans="1:17">
      <c r="A4" s="4" t="s">
        <v>509</v>
      </c>
      <c r="C4" s="6" t="n">
        <v>139644</v>
      </c>
    </row>
    <row r="5" spans="1:17">
      <c r="A5" s="4" t="s">
        <v>510</v>
      </c>
      <c r="G5" s="7" t="n">
        <v>1000000</v>
      </c>
    </row>
    <row r="6" spans="1:17">
      <c r="A6" s="4" t="s">
        <v>511</v>
      </c>
      <c r="N6" s="10" t="n">
        <v>5.61</v>
      </c>
    </row>
    <row r="7" spans="1:17">
      <c r="A7" s="4" t="s">
        <v>512</v>
      </c>
      <c r="O7" s="7" t="n">
        <v>856000</v>
      </c>
    </row>
    <row r="8" spans="1:17">
      <c r="A8" s="4" t="s">
        <v>513</v>
      </c>
      <c r="J8" s="7" t="n">
        <v>738000</v>
      </c>
      <c r="K8" s="7" t="n">
        <v>5316000</v>
      </c>
      <c r="L8" s="7" t="n">
        <v>21757000</v>
      </c>
      <c r="M8" s="7" t="n">
        <v>15515000</v>
      </c>
      <c r="N8" s="7" t="n">
        <v>22676000</v>
      </c>
      <c r="O8" s="6" t="n">
        <v>16927000</v>
      </c>
      <c r="P8" s="7" t="n">
        <v>13314000</v>
      </c>
    </row>
    <row r="9" spans="1:17">
      <c r="A9" s="4" t="s">
        <v>514</v>
      </c>
      <c r="D9" s="7" t="n">
        <v>3200000</v>
      </c>
    </row>
    <row r="10" spans="1:17">
      <c r="A10" s="4" t="s">
        <v>515</v>
      </c>
      <c r="J10" s="6" t="n">
        <v>31000</v>
      </c>
      <c r="K10" s="7" t="n">
        <v>94000</v>
      </c>
      <c r="L10" s="6" t="n">
        <v>300000</v>
      </c>
      <c r="M10" s="6" t="n">
        <v>136000</v>
      </c>
    </row>
    <row r="11" spans="1:17">
      <c r="A11" s="4" t="s">
        <v>516</v>
      </c>
      <c r="L11" s="6" t="n">
        <v>100000</v>
      </c>
    </row>
    <row r="12" spans="1:17">
      <c r="A12" s="4" t="s">
        <v>517</v>
      </c>
      <c r="E12" s="7" t="n">
        <v>51000</v>
      </c>
      <c r="J12" s="6" t="n">
        <v>51000</v>
      </c>
      <c r="L12" s="7" t="n">
        <v>51000</v>
      </c>
      <c r="N12" s="7" t="n">
        <v>2835000</v>
      </c>
    </row>
    <row r="13" spans="1:17">
      <c r="A13" s="4" t="s">
        <v>518</v>
      </c>
    </row>
    <row r="14" spans="1:17">
      <c r="A14" s="3" t="s">
        <v>507</v>
      </c>
    </row>
    <row r="15" spans="1:17">
      <c r="A15" s="4" t="s">
        <v>519</v>
      </c>
      <c r="L15" s="4" t="s">
        <v>520</v>
      </c>
    </row>
    <row r="16" spans="1:17">
      <c r="A16" s="4" t="s">
        <v>521</v>
      </c>
      <c r="L16" s="4" t="s">
        <v>522</v>
      </c>
    </row>
    <row r="17" spans="1:17">
      <c r="A17" s="4" t="s">
        <v>523</v>
      </c>
      <c r="E17" s="6" t="n">
        <v>1000000</v>
      </c>
    </row>
    <row r="18" spans="1:17">
      <c r="A18" s="4" t="s">
        <v>524</v>
      </c>
    </row>
    <row r="19" spans="1:17">
      <c r="A19" s="3" t="s">
        <v>507</v>
      </c>
    </row>
    <row r="20" spans="1:17">
      <c r="A20" s="4" t="s">
        <v>519</v>
      </c>
      <c r="L20" s="4" t="s">
        <v>525</v>
      </c>
    </row>
    <row r="21" spans="1:17">
      <c r="A21" s="4" t="s">
        <v>526</v>
      </c>
      <c r="L21" s="4" t="s">
        <v>527</v>
      </c>
    </row>
    <row r="22" spans="1:17">
      <c r="A22" s="4" t="s">
        <v>528</v>
      </c>
    </row>
    <row r="23" spans="1:17">
      <c r="A23" s="3" t="s">
        <v>507</v>
      </c>
    </row>
    <row r="24" spans="1:17">
      <c r="A24" s="4" t="s">
        <v>523</v>
      </c>
      <c r="J24" s="6" t="n">
        <v>200000</v>
      </c>
    </row>
    <row r="25" spans="1:17">
      <c r="A25" s="4" t="s">
        <v>529</v>
      </c>
    </row>
    <row r="26" spans="1:17">
      <c r="A26" s="3" t="s">
        <v>507</v>
      </c>
    </row>
    <row r="27" spans="1:17">
      <c r="A27" s="4" t="s">
        <v>530</v>
      </c>
      <c r="H27" s="7" t="n">
        <v>310000</v>
      </c>
    </row>
    <row r="28" spans="1:17">
      <c r="A28" s="4" t="s">
        <v>531</v>
      </c>
      <c r="H28" s="6" t="n">
        <v>850000</v>
      </c>
    </row>
    <row r="29" spans="1:17">
      <c r="A29" s="4" t="s">
        <v>532</v>
      </c>
      <c r="D29" s="6" t="n">
        <v>310000</v>
      </c>
      <c r="H29" s="6" t="n">
        <v>310000</v>
      </c>
    </row>
    <row r="30" spans="1:17">
      <c r="A30" s="4" t="s">
        <v>533</v>
      </c>
      <c r="N30" s="4" t="s">
        <v>534</v>
      </c>
    </row>
    <row r="31" spans="1:17">
      <c r="A31" s="4" t="s">
        <v>535</v>
      </c>
      <c r="N31" s="6" t="n">
        <v>2019</v>
      </c>
    </row>
    <row r="32" spans="1:17">
      <c r="A32" s="4" t="s">
        <v>513</v>
      </c>
      <c r="N32" s="7" t="n">
        <v>300000</v>
      </c>
      <c r="O32" s="6" t="n">
        <v>300000</v>
      </c>
      <c r="P32" s="6" t="n">
        <v>300000</v>
      </c>
    </row>
    <row r="33" spans="1:17">
      <c r="A33" s="4" t="s">
        <v>536</v>
      </c>
      <c r="N33" s="6" t="n">
        <v>0</v>
      </c>
    </row>
    <row r="34" spans="1:17">
      <c r="A34" s="4" t="s">
        <v>537</v>
      </c>
    </row>
    <row r="35" spans="1:17">
      <c r="A35" s="3" t="s">
        <v>507</v>
      </c>
    </row>
    <row r="36" spans="1:17">
      <c r="A36" s="4" t="s">
        <v>536</v>
      </c>
      <c r="N36" s="7" t="n">
        <v>0</v>
      </c>
    </row>
    <row r="37" spans="1:17">
      <c r="A37" s="4" t="s">
        <v>538</v>
      </c>
    </row>
    <row r="38" spans="1:17">
      <c r="A38" s="3" t="s">
        <v>507</v>
      </c>
    </row>
    <row r="39" spans="1:17">
      <c r="A39" s="4" t="s">
        <v>533</v>
      </c>
      <c r="N39" s="4" t="s">
        <v>539</v>
      </c>
    </row>
    <row r="40" spans="1:17">
      <c r="A40" s="4" t="s">
        <v>513</v>
      </c>
      <c r="N40" s="7" t="n">
        <v>100000</v>
      </c>
      <c r="O40" s="6" t="n">
        <v>100000</v>
      </c>
      <c r="P40" s="6" t="n">
        <v>100000</v>
      </c>
    </row>
    <row r="41" spans="1:17">
      <c r="A41" s="4" t="s">
        <v>536</v>
      </c>
      <c r="N41" s="7" t="n">
        <v>0</v>
      </c>
    </row>
    <row r="42" spans="1:17">
      <c r="A42" s="4" t="s">
        <v>540</v>
      </c>
      <c r="I42" s="7" t="n">
        <v>120000</v>
      </c>
    </row>
    <row r="43" spans="1:17">
      <c r="A43" s="4" t="s">
        <v>541</v>
      </c>
      <c r="I43" s="6" t="n">
        <v>120000</v>
      </c>
    </row>
    <row r="44" spans="1:17">
      <c r="A44" s="4" t="s">
        <v>542</v>
      </c>
      <c r="I44" s="7" t="n">
        <v>325000</v>
      </c>
    </row>
    <row r="45" spans="1:17">
      <c r="A45" s="4" t="s">
        <v>543</v>
      </c>
      <c r="N45" s="4" t="s">
        <v>544</v>
      </c>
    </row>
    <row r="46" spans="1:17">
      <c r="A46" s="4" t="s">
        <v>545</v>
      </c>
      <c r="N46" s="4" t="s">
        <v>546</v>
      </c>
    </row>
    <row r="47" spans="1:17">
      <c r="A47" s="4" t="s">
        <v>547</v>
      </c>
    </row>
    <row r="48" spans="1:17">
      <c r="A48" s="3" t="s">
        <v>507</v>
      </c>
    </row>
    <row r="49" spans="1:17">
      <c r="A49" s="4" t="s">
        <v>513</v>
      </c>
      <c r="N49" s="7" t="n">
        <v>200000</v>
      </c>
      <c r="O49" s="6" t="n">
        <v>200000</v>
      </c>
      <c r="P49" s="6" t="n">
        <v>200000</v>
      </c>
    </row>
    <row r="50" spans="1:17">
      <c r="A50" s="4" t="s">
        <v>548</v>
      </c>
      <c r="N50" s="6" t="n">
        <v>3300000</v>
      </c>
    </row>
    <row r="51" spans="1:17">
      <c r="A51" s="4" t="s">
        <v>549</v>
      </c>
      <c r="N51" s="6" t="n">
        <v>200000</v>
      </c>
    </row>
    <row r="52" spans="1:17">
      <c r="A52" s="4" t="s">
        <v>550</v>
      </c>
    </row>
    <row r="53" spans="1:17">
      <c r="A53" s="3" t="s">
        <v>507</v>
      </c>
    </row>
    <row r="54" spans="1:17">
      <c r="A54" s="4" t="s">
        <v>530</v>
      </c>
      <c r="H54" s="6" t="n">
        <v>310000</v>
      </c>
    </row>
    <row r="55" spans="1:17">
      <c r="A55" s="4" t="s">
        <v>532</v>
      </c>
      <c r="D55" s="7" t="n">
        <v>310000</v>
      </c>
      <c r="H55" s="6" t="n">
        <v>310000</v>
      </c>
    </row>
    <row r="56" spans="1:17">
      <c r="A56" s="4" t="s">
        <v>533</v>
      </c>
      <c r="L56" s="4" t="s">
        <v>534</v>
      </c>
    </row>
    <row r="57" spans="1:17">
      <c r="A57" s="4" t="s">
        <v>535</v>
      </c>
      <c r="L57" s="6" t="n">
        <v>2019</v>
      </c>
    </row>
    <row r="58" spans="1:17">
      <c r="A58" s="4" t="s">
        <v>513</v>
      </c>
      <c r="L58" s="7" t="n">
        <v>300000</v>
      </c>
      <c r="M58" s="6" t="n">
        <v>300000</v>
      </c>
    </row>
    <row r="59" spans="1:17">
      <c r="A59" s="4" t="s">
        <v>536</v>
      </c>
      <c r="L59" s="6" t="n">
        <v>0</v>
      </c>
    </row>
    <row r="60" spans="1:17">
      <c r="A60" s="4" t="s">
        <v>551</v>
      </c>
    </row>
    <row r="61" spans="1:17">
      <c r="A61" s="3" t="s">
        <v>507</v>
      </c>
    </row>
    <row r="62" spans="1:17">
      <c r="A62" s="4" t="s">
        <v>531</v>
      </c>
      <c r="H62" s="7" t="n">
        <v>850000</v>
      </c>
    </row>
    <row r="63" spans="1:17">
      <c r="A63" s="4" t="s">
        <v>552</v>
      </c>
    </row>
    <row r="64" spans="1:17">
      <c r="A64" s="3" t="s">
        <v>507</v>
      </c>
    </row>
    <row r="65" spans="1:17">
      <c r="A65" s="4" t="s">
        <v>536</v>
      </c>
      <c r="L65" s="6" t="n">
        <v>0</v>
      </c>
    </row>
    <row r="66" spans="1:17">
      <c r="A66" s="4" t="s">
        <v>553</v>
      </c>
    </row>
    <row r="67" spans="1:17">
      <c r="A67" s="3" t="s">
        <v>507</v>
      </c>
    </row>
    <row r="68" spans="1:17">
      <c r="A68" s="4" t="s">
        <v>513</v>
      </c>
      <c r="L68" s="6" t="n">
        <v>100000</v>
      </c>
      <c r="M68" s="6" t="n">
        <v>100000</v>
      </c>
    </row>
    <row r="69" spans="1:17">
      <c r="A69" s="4" t="s">
        <v>536</v>
      </c>
      <c r="L69" s="6" t="n">
        <v>0</v>
      </c>
    </row>
    <row r="70" spans="1:17">
      <c r="A70" s="4" t="s">
        <v>554</v>
      </c>
    </row>
    <row r="71" spans="1:17">
      <c r="A71" s="3" t="s">
        <v>507</v>
      </c>
    </row>
    <row r="72" spans="1:17">
      <c r="A72" s="4" t="s">
        <v>513</v>
      </c>
      <c r="L72" s="6" t="n">
        <v>200000</v>
      </c>
      <c r="M72" s="7" t="n">
        <v>200000</v>
      </c>
    </row>
    <row r="73" spans="1:17">
      <c r="A73" s="4" t="s">
        <v>548</v>
      </c>
      <c r="E73" s="6" t="n">
        <v>900000</v>
      </c>
      <c r="J73" s="6" t="n">
        <v>900000</v>
      </c>
      <c r="L73" s="6" t="n">
        <v>900000</v>
      </c>
    </row>
    <row r="74" spans="1:17">
      <c r="A74" s="4" t="s">
        <v>549</v>
      </c>
      <c r="L74" s="6" t="n">
        <v>100000</v>
      </c>
    </row>
    <row r="75" spans="1:17">
      <c r="A75" s="4" t="s">
        <v>555</v>
      </c>
    </row>
    <row r="76" spans="1:17">
      <c r="A76" s="3" t="s">
        <v>507</v>
      </c>
    </row>
    <row r="77" spans="1:17">
      <c r="A77" s="4" t="s">
        <v>513</v>
      </c>
      <c r="L77" s="7" t="n">
        <v>100000</v>
      </c>
    </row>
    <row r="78" spans="1:17">
      <c r="A78" s="4" t="s">
        <v>556</v>
      </c>
    </row>
    <row r="79" spans="1:17">
      <c r="A79" s="3" t="s">
        <v>507</v>
      </c>
    </row>
    <row r="80" spans="1:17">
      <c r="A80" s="4" t="s">
        <v>513</v>
      </c>
      <c r="N80" s="7" t="n">
        <v>100000</v>
      </c>
    </row>
    <row r="81" spans="1:17">
      <c r="A81" s="4" t="s">
        <v>557</v>
      </c>
    </row>
    <row r="82" spans="1:17">
      <c r="A82" s="3" t="s">
        <v>507</v>
      </c>
    </row>
    <row r="83" spans="1:17">
      <c r="A83" s="4" t="s">
        <v>533</v>
      </c>
      <c r="N83" s="4" t="s">
        <v>539</v>
      </c>
    </row>
    <row r="84" spans="1:17">
      <c r="A84" s="4" t="s">
        <v>540</v>
      </c>
      <c r="N84" s="7" t="n">
        <v>160000</v>
      </c>
    </row>
    <row r="85" spans="1:17">
      <c r="A85" s="4" t="s">
        <v>543</v>
      </c>
      <c r="N85" s="4" t="s">
        <v>558</v>
      </c>
    </row>
    <row r="86" spans="1:17">
      <c r="A86" s="4" t="s">
        <v>548</v>
      </c>
      <c r="N86" s="7" t="n">
        <v>1000000</v>
      </c>
    </row>
    <row r="87" spans="1:17">
      <c r="A87" s="4" t="s">
        <v>559</v>
      </c>
      <c r="N87" s="4" t="s">
        <v>560</v>
      </c>
    </row>
    <row r="88" spans="1:17">
      <c r="A88" s="4" t="s">
        <v>561</v>
      </c>
    </row>
    <row r="89" spans="1:17">
      <c r="A89" s="3" t="s">
        <v>507</v>
      </c>
    </row>
    <row r="90" spans="1:17">
      <c r="A90" s="4" t="s">
        <v>519</v>
      </c>
      <c r="N90" s="4" t="s">
        <v>562</v>
      </c>
    </row>
    <row r="91" spans="1:17">
      <c r="A91" s="4" t="s">
        <v>515</v>
      </c>
      <c r="N91" s="7" t="n">
        <v>300000</v>
      </c>
      <c r="O91" s="7" t="n">
        <v>100000</v>
      </c>
      <c r="P91" s="7" t="n">
        <v>100000</v>
      </c>
    </row>
    <row r="92" spans="1:17">
      <c r="A92" s="4" t="s">
        <v>563</v>
      </c>
    </row>
    <row r="93" spans="1:17">
      <c r="A93" s="3" t="s">
        <v>507</v>
      </c>
    </row>
    <row r="94" spans="1:17">
      <c r="A94" s="4" t="s">
        <v>519</v>
      </c>
      <c r="N94" s="4" t="s">
        <v>520</v>
      </c>
    </row>
    <row r="95" spans="1:17">
      <c r="A95" s="4" t="s">
        <v>564</v>
      </c>
    </row>
    <row r="96" spans="1:17">
      <c r="A96" s="3" t="s">
        <v>507</v>
      </c>
    </row>
    <row r="97" spans="1:17">
      <c r="A97" s="4" t="s">
        <v>519</v>
      </c>
      <c r="N97" s="4" t="s">
        <v>525</v>
      </c>
    </row>
    <row r="98" spans="1:17">
      <c r="A98" s="4" t="s">
        <v>565</v>
      </c>
      <c r="N98" s="6" t="n">
        <v>2015</v>
      </c>
    </row>
    <row r="99" spans="1:17">
      <c r="A99" s="4" t="s">
        <v>566</v>
      </c>
    </row>
    <row r="100" spans="1:17">
      <c r="A100" s="3" t="s">
        <v>507</v>
      </c>
    </row>
    <row r="101" spans="1:17">
      <c r="A101" s="4" t="s">
        <v>567</v>
      </c>
      <c r="Q101" s="6" t="n">
        <v>7000</v>
      </c>
    </row>
    <row r="102" spans="1:17">
      <c r="A102" s="4" t="s">
        <v>568</v>
      </c>
    </row>
    <row r="103" spans="1:17">
      <c r="A103" s="3" t="s">
        <v>507</v>
      </c>
    </row>
    <row r="104" spans="1:17">
      <c r="A104" s="4" t="s">
        <v>378</v>
      </c>
      <c r="N104" s="4" t="s">
        <v>426</v>
      </c>
    </row>
    <row r="105" spans="1:17">
      <c r="A105" s="4" t="s">
        <v>569</v>
      </c>
    </row>
    <row r="106" spans="1:17">
      <c r="A106" s="3" t="s">
        <v>507</v>
      </c>
    </row>
    <row r="107" spans="1:17">
      <c r="A107" s="4" t="s">
        <v>533</v>
      </c>
      <c r="L107" s="4" t="s">
        <v>539</v>
      </c>
    </row>
    <row r="108" spans="1:17">
      <c r="A108" s="4" t="s">
        <v>540</v>
      </c>
      <c r="B108" s="7" t="n">
        <v>160000</v>
      </c>
    </row>
    <row r="109" spans="1:17">
      <c r="A109" s="4" t="s">
        <v>543</v>
      </c>
      <c r="L109" s="4" t="s">
        <v>570</v>
      </c>
    </row>
    <row r="110" spans="1:17">
      <c r="A110" s="4" t="s">
        <v>378</v>
      </c>
      <c r="B110" s="4" t="s">
        <v>426</v>
      </c>
    </row>
    <row r="111" spans="1:17">
      <c r="A111" s="4" t="s">
        <v>548</v>
      </c>
      <c r="E111" s="7" t="n">
        <v>1000000</v>
      </c>
      <c r="J111" s="7" t="n">
        <v>1000000</v>
      </c>
      <c r="L111" s="7" t="n">
        <v>1000000</v>
      </c>
    </row>
    <row r="112" spans="1:17">
      <c r="A112" s="4" t="s">
        <v>559</v>
      </c>
      <c r="L112" s="4" t="s">
        <v>560</v>
      </c>
    </row>
    <row r="113" spans="1:17">
      <c r="A113" s="4" t="s">
        <v>571</v>
      </c>
    </row>
    <row r="114" spans="1:17">
      <c r="A114" s="3" t="s">
        <v>507</v>
      </c>
    </row>
    <row r="115" spans="1:17">
      <c r="A115" s="4" t="s">
        <v>572</v>
      </c>
      <c r="N115" s="4" t="s">
        <v>573</v>
      </c>
    </row>
    <row r="116" spans="1:17">
      <c r="A116" s="4" t="s">
        <v>574</v>
      </c>
    </row>
    <row r="117" spans="1:17">
      <c r="A117" s="3" t="s">
        <v>507</v>
      </c>
    </row>
    <row r="118" spans="1:17">
      <c r="A118" s="4" t="s">
        <v>572</v>
      </c>
      <c r="N118" s="4" t="s">
        <v>539</v>
      </c>
    </row>
    <row r="119" spans="1:17">
      <c r="A119" s="4" t="s">
        <v>575</v>
      </c>
    </row>
    <row r="120" spans="1:17">
      <c r="A120" s="3" t="s">
        <v>507</v>
      </c>
    </row>
    <row r="121" spans="1:17">
      <c r="A121" s="4" t="s">
        <v>572</v>
      </c>
      <c r="N121" s="4" t="s">
        <v>534</v>
      </c>
    </row>
    <row r="122" spans="1:17">
      <c r="A122" s="4" t="s">
        <v>96</v>
      </c>
    </row>
    <row r="123" spans="1:17">
      <c r="A123" s="3" t="s">
        <v>507</v>
      </c>
    </row>
    <row r="124" spans="1:17">
      <c r="A124" s="4" t="s">
        <v>576</v>
      </c>
      <c r="N124" s="6" t="n">
        <v>231821</v>
      </c>
    </row>
    <row r="125" spans="1:17">
      <c r="A125" s="4" t="s">
        <v>577</v>
      </c>
    </row>
    <row r="126" spans="1:17">
      <c r="A126" s="3" t="s">
        <v>507</v>
      </c>
    </row>
    <row r="127" spans="1:17">
      <c r="A127" s="4" t="s">
        <v>578</v>
      </c>
      <c r="G127" s="6" t="n">
        <v>1097017</v>
      </c>
    </row>
    <row r="128" spans="1:17">
      <c r="A128" s="4" t="s">
        <v>579</v>
      </c>
      <c r="G128" s="7" t="n">
        <v>1000000</v>
      </c>
    </row>
    <row r="129" spans="1:17">
      <c r="A129" s="4" t="s">
        <v>508</v>
      </c>
      <c r="F129" s="7" t="n">
        <v>20000</v>
      </c>
    </row>
    <row r="130" spans="1:17">
      <c r="A130" s="4" t="s">
        <v>509</v>
      </c>
      <c r="F130" s="6" t="n">
        <v>139644</v>
      </c>
    </row>
    <row r="131" spans="1:17">
      <c r="A131" s="4" t="s">
        <v>512</v>
      </c>
      <c r="N131" s="7" t="n">
        <v>9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0</v>
      </c>
      <c r="B1" s="2" t="s">
        <v>2</v>
      </c>
      <c r="C1" s="2" t="s">
        <v>18</v>
      </c>
    </row>
    <row r="2" spans="1:3">
      <c r="A2" s="3" t="s">
        <v>581</v>
      </c>
    </row>
    <row r="3" spans="1:3">
      <c r="A3" s="6" t="n">
        <v>2015</v>
      </c>
      <c r="C3" s="7" t="n">
        <v>391</v>
      </c>
    </row>
    <row r="4" spans="1:3">
      <c r="A4" s="6" t="n">
        <v>2016</v>
      </c>
      <c r="C4" s="6" t="n">
        <v>410</v>
      </c>
    </row>
    <row r="5" spans="1:3">
      <c r="A5" s="6" t="n">
        <v>2017</v>
      </c>
      <c r="C5" s="6" t="n">
        <v>418</v>
      </c>
    </row>
    <row r="6" spans="1:3">
      <c r="A6" s="6" t="n">
        <v>2018</v>
      </c>
      <c r="C6" s="6" t="n">
        <v>414</v>
      </c>
    </row>
    <row r="7" spans="1:3">
      <c r="A7" s="6" t="n">
        <v>2019</v>
      </c>
      <c r="C7" s="6" t="n">
        <v>426</v>
      </c>
    </row>
    <row r="8" spans="1:3">
      <c r="A8" s="4" t="s">
        <v>582</v>
      </c>
      <c r="C8" s="6" t="n">
        <v>776</v>
      </c>
    </row>
    <row r="9" spans="1:3">
      <c r="A9" s="4" t="s">
        <v>91</v>
      </c>
      <c r="B9" s="7" t="n">
        <v>51</v>
      </c>
      <c r="C9" s="6" t="n">
        <v>2835</v>
      </c>
    </row>
    <row r="10" spans="1:3">
      <c r="A10" s="4" t="s">
        <v>583</v>
      </c>
    </row>
    <row r="11" spans="1:3">
      <c r="A11" s="3" t="s">
        <v>581</v>
      </c>
    </row>
    <row r="12" spans="1:3">
      <c r="A12" s="6" t="n">
        <v>2015</v>
      </c>
      <c r="C12" s="6" t="n">
        <v>466</v>
      </c>
    </row>
    <row r="13" spans="1:3">
      <c r="A13" s="6" t="n">
        <v>2016</v>
      </c>
      <c r="C13" s="6" t="n">
        <v>487</v>
      </c>
    </row>
    <row r="14" spans="1:3">
      <c r="A14" s="6" t="n">
        <v>2017</v>
      </c>
      <c r="C14" s="6" t="n">
        <v>485</v>
      </c>
    </row>
    <row r="15" spans="1:3">
      <c r="A15" s="6" t="n">
        <v>2018</v>
      </c>
      <c r="C15" s="6" t="n">
        <v>414</v>
      </c>
    </row>
    <row r="16" spans="1:3">
      <c r="A16" s="6" t="n">
        <v>2019</v>
      </c>
      <c r="C16" s="6" t="n">
        <v>426</v>
      </c>
    </row>
    <row r="17" spans="1:3">
      <c r="A17" s="4" t="s">
        <v>582</v>
      </c>
      <c r="C17" s="6" t="n">
        <v>776</v>
      </c>
    </row>
    <row r="18" spans="1:3">
      <c r="A18" s="4" t="s">
        <v>91</v>
      </c>
      <c r="C18" s="6" t="n">
        <v>3054</v>
      </c>
    </row>
    <row r="19" spans="1:3">
      <c r="A19" s="4" t="s">
        <v>584</v>
      </c>
    </row>
    <row r="20" spans="1:3">
      <c r="A20" s="3" t="s">
        <v>581</v>
      </c>
    </row>
    <row r="21" spans="1:3">
      <c r="A21" s="6" t="n">
        <v>2015</v>
      </c>
      <c r="C21" s="6" t="n">
        <v>-75</v>
      </c>
    </row>
    <row r="22" spans="1:3">
      <c r="A22" s="6" t="n">
        <v>2016</v>
      </c>
      <c r="C22" s="6" t="n">
        <v>-77</v>
      </c>
    </row>
    <row r="23" spans="1:3">
      <c r="A23" s="6" t="n">
        <v>2017</v>
      </c>
      <c r="C23" s="6" t="n">
        <v>-67</v>
      </c>
    </row>
    <row r="24" spans="1:3">
      <c r="A24" s="4" t="s">
        <v>91</v>
      </c>
      <c r="C24" s="7" t="n">
        <v>-2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M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80"/>
    <col customWidth="1" max="9" min="9" width="21"/>
    <col customWidth="1" max="10" min="10" width="80"/>
    <col customWidth="1" max="11" min="11" width="21"/>
    <col customWidth="1" max="12" min="12" width="21"/>
    <col customWidth="1" max="13" min="13" width="21"/>
  </cols>
  <sheetData>
    <row r="1" spans="1:13">
      <c r="A1" s="1" t="s">
        <v>585</v>
      </c>
      <c r="B1" s="2" t="s">
        <v>586</v>
      </c>
      <c r="C1" s="2" t="s">
        <v>587</v>
      </c>
      <c r="D1" s="2" t="s">
        <v>588</v>
      </c>
      <c r="E1" s="2" t="s">
        <v>589</v>
      </c>
      <c r="F1" s="2" t="s">
        <v>499</v>
      </c>
      <c r="G1" s="2" t="s">
        <v>362</v>
      </c>
      <c r="H1" s="2" t="s">
        <v>590</v>
      </c>
      <c r="I1" s="2" t="s">
        <v>362</v>
      </c>
      <c r="J1" s="2" t="s">
        <v>591</v>
      </c>
      <c r="K1" s="2" t="s">
        <v>504</v>
      </c>
      <c r="L1" s="2" t="s">
        <v>505</v>
      </c>
      <c r="M1" s="2" t="s">
        <v>592</v>
      </c>
    </row>
    <row r="2" spans="1:13">
      <c r="A2" s="3" t="s">
        <v>593</v>
      </c>
    </row>
    <row r="3" spans="1:13">
      <c r="A3" s="4" t="s">
        <v>594</v>
      </c>
      <c r="H3" s="7" t="n">
        <v>1750000</v>
      </c>
      <c r="I3" s="7" t="n">
        <v>334000</v>
      </c>
      <c r="J3" s="7" t="n">
        <v>387000</v>
      </c>
    </row>
    <row r="4" spans="1:13">
      <c r="A4" s="4" t="s">
        <v>75</v>
      </c>
      <c r="F4" s="7" t="n">
        <v>1347000</v>
      </c>
      <c r="G4" s="7" t="n">
        <v>271000</v>
      </c>
      <c r="H4" s="7" t="n">
        <v>2302000</v>
      </c>
      <c r="I4" s="7" t="n">
        <v>330000</v>
      </c>
      <c r="J4" s="7" t="n">
        <v>741000</v>
      </c>
      <c r="K4" s="7" t="n">
        <v>59000</v>
      </c>
      <c r="L4" s="7" t="n">
        <v>108000</v>
      </c>
    </row>
    <row r="5" spans="1:13">
      <c r="A5" s="4" t="s">
        <v>595</v>
      </c>
    </row>
    <row r="6" spans="1:13">
      <c r="A6" s="3" t="s">
        <v>593</v>
      </c>
    </row>
    <row r="7" spans="1:13">
      <c r="A7" s="4" t="s">
        <v>75</v>
      </c>
      <c r="K7" s="7" t="n">
        <v>100000</v>
      </c>
      <c r="L7" s="7" t="n">
        <v>100000</v>
      </c>
    </row>
    <row r="8" spans="1:13">
      <c r="A8" s="4" t="s">
        <v>596</v>
      </c>
    </row>
    <row r="9" spans="1:13">
      <c r="A9" s="3" t="s">
        <v>593</v>
      </c>
    </row>
    <row r="10" spans="1:13">
      <c r="A10" s="4" t="s">
        <v>597</v>
      </c>
      <c r="H10" s="6" t="n">
        <v>60</v>
      </c>
    </row>
    <row r="11" spans="1:13">
      <c r="A11" s="4" t="s">
        <v>598</v>
      </c>
      <c r="H11" s="7" t="n">
        <v>600</v>
      </c>
    </row>
    <row r="12" spans="1:13">
      <c r="A12" s="4" t="s">
        <v>599</v>
      </c>
    </row>
    <row r="13" spans="1:13">
      <c r="A13" s="3" t="s">
        <v>593</v>
      </c>
    </row>
    <row r="14" spans="1:13">
      <c r="A14" s="4" t="s">
        <v>600</v>
      </c>
      <c r="H14" s="4" t="s">
        <v>601</v>
      </c>
    </row>
    <row r="15" spans="1:13">
      <c r="A15" s="4" t="s">
        <v>602</v>
      </c>
      <c r="F15" s="4" t="s">
        <v>603</v>
      </c>
      <c r="H15" s="4" t="s">
        <v>603</v>
      </c>
    </row>
    <row r="16" spans="1:13">
      <c r="A16" s="4" t="s">
        <v>604</v>
      </c>
      <c r="H16" s="4" t="s">
        <v>605</v>
      </c>
    </row>
    <row r="17" spans="1:13">
      <c r="A17" s="4" t="s">
        <v>606</v>
      </c>
      <c r="C17" s="7" t="n">
        <v>10000000</v>
      </c>
    </row>
    <row r="18" spans="1:13">
      <c r="A18" s="4" t="s">
        <v>607</v>
      </c>
      <c r="C18" s="6" t="n">
        <v>75625</v>
      </c>
    </row>
    <row r="19" spans="1:13">
      <c r="A19" s="4" t="s">
        <v>608</v>
      </c>
      <c r="C19" s="6" t="n">
        <v>1750000</v>
      </c>
    </row>
    <row r="20" spans="1:13">
      <c r="A20" s="4" t="s">
        <v>609</v>
      </c>
      <c r="H20" s="4" t="s">
        <v>610</v>
      </c>
    </row>
    <row r="21" spans="1:13">
      <c r="A21" s="4" t="s">
        <v>611</v>
      </c>
      <c r="C21" s="7" t="n">
        <v>11825625</v>
      </c>
    </row>
    <row r="22" spans="1:13">
      <c r="A22" s="4" t="s">
        <v>612</v>
      </c>
    </row>
    <row r="23" spans="1:13">
      <c r="A23" s="3" t="s">
        <v>593</v>
      </c>
    </row>
    <row r="24" spans="1:13">
      <c r="A24" s="4" t="s">
        <v>613</v>
      </c>
      <c r="H24" s="4" t="s">
        <v>614</v>
      </c>
    </row>
    <row r="25" spans="1:13">
      <c r="A25" s="4" t="s">
        <v>615</v>
      </c>
    </row>
    <row r="26" spans="1:13">
      <c r="A26" s="3" t="s">
        <v>593</v>
      </c>
    </row>
    <row r="27" spans="1:13">
      <c r="A27" s="4" t="s">
        <v>616</v>
      </c>
      <c r="M27" s="7" t="n">
        <v>25000000</v>
      </c>
    </row>
    <row r="28" spans="1:13">
      <c r="A28" s="4" t="s">
        <v>617</v>
      </c>
      <c r="E28" s="7" t="n">
        <v>10000000</v>
      </c>
    </row>
    <row r="29" spans="1:13">
      <c r="A29" s="4" t="s">
        <v>618</v>
      </c>
    </row>
    <row r="30" spans="1:13">
      <c r="A30" s="3" t="s">
        <v>593</v>
      </c>
    </row>
    <row r="31" spans="1:13">
      <c r="A31" s="4" t="s">
        <v>617</v>
      </c>
      <c r="D31" s="7" t="n">
        <v>15000000</v>
      </c>
    </row>
    <row r="32" spans="1:13">
      <c r="A32" s="4" t="s">
        <v>619</v>
      </c>
      <c r="H32" s="4" t="s">
        <v>620</v>
      </c>
    </row>
    <row r="33" spans="1:13">
      <c r="A33" s="4" t="s">
        <v>621</v>
      </c>
    </row>
    <row r="34" spans="1:13">
      <c r="A34" s="3" t="s">
        <v>593</v>
      </c>
    </row>
    <row r="35" spans="1:13">
      <c r="A35" s="4" t="s">
        <v>594</v>
      </c>
      <c r="B35" s="7" t="n">
        <v>1750000</v>
      </c>
    </row>
    <row r="36" spans="1:13">
      <c r="A36" s="4" t="s">
        <v>622</v>
      </c>
    </row>
    <row r="37" spans="1:13">
      <c r="A37" s="3" t="s">
        <v>593</v>
      </c>
    </row>
    <row r="38" spans="1:13">
      <c r="A38" s="4" t="s">
        <v>600</v>
      </c>
      <c r="J38" s="4" t="s">
        <v>623</v>
      </c>
    </row>
    <row r="39" spans="1:13">
      <c r="A39" s="4" t="s">
        <v>602</v>
      </c>
      <c r="J39" s="4" t="s">
        <v>603</v>
      </c>
    </row>
    <row r="40" spans="1:13">
      <c r="A40" s="4" t="s">
        <v>624</v>
      </c>
      <c r="J40" s="4" t="s">
        <v>625</v>
      </c>
    </row>
    <row r="41" spans="1:13">
      <c r="A41" s="4" t="s">
        <v>626</v>
      </c>
      <c r="J41" s="7" t="n">
        <v>3000000</v>
      </c>
    </row>
    <row r="42" spans="1:13">
      <c r="A42" s="4" t="s">
        <v>627</v>
      </c>
      <c r="J42" s="10" t="n">
        <v>16.33</v>
      </c>
    </row>
    <row r="43" spans="1:13">
      <c r="A43" s="4" t="s">
        <v>628</v>
      </c>
      <c r="J43" s="4" t="s">
        <v>629</v>
      </c>
    </row>
    <row r="44" spans="1:13">
      <c r="A44" s="4" t="s">
        <v>75</v>
      </c>
      <c r="J44" s="7" t="n">
        <v>700000</v>
      </c>
    </row>
    <row r="45" spans="1:13">
      <c r="A45" s="4" t="s">
        <v>630</v>
      </c>
    </row>
    <row r="46" spans="1:13">
      <c r="A46" s="3" t="s">
        <v>593</v>
      </c>
    </row>
    <row r="47" spans="1:13">
      <c r="A47" s="4" t="s">
        <v>613</v>
      </c>
      <c r="J47" s="4" t="s">
        <v>614</v>
      </c>
    </row>
    <row r="48" spans="1:13">
      <c r="A48" s="4" t="s">
        <v>631</v>
      </c>
    </row>
    <row r="49" spans="1:13">
      <c r="A49" s="3" t="s">
        <v>593</v>
      </c>
    </row>
    <row r="50" spans="1:13">
      <c r="A50" s="4" t="s">
        <v>616</v>
      </c>
      <c r="M50" s="7" t="n">
        <v>25000000</v>
      </c>
    </row>
    <row r="51" spans="1:13">
      <c r="A51" s="4" t="s">
        <v>617</v>
      </c>
      <c r="E51" s="6" t="n">
        <v>10000000</v>
      </c>
    </row>
    <row r="52" spans="1:13">
      <c r="A52" s="4" t="s">
        <v>594</v>
      </c>
      <c r="E52" s="6" t="n">
        <v>150000</v>
      </c>
    </row>
    <row r="53" spans="1:13">
      <c r="A53" s="4" t="s">
        <v>632</v>
      </c>
      <c r="E53" s="7" t="n">
        <v>37500</v>
      </c>
    </row>
    <row r="54" spans="1:13">
      <c r="A54" s="4" t="s">
        <v>633</v>
      </c>
    </row>
    <row r="55" spans="1:13">
      <c r="A55" s="3" t="s">
        <v>593</v>
      </c>
    </row>
    <row r="56" spans="1:13">
      <c r="A56" s="4" t="s">
        <v>619</v>
      </c>
      <c r="J56" s="4" t="s">
        <v>620</v>
      </c>
    </row>
    <row r="57" spans="1:13">
      <c r="A57" s="4" t="s">
        <v>634</v>
      </c>
    </row>
    <row r="58" spans="1:13">
      <c r="A58" s="3" t="s">
        <v>593</v>
      </c>
    </row>
    <row r="59" spans="1:13">
      <c r="A59" s="4" t="s">
        <v>594</v>
      </c>
      <c r="B59" s="7" t="n">
        <v>1750000</v>
      </c>
    </row>
    <row r="60" spans="1:13">
      <c r="A60" s="4" t="s">
        <v>635</v>
      </c>
    </row>
    <row r="61" spans="1:13">
      <c r="A61" s="3" t="s">
        <v>593</v>
      </c>
    </row>
    <row r="62" spans="1:13">
      <c r="A62" s="4" t="s">
        <v>594</v>
      </c>
      <c r="D62" s="6" t="n">
        <v>100000</v>
      </c>
    </row>
    <row r="63" spans="1:13">
      <c r="A63" s="4" t="s">
        <v>617</v>
      </c>
      <c r="D63" s="7" t="n">
        <v>15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636</v>
      </c>
      <c r="B1" s="2" t="s">
        <v>637</v>
      </c>
    </row>
    <row r="2" spans="1:2">
      <c r="A2" s="3" t="s">
        <v>638</v>
      </c>
    </row>
    <row r="3" spans="1:2">
      <c r="A3" s="6" t="n">
        <v>2015</v>
      </c>
      <c r="B3" s="7" t="n">
        <v>1</v>
      </c>
    </row>
    <row r="4" spans="1:2">
      <c r="A4" s="6" t="n">
        <v>2016</v>
      </c>
      <c r="B4" s="6" t="n">
        <v>3432</v>
      </c>
    </row>
    <row r="5" spans="1:2">
      <c r="A5" s="6" t="n">
        <v>2017</v>
      </c>
      <c r="B5" s="6" t="n">
        <v>4052</v>
      </c>
    </row>
    <row r="6" spans="1:2">
      <c r="A6" s="6" t="n">
        <v>2018</v>
      </c>
      <c r="B6" s="6" t="n">
        <v>4275</v>
      </c>
    </row>
    <row r="7" spans="1:2">
      <c r="A7" s="6" t="n">
        <v>2019</v>
      </c>
      <c r="B7" s="6" t="n">
        <v>2</v>
      </c>
    </row>
    <row r="8" spans="1:2">
      <c r="A8" s="4" t="s">
        <v>91</v>
      </c>
      <c r="B8" s="6" t="n">
        <v>11762</v>
      </c>
    </row>
    <row r="9" spans="1:2">
      <c r="A9" s="4" t="s">
        <v>639</v>
      </c>
      <c r="B9" s="6" t="n">
        <v>0</v>
      </c>
    </row>
    <row r="10" spans="1:2">
      <c r="A10" s="4" t="s">
        <v>640</v>
      </c>
      <c r="B10" s="6" t="n">
        <v>3430</v>
      </c>
    </row>
    <row r="11" spans="1:2">
      <c r="A11" s="4" t="s">
        <v>641</v>
      </c>
      <c r="B11" s="6" t="n">
        <v>4049</v>
      </c>
    </row>
    <row r="12" spans="1:2">
      <c r="A12" s="4" t="s">
        <v>642</v>
      </c>
      <c r="B12" s="6" t="n">
        <v>4271</v>
      </c>
    </row>
    <row r="13" spans="1:2">
      <c r="A13" s="4" t="s">
        <v>643</v>
      </c>
      <c r="B13" s="6" t="n">
        <v>0</v>
      </c>
    </row>
    <row r="14" spans="1:2">
      <c r="A14" s="4" t="s">
        <v>644</v>
      </c>
      <c r="B14" s="6" t="n">
        <v>11750</v>
      </c>
    </row>
    <row r="15" spans="1:2">
      <c r="A15" s="4" t="s">
        <v>645</v>
      </c>
      <c r="B15" s="6" t="n">
        <v>1</v>
      </c>
    </row>
    <row r="16" spans="1:2">
      <c r="A16" s="4" t="s">
        <v>646</v>
      </c>
      <c r="B16" s="6" t="n">
        <v>2</v>
      </c>
    </row>
    <row r="17" spans="1:2">
      <c r="A17" s="4" t="s">
        <v>647</v>
      </c>
      <c r="B17" s="6" t="n">
        <v>3</v>
      </c>
    </row>
    <row r="18" spans="1:2">
      <c r="A18" s="4" t="s">
        <v>648</v>
      </c>
      <c r="B18" s="6" t="n">
        <v>4</v>
      </c>
    </row>
    <row r="19" spans="1:2">
      <c r="A19" s="4" t="s">
        <v>649</v>
      </c>
      <c r="B19" s="6" t="n">
        <v>2</v>
      </c>
    </row>
    <row r="20" spans="1:2">
      <c r="A20" s="4" t="s">
        <v>650</v>
      </c>
      <c r="B20" s="7" t="n">
        <v>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51</v>
      </c>
      <c r="B1" s="2" t="s">
        <v>637</v>
      </c>
    </row>
    <row r="2" spans="1:2">
      <c r="A2" s="3" t="s">
        <v>638</v>
      </c>
    </row>
    <row r="3" spans="1:2">
      <c r="A3" s="4" t="s">
        <v>652</v>
      </c>
      <c r="B3" s="7" t="n">
        <v>11762</v>
      </c>
    </row>
    <row r="4" spans="1:2">
      <c r="A4" s="4" t="s">
        <v>653</v>
      </c>
      <c r="B4" s="6" t="n">
        <v>-1659</v>
      </c>
    </row>
    <row r="5" spans="1:2">
      <c r="A5" s="4" t="s">
        <v>654</v>
      </c>
      <c r="B5" s="6" t="n">
        <v>10103</v>
      </c>
    </row>
    <row r="6" spans="1:2">
      <c r="A6" s="4" t="s">
        <v>655</v>
      </c>
      <c r="B6" s="6" t="n">
        <v>-1</v>
      </c>
    </row>
    <row r="7" spans="1:2">
      <c r="A7" s="4" t="s">
        <v>656</v>
      </c>
      <c r="B7" s="6" t="n">
        <v>10102</v>
      </c>
    </row>
    <row r="8" spans="1:2">
      <c r="A8" s="4" t="s">
        <v>654</v>
      </c>
      <c r="B8" s="7" t="n">
        <v>101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80"/>
    <col customWidth="1" max="8" min="8" width="14"/>
    <col customWidth="1" max="9" min="9" width="14"/>
    <col customWidth="1" max="10" min="10" width="14"/>
  </cols>
  <sheetData>
    <row r="1" spans="1:10">
      <c r="A1" s="1" t="s">
        <v>657</v>
      </c>
      <c r="B1" s="2" t="s">
        <v>407</v>
      </c>
      <c r="C1" s="2" t="s">
        <v>658</v>
      </c>
      <c r="D1" s="2" t="s">
        <v>659</v>
      </c>
      <c r="E1" s="2" t="s">
        <v>660</v>
      </c>
      <c r="F1" s="2" t="s">
        <v>2</v>
      </c>
      <c r="G1" s="2" t="s">
        <v>18</v>
      </c>
      <c r="H1" s="2" t="s">
        <v>19</v>
      </c>
      <c r="I1" s="2" t="s">
        <v>66</v>
      </c>
      <c r="J1" s="2" t="s">
        <v>65</v>
      </c>
    </row>
    <row r="2" spans="1:10">
      <c r="A2" s="3" t="s">
        <v>661</v>
      </c>
    </row>
    <row r="3" spans="1:10">
      <c r="A3" s="4" t="s">
        <v>662</v>
      </c>
      <c r="B3" s="6" t="n">
        <v>11151192</v>
      </c>
      <c r="H3" s="6" t="n">
        <v>11151192</v>
      </c>
    </row>
    <row r="4" spans="1:10">
      <c r="A4" s="4" t="s">
        <v>366</v>
      </c>
      <c r="C4" s="6" t="n">
        <v>4600000</v>
      </c>
      <c r="D4" s="6" t="n">
        <v>6325000</v>
      </c>
    </row>
    <row r="5" spans="1:10">
      <c r="A5" s="4" t="s">
        <v>663</v>
      </c>
      <c r="C5" s="10" t="n">
        <v>9.5</v>
      </c>
      <c r="D5" s="7" t="n">
        <v>8</v>
      </c>
    </row>
    <row r="6" spans="1:10">
      <c r="A6" s="4" t="s">
        <v>54</v>
      </c>
      <c r="F6" s="6" t="n">
        <v>0</v>
      </c>
      <c r="G6" s="6" t="n">
        <v>0</v>
      </c>
      <c r="H6" s="6" t="n">
        <v>0</v>
      </c>
    </row>
    <row r="7" spans="1:10">
      <c r="A7" s="4" t="s">
        <v>508</v>
      </c>
      <c r="B7" s="7" t="n">
        <v>20000</v>
      </c>
    </row>
    <row r="8" spans="1:10">
      <c r="A8" s="4" t="s">
        <v>664</v>
      </c>
      <c r="B8" s="6" t="n">
        <v>139644</v>
      </c>
    </row>
    <row r="9" spans="1:10">
      <c r="A9" s="4" t="s">
        <v>665</v>
      </c>
      <c r="G9" s="6" t="n">
        <v>3050530</v>
      </c>
      <c r="H9" s="6" t="n">
        <v>12953676</v>
      </c>
    </row>
    <row r="10" spans="1:10">
      <c r="A10" s="4" t="s">
        <v>666</v>
      </c>
      <c r="F10" s="4" t="s">
        <v>667</v>
      </c>
      <c r="G10" s="4" t="s">
        <v>668</v>
      </c>
    </row>
    <row r="11" spans="1:10">
      <c r="A11" s="4" t="s">
        <v>669</v>
      </c>
      <c r="G11" s="10" t="n">
        <v>7.36</v>
      </c>
      <c r="H11" s="10" t="n">
        <v>7.27</v>
      </c>
      <c r="I11" s="10" t="n">
        <v>0.75</v>
      </c>
    </row>
    <row r="12" spans="1:10">
      <c r="A12" s="4" t="s">
        <v>670</v>
      </c>
      <c r="G12" s="7" t="n">
        <v>3900000</v>
      </c>
    </row>
    <row r="13" spans="1:10">
      <c r="A13" s="4" t="s">
        <v>671</v>
      </c>
      <c r="G13" s="6" t="n">
        <v>340220</v>
      </c>
    </row>
    <row r="14" spans="1:10">
      <c r="A14" s="4" t="s">
        <v>672</v>
      </c>
      <c r="G14" s="7" t="n">
        <v>3319000</v>
      </c>
      <c r="H14" s="7" t="n">
        <v>1388000</v>
      </c>
      <c r="I14" s="7" t="n">
        <v>298000</v>
      </c>
    </row>
    <row r="15" spans="1:10">
      <c r="A15" s="4" t="s">
        <v>673</v>
      </c>
      <c r="F15" s="7" t="n">
        <v>7300000</v>
      </c>
      <c r="G15" s="7" t="n">
        <v>8900000</v>
      </c>
    </row>
    <row r="16" spans="1:10">
      <c r="A16" s="4" t="s">
        <v>674</v>
      </c>
      <c r="F16" s="4" t="s">
        <v>675</v>
      </c>
      <c r="G16" s="4" t="s">
        <v>385</v>
      </c>
    </row>
    <row r="17" spans="1:10">
      <c r="A17" s="4" t="s">
        <v>49</v>
      </c>
    </row>
    <row r="18" spans="1:10">
      <c r="A18" s="3" t="s">
        <v>661</v>
      </c>
    </row>
    <row r="19" spans="1:10">
      <c r="A19" s="4" t="s">
        <v>662</v>
      </c>
      <c r="B19" s="6" t="n">
        <v>971820</v>
      </c>
    </row>
    <row r="20" spans="1:10">
      <c r="A20" s="4" t="s">
        <v>54</v>
      </c>
      <c r="B20" s="6" t="n">
        <v>127140530</v>
      </c>
    </row>
    <row r="21" spans="1:10">
      <c r="A21" s="4" t="s">
        <v>676</v>
      </c>
    </row>
    <row r="22" spans="1:10">
      <c r="A22" s="3" t="s">
        <v>661</v>
      </c>
    </row>
    <row r="23" spans="1:10">
      <c r="A23" s="4" t="s">
        <v>662</v>
      </c>
      <c r="B23" s="6" t="n">
        <v>10179372</v>
      </c>
    </row>
    <row r="24" spans="1:10">
      <c r="A24" s="4" t="s">
        <v>54</v>
      </c>
      <c r="B24" s="6" t="n">
        <v>12138080</v>
      </c>
    </row>
    <row r="25" spans="1:10">
      <c r="A25" s="4" t="s">
        <v>329</v>
      </c>
    </row>
    <row r="26" spans="1:10">
      <c r="A26" s="3" t="s">
        <v>661</v>
      </c>
    </row>
    <row r="27" spans="1:10">
      <c r="A27" s="4" t="s">
        <v>677</v>
      </c>
      <c r="B27" s="6" t="n">
        <v>2895570</v>
      </c>
    </row>
    <row r="28" spans="1:10">
      <c r="A28" s="4" t="s">
        <v>96</v>
      </c>
    </row>
    <row r="29" spans="1:10">
      <c r="A29" s="3" t="s">
        <v>661</v>
      </c>
    </row>
    <row r="30" spans="1:10">
      <c r="A30" s="4" t="s">
        <v>366</v>
      </c>
      <c r="G30" s="6" t="n">
        <v>4600000</v>
      </c>
    </row>
    <row r="31" spans="1:10">
      <c r="A31" s="4" t="s">
        <v>677</v>
      </c>
      <c r="B31" s="6" t="n">
        <v>231821</v>
      </c>
    </row>
    <row r="32" spans="1:10">
      <c r="A32" s="4" t="s">
        <v>671</v>
      </c>
      <c r="G32" s="6" t="n">
        <v>340220</v>
      </c>
    </row>
    <row r="33" spans="1:10">
      <c r="A33" s="4" t="s">
        <v>678</v>
      </c>
    </row>
    <row r="34" spans="1:10">
      <c r="A34" s="3" t="s">
        <v>661</v>
      </c>
    </row>
    <row r="35" spans="1:10">
      <c r="A35" s="4" t="s">
        <v>671</v>
      </c>
      <c r="H35" s="6" t="n">
        <v>0</v>
      </c>
    </row>
    <row r="36" spans="1:10">
      <c r="A36" s="4" t="s">
        <v>679</v>
      </c>
    </row>
    <row r="37" spans="1:10">
      <c r="A37" s="3" t="s">
        <v>661</v>
      </c>
    </row>
    <row r="38" spans="1:10">
      <c r="A38" s="4" t="s">
        <v>680</v>
      </c>
      <c r="F38" s="4" t="s">
        <v>681</v>
      </c>
      <c r="G38" s="4" t="s">
        <v>681</v>
      </c>
    </row>
    <row r="39" spans="1:10">
      <c r="A39" s="4" t="s">
        <v>682</v>
      </c>
    </row>
    <row r="40" spans="1:10">
      <c r="A40" s="3" t="s">
        <v>661</v>
      </c>
    </row>
    <row r="41" spans="1:10">
      <c r="A41" s="4" t="s">
        <v>683</v>
      </c>
      <c r="F41" s="4" t="s">
        <v>684</v>
      </c>
      <c r="G41" s="4" t="s">
        <v>684</v>
      </c>
    </row>
    <row r="42" spans="1:10">
      <c r="A42" s="4" t="s">
        <v>685</v>
      </c>
    </row>
    <row r="43" spans="1:10">
      <c r="A43" s="3" t="s">
        <v>661</v>
      </c>
    </row>
    <row r="44" spans="1:10">
      <c r="A44" s="4" t="s">
        <v>686</v>
      </c>
      <c r="B44" s="7" t="n">
        <v>1097017</v>
      </c>
    </row>
    <row r="45" spans="1:10">
      <c r="A45" s="4" t="s">
        <v>687</v>
      </c>
    </row>
    <row r="46" spans="1:10">
      <c r="A46" s="3" t="s">
        <v>661</v>
      </c>
    </row>
    <row r="47" spans="1:10">
      <c r="A47" s="4" t="s">
        <v>688</v>
      </c>
      <c r="F47" s="6" t="n">
        <v>0</v>
      </c>
      <c r="J47" s="6" t="n">
        <v>0</v>
      </c>
    </row>
    <row r="48" spans="1:10">
      <c r="A48" s="4" t="s">
        <v>689</v>
      </c>
    </row>
    <row r="49" spans="1:10">
      <c r="A49" s="3" t="s">
        <v>661</v>
      </c>
    </row>
    <row r="50" spans="1:10">
      <c r="A50" s="4" t="s">
        <v>690</v>
      </c>
      <c r="D50" s="6" t="n">
        <v>1473738</v>
      </c>
    </row>
    <row r="51" spans="1:10">
      <c r="A51" s="4" t="s">
        <v>691</v>
      </c>
      <c r="D51" s="4" t="s">
        <v>629</v>
      </c>
    </row>
    <row r="52" spans="1:10">
      <c r="A52" s="4" t="s">
        <v>666</v>
      </c>
      <c r="F52" s="4" t="s">
        <v>692</v>
      </c>
      <c r="G52" s="4" t="s">
        <v>693</v>
      </c>
    </row>
    <row r="53" spans="1:10">
      <c r="A53" s="4" t="s">
        <v>694</v>
      </c>
    </row>
    <row r="54" spans="1:10">
      <c r="A54" s="3" t="s">
        <v>661</v>
      </c>
    </row>
    <row r="55" spans="1:10">
      <c r="A55" s="4" t="s">
        <v>690</v>
      </c>
      <c r="D55" s="6" t="n">
        <v>1569905</v>
      </c>
    </row>
    <row r="56" spans="1:10">
      <c r="A56" s="4" t="s">
        <v>695</v>
      </c>
    </row>
    <row r="57" spans="1:10">
      <c r="A57" s="3" t="s">
        <v>661</v>
      </c>
    </row>
    <row r="58" spans="1:10">
      <c r="A58" s="4" t="s">
        <v>665</v>
      </c>
      <c r="D58" s="6" t="n">
        <v>26294</v>
      </c>
    </row>
    <row r="59" spans="1:10">
      <c r="A59" s="4" t="s">
        <v>696</v>
      </c>
    </row>
    <row r="60" spans="1:10">
      <c r="A60" s="3" t="s">
        <v>661</v>
      </c>
    </row>
    <row r="61" spans="1:10">
      <c r="A61" s="4" t="s">
        <v>690</v>
      </c>
      <c r="D61" s="6" t="n">
        <v>165732</v>
      </c>
    </row>
    <row r="62" spans="1:10">
      <c r="A62" s="4" t="s">
        <v>691</v>
      </c>
      <c r="D62" s="4" t="s">
        <v>697</v>
      </c>
      <c r="E62" s="4" t="s">
        <v>697</v>
      </c>
    </row>
    <row r="63" spans="1:10">
      <c r="A63" s="4" t="s">
        <v>672</v>
      </c>
      <c r="G63" s="7" t="n">
        <v>100000</v>
      </c>
    </row>
    <row r="64" spans="1:10">
      <c r="A64" s="4" t="s">
        <v>698</v>
      </c>
    </row>
    <row r="65" spans="1:10">
      <c r="A65" s="3" t="s">
        <v>661</v>
      </c>
    </row>
    <row r="66" spans="1:10">
      <c r="A66" s="4" t="s">
        <v>690</v>
      </c>
      <c r="D66" s="6" t="n">
        <v>384307</v>
      </c>
      <c r="E66" s="6" t="n">
        <v>3843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99</v>
      </c>
      <c r="B1" s="2" t="s">
        <v>18</v>
      </c>
      <c r="C1" s="2" t="s">
        <v>19</v>
      </c>
      <c r="D1" s="2" t="s">
        <v>66</v>
      </c>
    </row>
    <row r="2" spans="1:4">
      <c r="A2" s="3" t="s">
        <v>700</v>
      </c>
    </row>
    <row r="3" spans="1:4">
      <c r="A3" s="4" t="s">
        <v>701</v>
      </c>
      <c r="C3" s="6" t="n">
        <v>147964577</v>
      </c>
    </row>
    <row r="4" spans="1:4">
      <c r="A4" s="4" t="s">
        <v>702</v>
      </c>
      <c r="C4" s="6" t="n">
        <v>139278610</v>
      </c>
    </row>
    <row r="5" spans="1:4">
      <c r="A5" s="4" t="s">
        <v>703</v>
      </c>
      <c r="C5" s="7" t="n">
        <v>119622</v>
      </c>
    </row>
    <row r="6" spans="1:4">
      <c r="A6" s="4" t="s">
        <v>704</v>
      </c>
      <c r="C6" s="7" t="n">
        <v>57086</v>
      </c>
    </row>
    <row r="7" spans="1:4">
      <c r="A7" s="4" t="s">
        <v>705</v>
      </c>
    </row>
    <row r="8" spans="1:4">
      <c r="A8" s="3" t="s">
        <v>700</v>
      </c>
    </row>
    <row r="9" spans="1:4">
      <c r="A9" s="4" t="s">
        <v>701</v>
      </c>
      <c r="B9" s="6" t="n">
        <v>10000000</v>
      </c>
    </row>
    <row r="10" spans="1:4">
      <c r="A10" s="4" t="s">
        <v>49</v>
      </c>
    </row>
    <row r="11" spans="1:4">
      <c r="A11" s="3" t="s">
        <v>700</v>
      </c>
    </row>
    <row r="12" spans="1:4">
      <c r="A12" s="4" t="s">
        <v>701</v>
      </c>
      <c r="B12" s="6" t="n">
        <v>0</v>
      </c>
      <c r="C12" s="6" t="n">
        <v>135826497</v>
      </c>
    </row>
    <row r="13" spans="1:4">
      <c r="A13" s="4" t="s">
        <v>702</v>
      </c>
      <c r="B13" s="6" t="n">
        <v>0</v>
      </c>
      <c r="C13" s="6" t="n">
        <v>127140530</v>
      </c>
      <c r="D13" s="6" t="n">
        <v>116424125</v>
      </c>
    </row>
    <row r="14" spans="1:4">
      <c r="A14" s="4" t="s">
        <v>703</v>
      </c>
      <c r="B14" s="7" t="n">
        <v>0</v>
      </c>
      <c r="C14" s="7" t="n">
        <v>114172</v>
      </c>
    </row>
    <row r="15" spans="1:4">
      <c r="A15" s="4" t="s">
        <v>704</v>
      </c>
      <c r="C15" s="7" t="n">
        <v>57086</v>
      </c>
    </row>
    <row r="16" spans="1:4">
      <c r="A16" s="4" t="s">
        <v>706</v>
      </c>
    </row>
    <row r="17" spans="1:4">
      <c r="A17" s="3" t="s">
        <v>700</v>
      </c>
    </row>
    <row r="18" spans="1:4">
      <c r="A18" s="4" t="s">
        <v>701</v>
      </c>
      <c r="C18" s="6" t="n">
        <v>12138080</v>
      </c>
    </row>
    <row r="19" spans="1:4">
      <c r="A19" s="4" t="s">
        <v>702</v>
      </c>
      <c r="C19" s="6" t="n">
        <v>12138080</v>
      </c>
    </row>
    <row r="20" spans="1:4">
      <c r="A20" s="4" t="s">
        <v>703</v>
      </c>
      <c r="C20" s="7" t="n">
        <v>54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r="A1" s="1" t="s">
        <v>707</v>
      </c>
      <c r="B1" s="2" t="s">
        <v>708</v>
      </c>
      <c r="C1" s="2" t="s">
        <v>1</v>
      </c>
      <c r="E1" s="2" t="s">
        <v>64</v>
      </c>
    </row>
    <row r="2" spans="1:6">
      <c r="B2" s="2" t="s">
        <v>659</v>
      </c>
      <c r="C2" s="2" t="s">
        <v>2</v>
      </c>
      <c r="D2" s="2" t="s">
        <v>65</v>
      </c>
      <c r="E2" s="2" t="s">
        <v>18</v>
      </c>
      <c r="F2" s="2" t="s">
        <v>19</v>
      </c>
    </row>
    <row r="3" spans="1:6">
      <c r="A3" s="3" t="s">
        <v>709</v>
      </c>
    </row>
    <row r="4" spans="1:6">
      <c r="A4" s="4" t="s">
        <v>710</v>
      </c>
      <c r="C4" s="7" t="n">
        <v>783</v>
      </c>
      <c r="D4" s="7" t="n">
        <v>94578</v>
      </c>
      <c r="E4" s="7" t="n">
        <v>95028</v>
      </c>
    </row>
    <row r="5" spans="1:6">
      <c r="A5" s="4" t="s">
        <v>711</v>
      </c>
      <c r="D5" s="7" t="n">
        <v>-7396</v>
      </c>
      <c r="E5" s="6" t="n">
        <v>-7661</v>
      </c>
      <c r="F5" s="7" t="n">
        <v>-1693</v>
      </c>
    </row>
    <row r="6" spans="1:6">
      <c r="A6" s="4" t="s">
        <v>92</v>
      </c>
    </row>
    <row r="7" spans="1:6">
      <c r="A7" s="3" t="s">
        <v>709</v>
      </c>
    </row>
    <row r="8" spans="1:6">
      <c r="A8" s="4" t="s">
        <v>710</v>
      </c>
      <c r="B8" s="7" t="n">
        <v>50600</v>
      </c>
      <c r="E8" s="6" t="n">
        <v>50600</v>
      </c>
    </row>
    <row r="9" spans="1:6">
      <c r="A9" s="4" t="s">
        <v>712</v>
      </c>
      <c r="B9" s="6" t="n">
        <v>-3542</v>
      </c>
      <c r="E9" s="6" t="n">
        <v>-3542</v>
      </c>
    </row>
    <row r="10" spans="1:6">
      <c r="A10" s="4" t="s">
        <v>711</v>
      </c>
      <c r="B10" s="6" t="n">
        <v>-2800</v>
      </c>
      <c r="E10" s="6" t="n">
        <v>-1107</v>
      </c>
      <c r="F10" s="6" t="n">
        <v>-1693</v>
      </c>
    </row>
    <row r="11" spans="1:6">
      <c r="A11" s="4" t="s">
        <v>713</v>
      </c>
      <c r="B11" s="7" t="n">
        <v>44258</v>
      </c>
      <c r="E11" s="7" t="n">
        <v>45951</v>
      </c>
      <c r="F11" s="7" t="n">
        <v>-1693</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r="A1" s="1" t="s">
        <v>714</v>
      </c>
      <c r="B1" s="2" t="s">
        <v>708</v>
      </c>
      <c r="C1" s="2" t="s">
        <v>1</v>
      </c>
      <c r="E1" s="2" t="s">
        <v>64</v>
      </c>
    </row>
    <row r="2" spans="1:6">
      <c r="B2" s="2" t="s">
        <v>658</v>
      </c>
      <c r="C2" s="2" t="s">
        <v>2</v>
      </c>
      <c r="D2" s="2" t="s">
        <v>65</v>
      </c>
      <c r="E2" s="2" t="s">
        <v>18</v>
      </c>
      <c r="F2" s="2" t="s">
        <v>19</v>
      </c>
    </row>
    <row r="3" spans="1:6">
      <c r="A3" s="3" t="s">
        <v>709</v>
      </c>
    </row>
    <row r="4" spans="1:6">
      <c r="A4" s="4" t="s">
        <v>715</v>
      </c>
      <c r="C4" s="7" t="n">
        <v>783</v>
      </c>
      <c r="D4" s="7" t="n">
        <v>94578</v>
      </c>
      <c r="E4" s="7" t="n">
        <v>95028</v>
      </c>
    </row>
    <row r="5" spans="1:6">
      <c r="A5" s="4" t="s">
        <v>711</v>
      </c>
      <c r="D5" s="7" t="n">
        <v>-7396</v>
      </c>
      <c r="E5" s="7" t="n">
        <v>-7661</v>
      </c>
      <c r="F5" s="7" t="n">
        <v>-1693</v>
      </c>
    </row>
    <row r="6" spans="1:6">
      <c r="A6" s="4" t="s">
        <v>713</v>
      </c>
      <c r="B6" s="7" t="n">
        <v>40689</v>
      </c>
    </row>
    <row r="7" spans="1:6">
      <c r="A7" s="4" t="s">
        <v>382</v>
      </c>
    </row>
    <row r="8" spans="1:6">
      <c r="A8" s="3" t="s">
        <v>709</v>
      </c>
    </row>
    <row r="9" spans="1:6">
      <c r="A9" s="4" t="s">
        <v>715</v>
      </c>
      <c r="B9" s="6" t="n">
        <v>43700</v>
      </c>
    </row>
    <row r="10" spans="1:6">
      <c r="A10" s="4" t="s">
        <v>712</v>
      </c>
      <c r="B10" s="6" t="n">
        <v>-2622</v>
      </c>
    </row>
    <row r="11" spans="1:6">
      <c r="A11" s="4" t="s">
        <v>711</v>
      </c>
      <c r="B11" s="7" t="n">
        <v>-389</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N82"/>
  <sheetViews>
    <sheetView workbookViewId="0">
      <selection activeCell="A1" sqref="A1"/>
    </sheetView>
  </sheetViews>
  <sheetFormatPr baseColWidth="10" defaultRowHeight="15"/>
  <cols>
    <col customWidth="1" max="1" min="1" width="80"/>
    <col customWidth="1" max="2" min="2" width="10"/>
    <col customWidth="1" max="3" min="3" width="59"/>
    <col customWidth="1" max="4" min="4" width="37"/>
    <col customWidth="1" max="5" min="5" width="33"/>
    <col customWidth="1" max="6" min="6" width="80"/>
    <col customWidth="1" max="7" min="7" width="69"/>
    <col customWidth="1" max="8" min="8" width="30"/>
    <col customWidth="1" max="9" min="9" width="22"/>
    <col customWidth="1" max="10" min="10" width="54"/>
    <col customWidth="1" max="11" min="11" width="36"/>
    <col customWidth="1" max="12" min="12" width="68"/>
    <col customWidth="1" max="13" min="13" width="55"/>
    <col customWidth="1" max="14" min="14" width="29"/>
  </cols>
  <sheetData>
    <row r="1" spans="1:14">
      <c r="A1" s="1" t="s">
        <v>90</v>
      </c>
      <c r="B1" s="2" t="s">
        <v>91</v>
      </c>
      <c r="C1" s="2" t="s">
        <v>49</v>
      </c>
      <c r="D1" s="2" t="s">
        <v>51</v>
      </c>
      <c r="E1" s="2" t="s">
        <v>92</v>
      </c>
      <c r="F1" s="2" t="s">
        <v>93</v>
      </c>
      <c r="G1" s="2" t="s">
        <v>94</v>
      </c>
      <c r="H1" s="2" t="s">
        <v>95</v>
      </c>
      <c r="I1" s="2" t="s">
        <v>96</v>
      </c>
      <c r="J1" s="2" t="s">
        <v>97</v>
      </c>
      <c r="K1" s="2" t="s">
        <v>98</v>
      </c>
      <c r="L1" s="2" t="s">
        <v>99</v>
      </c>
      <c r="M1" s="2" t="s">
        <v>100</v>
      </c>
      <c r="N1" s="2" t="s">
        <v>101</v>
      </c>
    </row>
    <row r="2" spans="1:14">
      <c r="A2" s="4" t="s">
        <v>102</v>
      </c>
      <c r="D2" s="7" t="n">
        <v>56282</v>
      </c>
    </row>
    <row r="3" spans="1:14">
      <c r="A3" s="4" t="s">
        <v>103</v>
      </c>
      <c r="D3" s="6" t="n">
        <v>39186807</v>
      </c>
    </row>
    <row r="4" spans="1:14">
      <c r="A4" s="4" t="s">
        <v>104</v>
      </c>
      <c r="D4" s="7" t="n">
        <v>-56282</v>
      </c>
    </row>
    <row r="5" spans="1:14">
      <c r="A5" s="4" t="s">
        <v>105</v>
      </c>
      <c r="D5" s="6" t="n">
        <v>-39186807</v>
      </c>
    </row>
    <row r="6" spans="1:14">
      <c r="A6" s="4" t="s">
        <v>104</v>
      </c>
      <c r="C6" s="7" t="n">
        <v>6807</v>
      </c>
      <c r="D6" s="7" t="n">
        <v>5450</v>
      </c>
    </row>
    <row r="7" spans="1:14">
      <c r="A7" s="4" t="s">
        <v>106</v>
      </c>
      <c r="C7" s="7" t="n">
        <v>45124</v>
      </c>
    </row>
    <row r="8" spans="1:14">
      <c r="A8" s="4" t="s">
        <v>107</v>
      </c>
      <c r="C8" s="6" t="n">
        <v>101263824</v>
      </c>
    </row>
    <row r="9" spans="1:14">
      <c r="A9" s="4" t="s">
        <v>108</v>
      </c>
      <c r="C9" s="7" t="n">
        <v>343</v>
      </c>
    </row>
    <row r="10" spans="1:14">
      <c r="A10" s="4" t="s">
        <v>109</v>
      </c>
      <c r="C10" s="7" t="n">
        <v>52274</v>
      </c>
      <c r="D10" s="7" t="n">
        <v>5450</v>
      </c>
    </row>
    <row r="11" spans="1:14">
      <c r="A11" s="4" t="s">
        <v>110</v>
      </c>
      <c r="C11" s="6" t="n">
        <v>116424125</v>
      </c>
      <c r="D11" s="6" t="n">
        <v>12138080</v>
      </c>
    </row>
    <row r="12" spans="1:14">
      <c r="A12" s="4" t="s">
        <v>111</v>
      </c>
      <c r="B12" s="7" t="n">
        <v>-70979</v>
      </c>
      <c r="I12" s="7" t="n">
        <v>5895</v>
      </c>
      <c r="N12" s="7" t="n">
        <v>-76874</v>
      </c>
    </row>
    <row r="13" spans="1:14">
      <c r="A13" s="3" t="s">
        <v>112</v>
      </c>
    </row>
    <row r="14" spans="1:14">
      <c r="A14" s="4" t="s">
        <v>113</v>
      </c>
      <c r="B14" s="6" t="n">
        <v>2188</v>
      </c>
      <c r="I14" s="7" t="n">
        <v>2188</v>
      </c>
    </row>
    <row r="15" spans="1:14">
      <c r="A15" s="4" t="s">
        <v>114</v>
      </c>
      <c r="I15" s="6" t="n">
        <v>849952</v>
      </c>
    </row>
    <row r="16" spans="1:14">
      <c r="A16" s="4" t="s">
        <v>115</v>
      </c>
      <c r="I16" s="6" t="n">
        <v>2798</v>
      </c>
    </row>
    <row r="17" spans="1:14">
      <c r="A17" s="3" t="s">
        <v>112</v>
      </c>
    </row>
    <row r="18" spans="1:14">
      <c r="A18" s="4" t="s">
        <v>116</v>
      </c>
      <c r="B18" s="6" t="n">
        <v>0</v>
      </c>
      <c r="H18" s="7" t="n">
        <v>0</v>
      </c>
      <c r="I18" s="7" t="n">
        <v>0</v>
      </c>
      <c r="K18" s="7" t="n">
        <v>0</v>
      </c>
      <c r="M18" s="7" t="n">
        <v>0</v>
      </c>
      <c r="N18" s="6" t="n">
        <v>0</v>
      </c>
    </row>
    <row r="19" spans="1:14">
      <c r="A19" s="4" t="s">
        <v>117</v>
      </c>
      <c r="I19" s="6" t="n">
        <v>55</v>
      </c>
    </row>
    <row r="20" spans="1:14">
      <c r="A20" s="4" t="s">
        <v>118</v>
      </c>
      <c r="B20" s="6" t="n">
        <v>56282</v>
      </c>
      <c r="I20" s="7" t="n">
        <v>56282</v>
      </c>
    </row>
    <row r="21" spans="1:14">
      <c r="A21" s="4" t="s">
        <v>119</v>
      </c>
      <c r="I21" s="6" t="n">
        <v>31374</v>
      </c>
    </row>
    <row r="22" spans="1:14">
      <c r="A22" s="4" t="s">
        <v>113</v>
      </c>
      <c r="B22" s="6" t="n">
        <v>2188</v>
      </c>
      <c r="I22" s="7" t="n">
        <v>2188</v>
      </c>
    </row>
    <row r="23" spans="1:14">
      <c r="A23" s="4" t="s">
        <v>114</v>
      </c>
      <c r="I23" s="6" t="n">
        <v>849952</v>
      </c>
    </row>
    <row r="24" spans="1:14">
      <c r="A24" s="4" t="s">
        <v>120</v>
      </c>
      <c r="I24" s="7" t="n">
        <v>-64168</v>
      </c>
      <c r="K24" s="6" t="n">
        <v>64168</v>
      </c>
    </row>
    <row r="25" spans="1:14">
      <c r="A25" s="4" t="s">
        <v>121</v>
      </c>
      <c r="H25" s="7" t="n">
        <v>1</v>
      </c>
    </row>
    <row r="26" spans="1:14">
      <c r="A26" s="4" t="s">
        <v>122</v>
      </c>
      <c r="H26" s="6" t="n">
        <v>1</v>
      </c>
    </row>
    <row r="27" spans="1:14">
      <c r="A27" s="4" t="s">
        <v>81</v>
      </c>
      <c r="B27" s="6" t="n">
        <v>-343</v>
      </c>
      <c r="I27" s="6" t="n">
        <v>-252</v>
      </c>
      <c r="K27" s="6" t="n">
        <v>-91</v>
      </c>
    </row>
    <row r="28" spans="1:14">
      <c r="A28" s="4" t="s">
        <v>123</v>
      </c>
      <c r="B28" s="6" t="n">
        <v>298</v>
      </c>
      <c r="I28" s="7" t="n">
        <v>55</v>
      </c>
      <c r="K28" s="6" t="n">
        <v>243</v>
      </c>
    </row>
    <row r="29" spans="1:14">
      <c r="A29" s="4" t="s">
        <v>124</v>
      </c>
      <c r="B29" s="6" t="n">
        <v>-154</v>
      </c>
      <c r="K29" s="6" t="n">
        <v>-154</v>
      </c>
    </row>
    <row r="30" spans="1:14">
      <c r="A30" s="4" t="s">
        <v>78</v>
      </c>
      <c r="B30" s="6" t="n">
        <v>-15871</v>
      </c>
      <c r="N30" s="6" t="n">
        <v>-15871</v>
      </c>
    </row>
    <row r="31" spans="1:14">
      <c r="A31" s="4" t="s">
        <v>125</v>
      </c>
      <c r="B31" s="6" t="n">
        <v>154</v>
      </c>
      <c r="N31" s="6" t="n">
        <v>154</v>
      </c>
    </row>
    <row r="32" spans="1:14">
      <c r="A32" s="4" t="s">
        <v>126</v>
      </c>
      <c r="B32" s="6" t="n">
        <v>9</v>
      </c>
      <c r="M32" s="6" t="n">
        <v>9</v>
      </c>
    </row>
    <row r="33" spans="1:14">
      <c r="A33" s="4" t="s">
        <v>127</v>
      </c>
      <c r="B33" s="7" t="n">
        <v>-28416</v>
      </c>
      <c r="K33" s="6" t="n">
        <v>64166</v>
      </c>
      <c r="M33" s="6" t="n">
        <v>9</v>
      </c>
      <c r="N33" s="6" t="n">
        <v>-92591</v>
      </c>
    </row>
    <row r="34" spans="1:14">
      <c r="A34" s="4" t="s">
        <v>128</v>
      </c>
      <c r="I34" s="6" t="n">
        <v>884179</v>
      </c>
    </row>
    <row r="35" spans="1:14">
      <c r="A35" s="4" t="s">
        <v>105</v>
      </c>
      <c r="C35" s="6" t="n">
        <v>15160301</v>
      </c>
      <c r="D35" s="6" t="n">
        <v>12138080</v>
      </c>
    </row>
    <row r="36" spans="1:14">
      <c r="A36" s="4" t="s">
        <v>129</v>
      </c>
      <c r="C36" s="7" t="n">
        <v>7824</v>
      </c>
    </row>
    <row r="37" spans="1:14">
      <c r="A37" s="4" t="s">
        <v>130</v>
      </c>
      <c r="C37" s="6" t="n">
        <v>10716405</v>
      </c>
    </row>
    <row r="38" spans="1:14">
      <c r="A38" s="4" t="s">
        <v>131</v>
      </c>
      <c r="C38" s="7" t="n">
        <v>60098</v>
      </c>
      <c r="D38" s="7" t="n">
        <v>5450</v>
      </c>
    </row>
    <row r="39" spans="1:14">
      <c r="A39" s="4" t="s">
        <v>132</v>
      </c>
      <c r="B39" s="6" t="n">
        <v>139278610</v>
      </c>
      <c r="C39" s="6" t="n">
        <v>127140530</v>
      </c>
      <c r="D39" s="6" t="n">
        <v>12138080</v>
      </c>
    </row>
    <row r="40" spans="1:14">
      <c r="A40" s="3" t="s">
        <v>112</v>
      </c>
    </row>
    <row r="41" spans="1:14">
      <c r="A41" s="4" t="s">
        <v>123</v>
      </c>
      <c r="B41" s="7" t="n">
        <v>1388</v>
      </c>
      <c r="K41" s="6" t="n">
        <v>1388</v>
      </c>
    </row>
    <row r="42" spans="1:14">
      <c r="A42" s="4" t="s">
        <v>124</v>
      </c>
      <c r="B42" s="6" t="n">
        <v>-3105</v>
      </c>
      <c r="K42" s="6" t="n">
        <v>-3105</v>
      </c>
    </row>
    <row r="43" spans="1:14">
      <c r="A43" s="4" t="s">
        <v>129</v>
      </c>
      <c r="H43" s="7" t="n">
        <v>-1</v>
      </c>
    </row>
    <row r="44" spans="1:14">
      <c r="A44" s="4" t="s">
        <v>133</v>
      </c>
      <c r="H44" s="6" t="n">
        <v>-1</v>
      </c>
    </row>
    <row r="45" spans="1:14">
      <c r="A45" s="4" t="s">
        <v>83</v>
      </c>
      <c r="B45" s="6" t="n">
        <v>-856</v>
      </c>
      <c r="K45" s="6" t="n">
        <v>-856</v>
      </c>
    </row>
    <row r="46" spans="1:14">
      <c r="A46" s="4" t="s">
        <v>78</v>
      </c>
      <c r="B46" s="6" t="n">
        <v>-20091</v>
      </c>
      <c r="N46" s="6" t="n">
        <v>-20091</v>
      </c>
    </row>
    <row r="47" spans="1:14">
      <c r="A47" s="4" t="s">
        <v>125</v>
      </c>
      <c r="B47" s="6" t="n">
        <v>96</v>
      </c>
      <c r="N47" s="6" t="n">
        <v>96</v>
      </c>
    </row>
    <row r="48" spans="1:14">
      <c r="A48" s="4" t="s">
        <v>126</v>
      </c>
      <c r="B48" s="6" t="n">
        <v>-7</v>
      </c>
      <c r="M48" s="6" t="n">
        <v>-7</v>
      </c>
    </row>
    <row r="49" spans="1:14">
      <c r="A49" s="4" t="s">
        <v>134</v>
      </c>
      <c r="B49" s="7" t="n">
        <v>-50991</v>
      </c>
      <c r="K49" s="6" t="n">
        <v>61593</v>
      </c>
      <c r="M49" s="6" t="n">
        <v>2</v>
      </c>
      <c r="N49" s="6" t="n">
        <v>-112586</v>
      </c>
    </row>
    <row r="50" spans="1:14">
      <c r="A50" s="4" t="s">
        <v>135</v>
      </c>
      <c r="B50" s="6" t="n">
        <v>884179</v>
      </c>
      <c r="I50" s="6" t="n">
        <v>884179</v>
      </c>
    </row>
    <row r="51" spans="1:14">
      <c r="A51" s="4" t="s">
        <v>136</v>
      </c>
      <c r="B51" s="7" t="n">
        <v>143</v>
      </c>
      <c r="K51" s="6" t="n">
        <v>143</v>
      </c>
    </row>
    <row r="52" spans="1:14">
      <c r="A52" s="4" t="s">
        <v>137</v>
      </c>
      <c r="I52" s="6" t="n">
        <v>25481</v>
      </c>
    </row>
    <row r="53" spans="1:14">
      <c r="A53" s="4" t="s">
        <v>104</v>
      </c>
      <c r="F53" s="7" t="n">
        <v>-60098</v>
      </c>
      <c r="G53" s="7" t="n">
        <v>-5450</v>
      </c>
    </row>
    <row r="54" spans="1:14">
      <c r="A54" s="4" t="s">
        <v>138</v>
      </c>
      <c r="B54" s="6" t="n">
        <v>40689</v>
      </c>
      <c r="E54" s="7" t="n">
        <v>44258</v>
      </c>
      <c r="I54" s="7" t="n">
        <v>5</v>
      </c>
      <c r="J54" s="7" t="n">
        <v>6</v>
      </c>
      <c r="K54" s="6" t="n">
        <v>40684</v>
      </c>
      <c r="L54" s="7" t="n">
        <v>44252</v>
      </c>
    </row>
    <row r="55" spans="1:14">
      <c r="A55" s="4" t="s">
        <v>105</v>
      </c>
      <c r="F55" s="6" t="n">
        <v>-127140530</v>
      </c>
      <c r="G55" s="6" t="n">
        <v>-12138080</v>
      </c>
    </row>
    <row r="56" spans="1:14">
      <c r="A56" s="4" t="s">
        <v>139</v>
      </c>
      <c r="I56" s="6" t="n">
        <v>4600000</v>
      </c>
      <c r="J56" s="6" t="n">
        <v>6325000</v>
      </c>
    </row>
    <row r="57" spans="1:14">
      <c r="A57" s="4" t="s">
        <v>140</v>
      </c>
      <c r="C57" s="7" t="n">
        <v>0</v>
      </c>
      <c r="D57" s="7" t="n">
        <v>0</v>
      </c>
    </row>
    <row r="58" spans="1:14">
      <c r="A58" s="4" t="s">
        <v>141</v>
      </c>
      <c r="C58" s="6" t="n">
        <v>0</v>
      </c>
      <c r="D58" s="6" t="n">
        <v>0</v>
      </c>
    </row>
    <row r="59" spans="1:14">
      <c r="A59" s="3" t="s">
        <v>112</v>
      </c>
    </row>
    <row r="60" spans="1:14">
      <c r="A60" s="4" t="s">
        <v>138</v>
      </c>
      <c r="B60" s="6" t="n">
        <v>40689</v>
      </c>
      <c r="E60" s="6" t="n">
        <v>44258</v>
      </c>
      <c r="I60" s="7" t="n">
        <v>5</v>
      </c>
      <c r="J60" s="7" t="n">
        <v>6</v>
      </c>
      <c r="K60" s="6" t="n">
        <v>40684</v>
      </c>
      <c r="L60" s="6" t="n">
        <v>44252</v>
      </c>
    </row>
    <row r="61" spans="1:14">
      <c r="A61" s="4" t="s">
        <v>139</v>
      </c>
      <c r="I61" s="6" t="n">
        <v>4600000</v>
      </c>
      <c r="J61" s="6" t="n">
        <v>6325000</v>
      </c>
    </row>
    <row r="62" spans="1:14">
      <c r="A62" s="4" t="s">
        <v>142</v>
      </c>
      <c r="E62" s="6" t="n">
        <v>1117</v>
      </c>
      <c r="L62" s="6" t="n">
        <v>1117</v>
      </c>
    </row>
    <row r="63" spans="1:14">
      <c r="A63" s="4" t="s">
        <v>143</v>
      </c>
      <c r="J63" s="6" t="n">
        <v>139644</v>
      </c>
    </row>
    <row r="64" spans="1:14">
      <c r="A64" s="4" t="s">
        <v>113</v>
      </c>
      <c r="E64" s="6" t="n">
        <v>65548</v>
      </c>
      <c r="J64" s="7" t="n">
        <v>11</v>
      </c>
      <c r="L64" s="6" t="n">
        <v>65537</v>
      </c>
    </row>
    <row r="65" spans="1:14">
      <c r="A65" s="4" t="s">
        <v>114</v>
      </c>
      <c r="J65" s="6" t="n">
        <v>11151192</v>
      </c>
    </row>
    <row r="66" spans="1:14">
      <c r="A66" s="4" t="s">
        <v>144</v>
      </c>
      <c r="E66" s="6" t="n">
        <v>1299</v>
      </c>
      <c r="L66" s="6" t="n">
        <v>1299</v>
      </c>
    </row>
    <row r="67" spans="1:14">
      <c r="A67" s="4" t="s">
        <v>113</v>
      </c>
      <c r="E67" s="7" t="n">
        <v>65548</v>
      </c>
      <c r="J67" s="7" t="n">
        <v>11</v>
      </c>
      <c r="L67" s="7" t="n">
        <v>65537</v>
      </c>
    </row>
    <row r="68" spans="1:14">
      <c r="A68" s="4" t="s">
        <v>114</v>
      </c>
      <c r="J68" s="6" t="n">
        <v>11151192</v>
      </c>
    </row>
    <row r="69" spans="1:14">
      <c r="A69" s="4" t="s">
        <v>123</v>
      </c>
      <c r="B69" s="6" t="n">
        <v>3319</v>
      </c>
      <c r="K69" s="6" t="n">
        <v>3319</v>
      </c>
    </row>
    <row r="70" spans="1:14">
      <c r="A70" s="4" t="s">
        <v>145</v>
      </c>
      <c r="B70" s="7" t="n">
        <v>407</v>
      </c>
      <c r="I70" s="7" t="n">
        <v>1</v>
      </c>
      <c r="K70" s="6" t="n">
        <v>406</v>
      </c>
    </row>
    <row r="71" spans="1:14">
      <c r="A71" s="4" t="s">
        <v>146</v>
      </c>
      <c r="B71" s="6" t="n">
        <v>340220</v>
      </c>
      <c r="I71" s="6" t="n">
        <v>340220</v>
      </c>
    </row>
    <row r="72" spans="1:14">
      <c r="A72" s="4" t="s">
        <v>147</v>
      </c>
      <c r="B72" s="7" t="n">
        <v>178</v>
      </c>
      <c r="K72" s="6" t="n">
        <v>178</v>
      </c>
    </row>
    <row r="73" spans="1:14">
      <c r="A73" s="4" t="s">
        <v>148</v>
      </c>
      <c r="I73" s="6" t="n">
        <v>25021</v>
      </c>
    </row>
    <row r="74" spans="1:14">
      <c r="A74" s="4" t="s">
        <v>78</v>
      </c>
      <c r="B74" s="6" t="n">
        <v>-33853</v>
      </c>
      <c r="N74" s="6" t="n">
        <v>-33853</v>
      </c>
    </row>
    <row r="75" spans="1:14">
      <c r="A75" s="4" t="s">
        <v>126</v>
      </c>
      <c r="B75" s="6" t="n">
        <v>-10</v>
      </c>
      <c r="M75" s="6" t="n">
        <v>-10</v>
      </c>
    </row>
    <row r="76" spans="1:14">
      <c r="A76" s="4" t="s">
        <v>149</v>
      </c>
      <c r="B76" s="7" t="n">
        <v>72104</v>
      </c>
      <c r="I76" s="7" t="n">
        <v>23</v>
      </c>
      <c r="K76" s="7" t="n">
        <v>218528</v>
      </c>
      <c r="M76" s="7" t="n">
        <v>-8</v>
      </c>
      <c r="N76" s="7" t="n">
        <v>-146439</v>
      </c>
    </row>
    <row r="77" spans="1:14">
      <c r="A77" s="4" t="s">
        <v>150</v>
      </c>
      <c r="B77" s="6" t="n">
        <v>23490737</v>
      </c>
      <c r="I77" s="6" t="n">
        <v>23490737</v>
      </c>
    </row>
    <row r="78" spans="1:14">
      <c r="A78" s="3" t="s">
        <v>112</v>
      </c>
    </row>
    <row r="79" spans="1:14">
      <c r="A79" s="4" t="s">
        <v>78</v>
      </c>
      <c r="B79" s="7" t="n">
        <v>-39667</v>
      </c>
    </row>
    <row r="80" spans="1:14">
      <c r="A80" s="4" t="s">
        <v>126</v>
      </c>
      <c r="B80" s="6" t="n">
        <v>8</v>
      </c>
    </row>
    <row r="81" spans="1:14">
      <c r="A81" s="4" t="s">
        <v>151</v>
      </c>
      <c r="B81" s="7" t="n">
        <v>36410</v>
      </c>
    </row>
    <row r="82" spans="1:14">
      <c r="A82" s="4" t="s">
        <v>152</v>
      </c>
      <c r="B82" s="6" t="n">
        <v>239160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16</v>
      </c>
      <c r="B1" s="2" t="s">
        <v>1</v>
      </c>
      <c r="C1" s="2" t="s">
        <v>64</v>
      </c>
    </row>
    <row r="2" spans="1:4">
      <c r="B2" s="2" t="s">
        <v>2</v>
      </c>
      <c r="C2" s="2" t="s">
        <v>18</v>
      </c>
      <c r="D2" s="2" t="s">
        <v>19</v>
      </c>
    </row>
    <row r="3" spans="1:4">
      <c r="A3" s="3" t="s">
        <v>717</v>
      </c>
    </row>
    <row r="4" spans="1:4">
      <c r="A4" s="4" t="s">
        <v>718</v>
      </c>
      <c r="C4" s="6" t="n">
        <v>206340</v>
      </c>
      <c r="D4" s="6" t="n">
        <v>702</v>
      </c>
    </row>
    <row r="5" spans="1:4">
      <c r="A5" s="4" t="s">
        <v>719</v>
      </c>
      <c r="C5" s="10" t="n">
        <v>5.61</v>
      </c>
    </row>
    <row r="6" spans="1:4">
      <c r="A6" s="4" t="s">
        <v>720</v>
      </c>
    </row>
    <row r="7" spans="1:4">
      <c r="A7" s="3" t="s">
        <v>717</v>
      </c>
    </row>
    <row r="8" spans="1:4">
      <c r="A8" s="4" t="s">
        <v>718</v>
      </c>
      <c r="B8" s="6" t="n">
        <v>152735</v>
      </c>
      <c r="C8" s="6" t="n">
        <v>206340</v>
      </c>
    </row>
    <row r="9" spans="1:4">
      <c r="A9" s="4" t="s">
        <v>719</v>
      </c>
      <c r="B9" s="10" t="n">
        <v>5.61</v>
      </c>
      <c r="C9" s="10" t="n">
        <v>5.61</v>
      </c>
    </row>
    <row r="10" spans="1:4">
      <c r="A10" s="4" t="s">
        <v>721</v>
      </c>
      <c r="B10" s="4" t="s">
        <v>722</v>
      </c>
      <c r="C10" s="4" t="s">
        <v>722</v>
      </c>
    </row>
    <row r="11" spans="1:4">
      <c r="A11" s="4" t="s">
        <v>723</v>
      </c>
    </row>
    <row r="12" spans="1:4">
      <c r="A12" s="3" t="s">
        <v>717</v>
      </c>
    </row>
    <row r="13" spans="1:4">
      <c r="A13" s="4" t="s">
        <v>718</v>
      </c>
      <c r="D13" s="6" t="n">
        <v>80</v>
      </c>
    </row>
    <row r="14" spans="1:4">
      <c r="A14" s="4" t="s">
        <v>719</v>
      </c>
      <c r="C14" s="10" t="n">
        <v>224.82</v>
      </c>
    </row>
    <row r="15" spans="1:4">
      <c r="A15" s="4" t="s">
        <v>721</v>
      </c>
      <c r="C15" s="4" t="s">
        <v>724</v>
      </c>
    </row>
    <row r="16" spans="1:4">
      <c r="A16" s="4" t="s">
        <v>725</v>
      </c>
    </row>
    <row r="17" spans="1:4">
      <c r="A17" s="3" t="s">
        <v>717</v>
      </c>
    </row>
    <row r="18" spans="1:4">
      <c r="A18" s="4" t="s">
        <v>718</v>
      </c>
      <c r="D18" s="6" t="n">
        <v>622</v>
      </c>
    </row>
    <row r="19" spans="1:4">
      <c r="A19" s="4" t="s">
        <v>719</v>
      </c>
      <c r="C19" s="10" t="n">
        <v>12.49</v>
      </c>
    </row>
    <row r="20" spans="1:4">
      <c r="A20" s="4" t="s">
        <v>721</v>
      </c>
      <c r="C20" s="4" t="s">
        <v>7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27</v>
      </c>
      <c r="B1" s="2" t="s">
        <v>64</v>
      </c>
    </row>
    <row r="2" spans="1:3">
      <c r="B2" s="2" t="s">
        <v>18</v>
      </c>
      <c r="C2" s="2" t="s">
        <v>19</v>
      </c>
    </row>
    <row r="3" spans="1:3">
      <c r="A3" s="3" t="s">
        <v>221</v>
      </c>
    </row>
    <row r="4" spans="1:3">
      <c r="A4" s="4" t="s">
        <v>728</v>
      </c>
      <c r="B4" s="6" t="n">
        <v>1543667</v>
      </c>
    </row>
    <row r="5" spans="1:3">
      <c r="A5" s="4" t="s">
        <v>729</v>
      </c>
      <c r="B5" s="6" t="n">
        <v>1240673</v>
      </c>
    </row>
    <row r="6" spans="1:3">
      <c r="A6" s="4" t="s">
        <v>730</v>
      </c>
      <c r="B6" s="6" t="n">
        <v>-340220</v>
      </c>
    </row>
    <row r="7" spans="1:3">
      <c r="A7" s="4" t="s">
        <v>731</v>
      </c>
      <c r="B7" s="6" t="n">
        <v>-35486</v>
      </c>
    </row>
    <row r="8" spans="1:3">
      <c r="A8" s="4" t="s">
        <v>732</v>
      </c>
      <c r="B8" s="6" t="n">
        <v>2408634</v>
      </c>
      <c r="C8" s="6" t="n">
        <v>1543667</v>
      </c>
    </row>
    <row r="9" spans="1:3">
      <c r="A9" s="4" t="s">
        <v>733</v>
      </c>
      <c r="B9" s="6" t="n">
        <v>1263695</v>
      </c>
    </row>
    <row r="10" spans="1:3">
      <c r="A10" s="4" t="s">
        <v>734</v>
      </c>
      <c r="B10" s="6" t="n">
        <v>2408634</v>
      </c>
    </row>
    <row r="11" spans="1:3">
      <c r="A11" s="4" t="s">
        <v>735</v>
      </c>
      <c r="B11" s="10" t="n">
        <v>3.19</v>
      </c>
    </row>
    <row r="12" spans="1:3">
      <c r="A12" s="4" t="s">
        <v>736</v>
      </c>
      <c r="B12" s="11" t="n">
        <v>10.61</v>
      </c>
    </row>
    <row r="13" spans="1:3">
      <c r="A13" s="4" t="s">
        <v>737</v>
      </c>
      <c r="B13" s="11" t="n">
        <v>1.2</v>
      </c>
    </row>
    <row r="14" spans="1:3">
      <c r="A14" s="4" t="s">
        <v>738</v>
      </c>
      <c r="B14" s="11" t="n">
        <v>10.93</v>
      </c>
    </row>
    <row r="15" spans="1:3">
      <c r="A15" s="4" t="s">
        <v>739</v>
      </c>
      <c r="B15" s="11" t="n">
        <v>7.18</v>
      </c>
      <c r="C15" s="10" t="n">
        <v>3.19</v>
      </c>
    </row>
    <row r="16" spans="1:3">
      <c r="A16" s="4" t="s">
        <v>740</v>
      </c>
      <c r="B16" s="11" t="n">
        <v>4.02</v>
      </c>
    </row>
    <row r="17" spans="1:3">
      <c r="A17" s="4" t="s">
        <v>741</v>
      </c>
      <c r="B17" s="10" t="n">
        <v>7.18</v>
      </c>
    </row>
    <row r="18" spans="1:3">
      <c r="A18" s="4" t="s">
        <v>742</v>
      </c>
      <c r="B18" s="4" t="s">
        <v>743</v>
      </c>
      <c r="C18" s="4" t="s">
        <v>744</v>
      </c>
    </row>
    <row r="19" spans="1:3">
      <c r="A19" s="4" t="s">
        <v>745</v>
      </c>
      <c r="B19" s="4" t="s">
        <v>746</v>
      </c>
    </row>
    <row r="20" spans="1:3">
      <c r="A20" s="4" t="s">
        <v>747</v>
      </c>
      <c r="B20" s="4" t="s">
        <v>743</v>
      </c>
    </row>
    <row r="21" spans="1:3">
      <c r="A21" s="4" t="s">
        <v>748</v>
      </c>
      <c r="B21" s="7" t="n">
        <v>9128</v>
      </c>
    </row>
    <row r="22" spans="1:3">
      <c r="A22" s="4" t="s">
        <v>749</v>
      </c>
      <c r="B22" s="6" t="n">
        <v>31031</v>
      </c>
      <c r="C22" s="7" t="n">
        <v>9128</v>
      </c>
    </row>
    <row r="23" spans="1:3">
      <c r="A23" s="4" t="s">
        <v>750</v>
      </c>
      <c r="B23" s="6" t="n">
        <v>20877</v>
      </c>
    </row>
    <row r="24" spans="1:3">
      <c r="A24" s="4" t="s">
        <v>751</v>
      </c>
      <c r="B24" s="7" t="n">
        <v>310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26"/>
  </cols>
  <sheetData>
    <row r="1" spans="1:4">
      <c r="A1" s="1" t="s">
        <v>752</v>
      </c>
      <c r="B1" s="2" t="s">
        <v>64</v>
      </c>
    </row>
    <row r="2" spans="1:4">
      <c r="B2" s="2" t="s">
        <v>18</v>
      </c>
      <c r="C2" s="2" t="s">
        <v>19</v>
      </c>
      <c r="D2" s="2" t="s">
        <v>66</v>
      </c>
    </row>
    <row r="3" spans="1:4">
      <c r="A3" s="3" t="s">
        <v>221</v>
      </c>
    </row>
    <row r="4" spans="1:4">
      <c r="A4" s="4" t="s">
        <v>469</v>
      </c>
      <c r="B4" s="4" t="s">
        <v>753</v>
      </c>
      <c r="C4" s="4" t="s">
        <v>754</v>
      </c>
      <c r="D4" s="4" t="s">
        <v>755</v>
      </c>
    </row>
    <row r="5" spans="1:4">
      <c r="A5" s="4" t="s">
        <v>472</v>
      </c>
      <c r="B5" s="4" t="s">
        <v>756</v>
      </c>
      <c r="C5" s="4" t="s">
        <v>474</v>
      </c>
      <c r="D5" s="4" t="s">
        <v>757</v>
      </c>
    </row>
    <row r="6" spans="1:4">
      <c r="A6" s="4" t="s">
        <v>475</v>
      </c>
      <c r="B6" s="4" t="s">
        <v>758</v>
      </c>
      <c r="C6" s="4" t="s">
        <v>759</v>
      </c>
      <c r="D6" s="4" t="s">
        <v>760</v>
      </c>
    </row>
    <row r="7" spans="1:4">
      <c r="A7" s="4" t="s">
        <v>478</v>
      </c>
      <c r="B7" s="4" t="s">
        <v>479</v>
      </c>
      <c r="C7" s="4" t="s">
        <v>479</v>
      </c>
      <c r="D7" s="4" t="s">
        <v>47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1</v>
      </c>
      <c r="B1" s="2" t="s">
        <v>64</v>
      </c>
    </row>
    <row r="2" spans="1:4">
      <c r="B2" s="2" t="s">
        <v>18</v>
      </c>
      <c r="C2" s="2" t="s">
        <v>19</v>
      </c>
      <c r="D2" s="2" t="s">
        <v>66</v>
      </c>
    </row>
    <row r="3" spans="1:4">
      <c r="A3" s="3" t="s">
        <v>762</v>
      </c>
    </row>
    <row r="4" spans="1:4">
      <c r="A4" s="4" t="s">
        <v>672</v>
      </c>
      <c r="B4" s="7" t="n">
        <v>3319</v>
      </c>
      <c r="C4" s="7" t="n">
        <v>1388</v>
      </c>
      <c r="D4" s="7" t="n">
        <v>298</v>
      </c>
    </row>
    <row r="5" spans="1:4">
      <c r="A5" s="4" t="s">
        <v>763</v>
      </c>
    </row>
    <row r="6" spans="1:4">
      <c r="A6" s="3" t="s">
        <v>762</v>
      </c>
    </row>
    <row r="7" spans="1:4">
      <c r="A7" s="4" t="s">
        <v>672</v>
      </c>
      <c r="B7" s="6" t="n">
        <v>1712</v>
      </c>
      <c r="C7" s="6" t="n">
        <v>1264</v>
      </c>
      <c r="D7" s="6" t="n">
        <v>222</v>
      </c>
    </row>
    <row r="8" spans="1:4">
      <c r="A8" s="4" t="s">
        <v>764</v>
      </c>
    </row>
    <row r="9" spans="1:4">
      <c r="A9" s="3" t="s">
        <v>762</v>
      </c>
    </row>
    <row r="10" spans="1:4">
      <c r="A10" s="4" t="s">
        <v>672</v>
      </c>
      <c r="B10" s="7" t="n">
        <v>1607</v>
      </c>
      <c r="C10" s="7" t="n">
        <v>124</v>
      </c>
      <c r="D10" s="7" t="n">
        <v>7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65</v>
      </c>
      <c r="B1" s="2" t="s">
        <v>18</v>
      </c>
      <c r="C1" s="2" t="s">
        <v>407</v>
      </c>
      <c r="D1" s="2" t="s">
        <v>19</v>
      </c>
    </row>
    <row r="2" spans="1:4">
      <c r="A2" s="3" t="s">
        <v>762</v>
      </c>
    </row>
    <row r="3" spans="1:4">
      <c r="A3" s="4" t="s">
        <v>766</v>
      </c>
      <c r="B3" s="6" t="n">
        <v>2408634</v>
      </c>
      <c r="D3" s="6" t="n">
        <v>1543667</v>
      </c>
    </row>
    <row r="4" spans="1:4">
      <c r="A4" s="4" t="s">
        <v>767</v>
      </c>
      <c r="B4" s="6" t="n">
        <v>206340</v>
      </c>
      <c r="D4" s="6" t="n">
        <v>702</v>
      </c>
    </row>
    <row r="5" spans="1:4">
      <c r="A5" s="4" t="s">
        <v>768</v>
      </c>
      <c r="C5" s="6" t="n">
        <v>11151192</v>
      </c>
      <c r="D5" s="6" t="n">
        <v>11151192</v>
      </c>
    </row>
    <row r="6" spans="1:4">
      <c r="A6" s="4" t="s">
        <v>769</v>
      </c>
      <c r="B6" s="6" t="n">
        <v>3050530</v>
      </c>
      <c r="D6" s="6" t="n">
        <v>12953676</v>
      </c>
    </row>
    <row r="7" spans="1:4">
      <c r="A7" s="4" t="s">
        <v>402</v>
      </c>
    </row>
    <row r="8" spans="1:4">
      <c r="A8" s="3" t="s">
        <v>762</v>
      </c>
    </row>
    <row r="9" spans="1:4">
      <c r="A9" s="4" t="s">
        <v>767</v>
      </c>
      <c r="B9" s="6" t="n">
        <v>206340</v>
      </c>
      <c r="D9" s="6" t="n">
        <v>702</v>
      </c>
    </row>
    <row r="10" spans="1:4">
      <c r="A10" s="4" t="s">
        <v>770</v>
      </c>
    </row>
    <row r="11" spans="1:4">
      <c r="A11" s="3" t="s">
        <v>762</v>
      </c>
    </row>
    <row r="12" spans="1:4">
      <c r="A12" s="4" t="s">
        <v>767</v>
      </c>
      <c r="D12" s="6" t="n">
        <v>231821</v>
      </c>
    </row>
    <row r="13" spans="1:4">
      <c r="A13" s="4" t="s">
        <v>771</v>
      </c>
    </row>
    <row r="14" spans="1:4">
      <c r="A14" s="3" t="s">
        <v>762</v>
      </c>
    </row>
    <row r="15" spans="1:4">
      <c r="A15" s="4" t="s">
        <v>769</v>
      </c>
      <c r="B15" s="6" t="n">
        <v>294845</v>
      </c>
      <c r="D15" s="6" t="n">
        <v>26294</v>
      </c>
    </row>
    <row r="16" spans="1:4">
      <c r="A16" s="4" t="s">
        <v>772</v>
      </c>
    </row>
    <row r="17" spans="1:4">
      <c r="A17" s="3" t="s">
        <v>762</v>
      </c>
    </row>
    <row r="18" spans="1:4">
      <c r="A18" s="4" t="s">
        <v>769</v>
      </c>
      <c r="B18" s="6" t="n">
        <v>1407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3</v>
      </c>
      <c r="B1" s="2" t="s">
        <v>64</v>
      </c>
    </row>
    <row r="2" spans="1:4">
      <c r="B2" s="2" t="s">
        <v>18</v>
      </c>
      <c r="C2" s="2" t="s">
        <v>19</v>
      </c>
      <c r="D2" s="2" t="s">
        <v>66</v>
      </c>
    </row>
    <row r="3" spans="1:4">
      <c r="A3" s="3" t="s">
        <v>225</v>
      </c>
    </row>
    <row r="4" spans="1:4">
      <c r="A4" s="4" t="s">
        <v>774</v>
      </c>
      <c r="B4" s="7" t="n">
        <v>-11510</v>
      </c>
      <c r="C4" s="7" t="n">
        <v>-6831</v>
      </c>
      <c r="D4" s="7" t="n">
        <v>-5396</v>
      </c>
    </row>
    <row r="5" spans="1:4">
      <c r="A5" s="4" t="s">
        <v>775</v>
      </c>
      <c r="B5" s="6" t="n">
        <v>-1517</v>
      </c>
      <c r="C5" s="6" t="n">
        <v>-987</v>
      </c>
      <c r="D5" s="6" t="n">
        <v>-907</v>
      </c>
    </row>
    <row r="6" spans="1:4">
      <c r="A6" s="4" t="s">
        <v>776</v>
      </c>
      <c r="B6" s="6" t="n">
        <v>20</v>
      </c>
      <c r="C6" s="6" t="n">
        <v>20</v>
      </c>
      <c r="D6" s="6" t="n">
        <v>36</v>
      </c>
    </row>
    <row r="7" spans="1:4">
      <c r="A7" s="4" t="s">
        <v>777</v>
      </c>
      <c r="B7" s="6" t="n">
        <v>1676</v>
      </c>
      <c r="C7" s="6" t="n">
        <v>756</v>
      </c>
      <c r="D7" s="6" t="n">
        <v>214</v>
      </c>
    </row>
    <row r="8" spans="1:4">
      <c r="A8" s="4" t="s">
        <v>778</v>
      </c>
      <c r="B8" s="6" t="n">
        <v>-557</v>
      </c>
      <c r="C8" s="6" t="n">
        <v>-728</v>
      </c>
      <c r="D8" s="6" t="n">
        <v>-93</v>
      </c>
    </row>
    <row r="9" spans="1:4">
      <c r="A9" s="4" t="s">
        <v>779</v>
      </c>
      <c r="C9" s="6" t="n">
        <v>-12666</v>
      </c>
      <c r="D9" s="6" t="n">
        <v>2135</v>
      </c>
    </row>
    <row r="10" spans="1:4">
      <c r="A10" s="4" t="s">
        <v>780</v>
      </c>
      <c r="B10" s="6" t="n">
        <v>0</v>
      </c>
      <c r="C10" s="6" t="n">
        <v>0</v>
      </c>
      <c r="D10" s="6" t="n">
        <v>0</v>
      </c>
    </row>
    <row r="11" spans="1:4">
      <c r="A11" s="4" t="s">
        <v>781</v>
      </c>
      <c r="B11" s="6" t="n">
        <v>-1125</v>
      </c>
      <c r="C11" s="6" t="n">
        <v>859</v>
      </c>
    </row>
    <row r="12" spans="1:4">
      <c r="A12" s="4" t="s">
        <v>782</v>
      </c>
      <c r="B12" s="6" t="n">
        <v>13013</v>
      </c>
      <c r="C12" s="6" t="n">
        <v>19577</v>
      </c>
      <c r="D12" s="6" t="n">
        <v>4011</v>
      </c>
    </row>
    <row r="13" spans="1:4">
      <c r="A13" s="4" t="s">
        <v>783</v>
      </c>
      <c r="B13" s="7" t="n">
        <v>0</v>
      </c>
      <c r="C13" s="7" t="n">
        <v>0</v>
      </c>
      <c r="D13"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4</v>
      </c>
      <c r="B1" s="2" t="s">
        <v>18</v>
      </c>
      <c r="C1" s="2" t="s">
        <v>19</v>
      </c>
    </row>
    <row r="2" spans="1:3">
      <c r="A2" s="3" t="s">
        <v>785</v>
      </c>
    </row>
    <row r="3" spans="1:3">
      <c r="A3" s="4" t="s">
        <v>786</v>
      </c>
      <c r="B3" s="7" t="n">
        <v>31484</v>
      </c>
      <c r="C3" s="7" t="n">
        <v>19288</v>
      </c>
    </row>
    <row r="4" spans="1:3">
      <c r="A4" s="4" t="s">
        <v>778</v>
      </c>
      <c r="B4" s="6" t="n">
        <v>1649</v>
      </c>
      <c r="C4" s="6" t="n">
        <v>1092</v>
      </c>
    </row>
    <row r="5" spans="1:3">
      <c r="A5" s="4" t="s">
        <v>787</v>
      </c>
      <c r="B5" s="6" t="n">
        <v>5410</v>
      </c>
      <c r="C5" s="6" t="n">
        <v>6391</v>
      </c>
    </row>
    <row r="6" spans="1:3">
      <c r="A6" s="4" t="s">
        <v>183</v>
      </c>
      <c r="B6" s="6" t="n">
        <v>2049</v>
      </c>
      <c r="C6" s="6" t="n">
        <v>803</v>
      </c>
    </row>
    <row r="7" spans="1:3">
      <c r="A7" s="4" t="s">
        <v>788</v>
      </c>
      <c r="B7" s="6" t="n">
        <v>40592</v>
      </c>
      <c r="C7" s="6" t="n">
        <v>27574</v>
      </c>
    </row>
    <row r="8" spans="1:3">
      <c r="A8" s="4" t="s">
        <v>782</v>
      </c>
      <c r="B8" s="6" t="n">
        <v>-40592</v>
      </c>
      <c r="C8" s="6" t="n">
        <v>-27574</v>
      </c>
    </row>
    <row r="9" spans="1:3">
      <c r="A9" s="4" t="s">
        <v>789</v>
      </c>
      <c r="B9" s="7" t="n">
        <v>0</v>
      </c>
      <c r="C9"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s>
  <sheetData>
    <row r="1" spans="1:4">
      <c r="A1" s="1" t="s">
        <v>790</v>
      </c>
      <c r="B1" s="2" t="s">
        <v>64</v>
      </c>
    </row>
    <row r="2" spans="1:4">
      <c r="B2" s="2" t="s">
        <v>18</v>
      </c>
      <c r="C2" s="2" t="s">
        <v>19</v>
      </c>
      <c r="D2" s="2" t="s">
        <v>66</v>
      </c>
    </row>
    <row r="3" spans="1:4">
      <c r="A3" s="3" t="s">
        <v>791</v>
      </c>
    </row>
    <row r="4" spans="1:4">
      <c r="A4" s="4" t="s">
        <v>782</v>
      </c>
      <c r="B4" s="7" t="n">
        <v>40592000</v>
      </c>
      <c r="C4" s="7" t="n">
        <v>27574000</v>
      </c>
    </row>
    <row r="5" spans="1:4">
      <c r="A5" s="4" t="s">
        <v>792</v>
      </c>
      <c r="B5" s="7" t="n">
        <v>13013000</v>
      </c>
      <c r="C5" s="6" t="n">
        <v>19577000</v>
      </c>
      <c r="D5" s="7" t="n">
        <v>4011000</v>
      </c>
    </row>
    <row r="6" spans="1:4">
      <c r="A6" s="4" t="s">
        <v>793</v>
      </c>
      <c r="B6" s="4" t="s">
        <v>385</v>
      </c>
    </row>
    <row r="7" spans="1:4">
      <c r="A7" s="4" t="s">
        <v>794</v>
      </c>
      <c r="B7" s="7" t="n">
        <v>662000</v>
      </c>
      <c r="C7" s="7" t="n">
        <v>1709000</v>
      </c>
    </row>
    <row r="8" spans="1:4">
      <c r="A8" s="4" t="s">
        <v>795</v>
      </c>
      <c r="B8" s="6" t="n">
        <v>700000</v>
      </c>
    </row>
    <row r="9" spans="1:4">
      <c r="A9" s="4" t="s">
        <v>796</v>
      </c>
      <c r="B9" s="6" t="n">
        <v>0</v>
      </c>
    </row>
    <row r="10" spans="1:4">
      <c r="A10" s="4" t="s">
        <v>797</v>
      </c>
    </row>
    <row r="11" spans="1:4">
      <c r="A11" s="3" t="s">
        <v>791</v>
      </c>
    </row>
    <row r="12" spans="1:4">
      <c r="A12" s="4" t="s">
        <v>786</v>
      </c>
      <c r="B12" s="7" t="n">
        <v>82200000</v>
      </c>
    </row>
    <row r="13" spans="1:4">
      <c r="A13" s="4" t="s">
        <v>798</v>
      </c>
      <c r="B13" s="6" t="n">
        <v>2027</v>
      </c>
    </row>
    <row r="14" spans="1:4">
      <c r="A14" s="4" t="s">
        <v>383</v>
      </c>
    </row>
    <row r="15" spans="1:4">
      <c r="A15" s="3" t="s">
        <v>791</v>
      </c>
    </row>
    <row r="16" spans="1:4">
      <c r="A16" s="4" t="s">
        <v>799</v>
      </c>
      <c r="B16" s="4" t="s">
        <v>800</v>
      </c>
    </row>
    <row r="17" spans="1:4">
      <c r="A17" s="4" t="s">
        <v>801</v>
      </c>
    </row>
    <row r="18" spans="1:4">
      <c r="A18" s="3" t="s">
        <v>791</v>
      </c>
    </row>
    <row r="19" spans="1:4">
      <c r="A19" s="4" t="s">
        <v>786</v>
      </c>
      <c r="B19" s="7" t="n">
        <v>77000000</v>
      </c>
    </row>
    <row r="20" spans="1:4">
      <c r="A20" s="4" t="s">
        <v>802</v>
      </c>
    </row>
    <row r="21" spans="1:4">
      <c r="A21" s="3" t="s">
        <v>791</v>
      </c>
    </row>
    <row r="22" spans="1:4">
      <c r="A22" s="4" t="s">
        <v>803</v>
      </c>
      <c r="B22" s="6" t="n">
        <v>2032</v>
      </c>
    </row>
    <row r="23" spans="1:4">
      <c r="A23" s="4" t="s">
        <v>804</v>
      </c>
    </row>
    <row r="24" spans="1:4">
      <c r="A24" s="3" t="s">
        <v>791</v>
      </c>
    </row>
    <row r="25" spans="1:4">
      <c r="A25" s="4" t="s">
        <v>805</v>
      </c>
      <c r="B25" s="7" t="n">
        <v>1300000</v>
      </c>
    </row>
    <row r="26" spans="1:4">
      <c r="A26" s="4" t="s">
        <v>806</v>
      </c>
    </row>
    <row r="27" spans="1:4">
      <c r="A27" s="3" t="s">
        <v>791</v>
      </c>
    </row>
    <row r="28" spans="1:4">
      <c r="A28" s="4" t="s">
        <v>807</v>
      </c>
      <c r="B28" s="4" t="s">
        <v>8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9</v>
      </c>
      <c r="B1" s="2" t="s">
        <v>64</v>
      </c>
    </row>
    <row r="2" spans="1:3">
      <c r="B2" s="2" t="s">
        <v>18</v>
      </c>
      <c r="C2" s="2" t="s">
        <v>19</v>
      </c>
    </row>
    <row r="3" spans="1:3">
      <c r="A3" s="3" t="s">
        <v>225</v>
      </c>
    </row>
    <row r="4" spans="1:3">
      <c r="A4" s="4" t="s">
        <v>810</v>
      </c>
      <c r="B4" s="7" t="n">
        <v>1709</v>
      </c>
    </row>
    <row r="5" spans="1:3">
      <c r="A5" s="4" t="s">
        <v>811</v>
      </c>
      <c r="B5" s="6" t="n">
        <v>-1361</v>
      </c>
      <c r="C5" s="7" t="n">
        <v>681</v>
      </c>
    </row>
    <row r="6" spans="1:3">
      <c r="A6" s="4" t="s">
        <v>812</v>
      </c>
      <c r="B6" s="6" t="n">
        <v>314</v>
      </c>
      <c r="C6" s="6" t="n">
        <v>1028</v>
      </c>
    </row>
    <row r="7" spans="1:3">
      <c r="A7" s="4" t="s">
        <v>813</v>
      </c>
      <c r="B7" s="7" t="n">
        <v>662</v>
      </c>
      <c r="C7" s="7" t="n">
        <v>17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14</v>
      </c>
      <c r="B1" s="2" t="s">
        <v>64</v>
      </c>
    </row>
    <row r="2" spans="1:4">
      <c r="B2" s="2" t="s">
        <v>18</v>
      </c>
      <c r="C2" s="2" t="s">
        <v>19</v>
      </c>
      <c r="D2" s="2" t="s">
        <v>66</v>
      </c>
    </row>
    <row r="3" spans="1:4">
      <c r="A3" s="3" t="s">
        <v>815</v>
      </c>
    </row>
    <row r="4" spans="1:4">
      <c r="A4" s="4" t="s">
        <v>816</v>
      </c>
      <c r="B4" s="12" t="n">
        <v>0.3</v>
      </c>
      <c r="C4" s="12" t="n">
        <v>0.1</v>
      </c>
      <c r="D4" s="12" t="n">
        <v>0.1</v>
      </c>
    </row>
    <row r="5" spans="1:4">
      <c r="A5" s="4" t="s">
        <v>817</v>
      </c>
      <c r="B5" s="4" t="s">
        <v>8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3</v>
      </c>
      <c r="B1" s="2" t="s">
        <v>64</v>
      </c>
    </row>
    <row r="2" spans="1:3">
      <c r="B2" s="2" t="s">
        <v>18</v>
      </c>
      <c r="C2" s="2" t="s">
        <v>66</v>
      </c>
    </row>
    <row r="3" spans="1:3">
      <c r="A3" s="4" t="s">
        <v>154</v>
      </c>
      <c r="C3" s="7" t="n">
        <v>343</v>
      </c>
    </row>
    <row r="4" spans="1:3">
      <c r="A4" s="4" t="s">
        <v>155</v>
      </c>
      <c r="B4" s="7" t="n">
        <v>3011</v>
      </c>
    </row>
    <row r="5" spans="1:3">
      <c r="A5" s="4" t="s">
        <v>92</v>
      </c>
    </row>
    <row r="6" spans="1:3">
      <c r="A6" s="4" t="s">
        <v>155</v>
      </c>
      <c r="B6" s="7" t="n">
        <v>63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819</v>
      </c>
      <c r="B1" s="2" t="s">
        <v>64</v>
      </c>
    </row>
    <row r="2" spans="1:3">
      <c r="B2" s="2" t="s">
        <v>18</v>
      </c>
      <c r="C2" s="2" t="s">
        <v>820</v>
      </c>
    </row>
    <row r="3" spans="1:3">
      <c r="A3" s="3" t="s">
        <v>821</v>
      </c>
    </row>
    <row r="4" spans="1:3">
      <c r="A4" s="4" t="s">
        <v>822</v>
      </c>
      <c r="B4" s="4" t="s">
        <v>823</v>
      </c>
    </row>
    <row r="5" spans="1:3">
      <c r="A5" s="4" t="s">
        <v>824</v>
      </c>
      <c r="B5" s="6" t="n">
        <v>2020</v>
      </c>
    </row>
    <row r="6" spans="1:3">
      <c r="A6" s="4" t="s">
        <v>825</v>
      </c>
      <c r="B6" s="4" t="s">
        <v>826</v>
      </c>
    </row>
    <row r="7" spans="1:3">
      <c r="A7" s="4" t="s">
        <v>383</v>
      </c>
    </row>
    <row r="8" spans="1:3">
      <c r="A8" s="3" t="s">
        <v>821</v>
      </c>
    </row>
    <row r="9" spans="1:3">
      <c r="A9" s="4" t="s">
        <v>827</v>
      </c>
      <c r="B9" s="4" t="s">
        <v>828</v>
      </c>
    </row>
    <row r="10" spans="1:3">
      <c r="A10" s="4" t="s">
        <v>829</v>
      </c>
    </row>
    <row r="11" spans="1:3">
      <c r="A11" s="3" t="s">
        <v>821</v>
      </c>
    </row>
    <row r="12" spans="1:3">
      <c r="A12" s="4" t="s">
        <v>830</v>
      </c>
      <c r="C12" s="13" t="n">
        <v>475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O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831</v>
      </c>
      <c r="B1" s="2" t="s">
        <v>63</v>
      </c>
      <c r="K1" s="2" t="s">
        <v>1</v>
      </c>
      <c r="M1" s="2" t="s">
        <v>64</v>
      </c>
    </row>
    <row r="2" spans="1:15">
      <c r="B2" s="2" t="s">
        <v>2</v>
      </c>
      <c r="C2" s="2" t="s">
        <v>18</v>
      </c>
      <c r="D2" s="2" t="s">
        <v>65</v>
      </c>
      <c r="E2" s="2" t="s">
        <v>832</v>
      </c>
      <c r="F2" s="2" t="s">
        <v>833</v>
      </c>
      <c r="G2" s="2" t="s">
        <v>19</v>
      </c>
      <c r="H2" s="2" t="s">
        <v>834</v>
      </c>
      <c r="I2" s="2" t="s">
        <v>835</v>
      </c>
      <c r="J2" s="2" t="s">
        <v>836</v>
      </c>
      <c r="K2" s="2" t="s">
        <v>2</v>
      </c>
      <c r="L2" s="2" t="s">
        <v>65</v>
      </c>
      <c r="M2" s="2" t="s">
        <v>18</v>
      </c>
      <c r="N2" s="2" t="s">
        <v>19</v>
      </c>
      <c r="O2" s="2" t="s">
        <v>66</v>
      </c>
    </row>
    <row r="3" spans="1:15">
      <c r="A3" s="3" t="s">
        <v>234</v>
      </c>
    </row>
    <row r="4" spans="1:15">
      <c r="A4" s="4" t="s">
        <v>71</v>
      </c>
      <c r="B4" s="7" t="n">
        <v>5052</v>
      </c>
      <c r="C4" s="7" t="n">
        <v>10958</v>
      </c>
      <c r="D4" s="7" t="n">
        <v>8131</v>
      </c>
      <c r="E4" s="7" t="n">
        <v>7005</v>
      </c>
      <c r="F4" s="7" t="n">
        <v>6924</v>
      </c>
      <c r="G4" s="7" t="n">
        <v>5977</v>
      </c>
      <c r="H4" s="7" t="n">
        <v>5523</v>
      </c>
      <c r="I4" s="7" t="n">
        <v>4992</v>
      </c>
      <c r="J4" s="7" t="n">
        <v>3472</v>
      </c>
      <c r="K4" s="7" t="n">
        <v>37424</v>
      </c>
      <c r="L4" s="7" t="n">
        <v>22060</v>
      </c>
      <c r="M4" s="7" t="n">
        <v>33018</v>
      </c>
      <c r="N4" s="7" t="n">
        <v>19964</v>
      </c>
      <c r="O4" s="7" t="n">
        <v>15945</v>
      </c>
    </row>
    <row r="5" spans="1:15">
      <c r="A5" s="4" t="s">
        <v>78</v>
      </c>
      <c r="B5" s="7" t="n">
        <v>-6396</v>
      </c>
      <c r="C5" s="7" t="n">
        <v>-11341</v>
      </c>
      <c r="D5" s="7" t="n">
        <v>-8358</v>
      </c>
      <c r="E5" s="7" t="n">
        <v>-6992</v>
      </c>
      <c r="F5" s="7" t="n">
        <v>-7162</v>
      </c>
      <c r="G5" s="7" t="n">
        <v>-6179</v>
      </c>
      <c r="H5" s="7" t="n">
        <v>-5453</v>
      </c>
      <c r="I5" s="7" t="n">
        <v>-4929</v>
      </c>
      <c r="J5" s="7" t="n">
        <v>-3530</v>
      </c>
      <c r="K5" s="7" t="n">
        <v>-39667</v>
      </c>
      <c r="L5" s="7" t="n">
        <v>-22512</v>
      </c>
      <c r="M5" s="7" t="n">
        <v>-33853</v>
      </c>
      <c r="N5" s="7" t="n">
        <v>-20091</v>
      </c>
      <c r="O5" s="7" t="n">
        <v>-15871</v>
      </c>
    </row>
    <row r="6" spans="1:15">
      <c r="A6" s="4" t="s">
        <v>837</v>
      </c>
      <c r="B6" s="10" t="n">
        <v>-0.27</v>
      </c>
      <c r="C6" s="10" t="n">
        <v>-0.49</v>
      </c>
      <c r="D6" s="10" t="n">
        <v>-0.4</v>
      </c>
      <c r="E6" s="10" t="n">
        <v>-0.38</v>
      </c>
      <c r="F6" s="10" t="n">
        <v>-0.6</v>
      </c>
      <c r="G6" s="10" t="n">
        <v>-7.96</v>
      </c>
      <c r="H6" s="10" t="n">
        <v>-6.17</v>
      </c>
      <c r="I6" s="10" t="n">
        <v>-8.98</v>
      </c>
      <c r="J6" s="10" t="n">
        <v>-3.99</v>
      </c>
      <c r="K6" s="10" t="n">
        <v>-1.66</v>
      </c>
      <c r="L6" s="10" t="n">
        <v>-1.32</v>
      </c>
      <c r="M6" s="10" t="n">
        <v>-1.82</v>
      </c>
      <c r="N6" s="10" t="n">
        <v>-27.09</v>
      </c>
      <c r="O6" s="10" t="n">
        <v>-19.74</v>
      </c>
    </row>
  </sheetData>
  <mergeCells count="4">
    <mergeCell ref="A1:A2"/>
    <mergeCell ref="B1:J1"/>
    <mergeCell ref="K1:L1"/>
    <mergeCell ref="M1:O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838</v>
      </c>
      <c r="C1" s="2" t="s">
        <v>2</v>
      </c>
      <c r="D1" s="2" t="s">
        <v>18</v>
      </c>
      <c r="E1" s="2" t="s">
        <v>19</v>
      </c>
    </row>
    <row r="2" spans="1:5">
      <c r="A2" s="3" t="s">
        <v>839</v>
      </c>
    </row>
    <row r="3" spans="1:5">
      <c r="A3" s="4" t="s">
        <v>840</v>
      </c>
      <c r="B3" s="4" t="s">
        <v>433</v>
      </c>
      <c r="C3" s="7" t="n">
        <v>388</v>
      </c>
    </row>
    <row r="4" spans="1:5">
      <c r="A4" s="4" t="s">
        <v>841</v>
      </c>
      <c r="C4" s="6" t="n">
        <v>546</v>
      </c>
      <c r="D4" s="7" t="n">
        <v>756</v>
      </c>
    </row>
    <row r="5" spans="1:5">
      <c r="A5" s="4" t="s">
        <v>842</v>
      </c>
      <c r="B5" s="4" t="s">
        <v>435</v>
      </c>
      <c r="D5" s="6" t="n">
        <v>1751</v>
      </c>
    </row>
    <row r="6" spans="1:5">
      <c r="A6" s="4" t="s">
        <v>843</v>
      </c>
      <c r="C6" s="6" t="n">
        <v>67</v>
      </c>
      <c r="D6" s="6" t="n">
        <v>628</v>
      </c>
    </row>
    <row r="7" spans="1:5">
      <c r="A7" s="4" t="s">
        <v>23</v>
      </c>
      <c r="C7" s="7" t="n">
        <v>1001</v>
      </c>
      <c r="D7" s="7" t="n">
        <v>3135</v>
      </c>
      <c r="E7" s="7" t="n">
        <v>180</v>
      </c>
    </row>
    <row r="8" spans="1:5">
      <c r="A8" t="n"/>
    </row>
    <row r="9" spans="1:5">
      <c r="A9" s="4" t="s">
        <v>433</v>
      </c>
      <c r="B9" s="4" t="s">
        <v>844</v>
      </c>
    </row>
    <row r="10" spans="1:5">
      <c r="A10" s="4" t="s">
        <v>435</v>
      </c>
      <c r="B10" s="4" t="s">
        <v>845</v>
      </c>
    </row>
  </sheetData>
  <mergeCells count="4">
    <mergeCell ref="A1:B1"/>
    <mergeCell ref="A8:D8"/>
    <mergeCell ref="B9:D9"/>
    <mergeCell ref="B10:D1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846</v>
      </c>
      <c r="B1" s="2" t="s">
        <v>708</v>
      </c>
    </row>
    <row r="2" spans="1:2">
      <c r="B2" s="2" t="s">
        <v>847</v>
      </c>
    </row>
    <row r="3" spans="1:2">
      <c r="A3" s="4" t="s">
        <v>848</v>
      </c>
    </row>
    <row r="4" spans="1:2">
      <c r="A4" s="3" t="s">
        <v>849</v>
      </c>
    </row>
    <row r="5" spans="1:2">
      <c r="A5" s="4" t="s">
        <v>850</v>
      </c>
      <c r="B5" s="12" t="n">
        <v>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16"/>
    <col customWidth="1" max="7" min="7" width="8"/>
    <col customWidth="1" max="8" min="8" width="14"/>
    <col customWidth="1" max="9" min="9" width="16"/>
    <col customWidth="1" max="10" min="10" width="8"/>
    <col customWidth="1" max="11" min="11" width="14"/>
    <col customWidth="1" max="12" min="12" width="14"/>
  </cols>
  <sheetData>
    <row r="1" spans="1:12">
      <c r="A1" s="1" t="s">
        <v>851</v>
      </c>
      <c r="C1" s="2" t="s">
        <v>63</v>
      </c>
      <c r="F1" s="2" t="s">
        <v>1</v>
      </c>
      <c r="I1" s="2" t="s">
        <v>64</v>
      </c>
    </row>
    <row r="2" spans="1:12">
      <c r="C2" s="2" t="s">
        <v>2</v>
      </c>
      <c r="E2" s="2" t="s">
        <v>852</v>
      </c>
      <c r="F2" s="2" t="s">
        <v>2</v>
      </c>
      <c r="H2" s="2" t="s">
        <v>65</v>
      </c>
      <c r="I2" s="2" t="s">
        <v>18</v>
      </c>
      <c r="K2" s="2" t="s">
        <v>19</v>
      </c>
      <c r="L2" s="2" t="s">
        <v>66</v>
      </c>
    </row>
    <row r="3" spans="1:12">
      <c r="A3" s="3" t="s">
        <v>428</v>
      </c>
    </row>
    <row r="4" spans="1:12">
      <c r="A4" s="4" t="s">
        <v>429</v>
      </c>
      <c r="C4" s="7" t="n">
        <v>287000</v>
      </c>
      <c r="D4" s="4" t="s">
        <v>430</v>
      </c>
      <c r="F4" s="7" t="n">
        <v>287000</v>
      </c>
      <c r="G4" s="4" t="s">
        <v>430</v>
      </c>
      <c r="I4" s="7" t="n">
        <v>364000</v>
      </c>
      <c r="J4" s="4" t="s">
        <v>430</v>
      </c>
      <c r="K4" s="7" t="n">
        <v>247000</v>
      </c>
    </row>
    <row r="5" spans="1:12">
      <c r="A5" s="4" t="s">
        <v>853</v>
      </c>
      <c r="F5" s="6" t="n">
        <v>192000</v>
      </c>
    </row>
    <row r="6" spans="1:12">
      <c r="A6" s="4" t="s">
        <v>25</v>
      </c>
      <c r="C6" s="6" t="n">
        <v>133000</v>
      </c>
      <c r="F6" s="6" t="n">
        <v>133000</v>
      </c>
      <c r="I6" s="6" t="n">
        <v>763000</v>
      </c>
      <c r="K6" s="6" t="n">
        <v>308000</v>
      </c>
    </row>
    <row r="7" spans="1:12">
      <c r="A7" s="4" t="s">
        <v>854</v>
      </c>
      <c r="F7" s="6" t="n">
        <v>371000</v>
      </c>
      <c r="H7" s="7" t="n">
        <v>110000</v>
      </c>
      <c r="I7" s="6" t="n">
        <v>153000</v>
      </c>
      <c r="K7" s="6" t="n">
        <v>67000</v>
      </c>
      <c r="L7" s="7" t="n">
        <v>64000</v>
      </c>
    </row>
    <row r="8" spans="1:12">
      <c r="A8" s="4" t="s">
        <v>855</v>
      </c>
    </row>
    <row r="9" spans="1:12">
      <c r="A9" s="3" t="s">
        <v>428</v>
      </c>
    </row>
    <row r="10" spans="1:12">
      <c r="A10" s="4" t="s">
        <v>853</v>
      </c>
      <c r="F10" s="6" t="n">
        <v>200000</v>
      </c>
    </row>
    <row r="11" spans="1:12">
      <c r="A11" s="4" t="s">
        <v>431</v>
      </c>
    </row>
    <row r="12" spans="1:12">
      <c r="A12" s="3" t="s">
        <v>428</v>
      </c>
    </row>
    <row r="13" spans="1:12">
      <c r="A13" s="4" t="s">
        <v>432</v>
      </c>
      <c r="C13" s="6" t="n">
        <v>170000</v>
      </c>
      <c r="D13" s="4" t="s">
        <v>433</v>
      </c>
      <c r="F13" s="6" t="n">
        <v>170000</v>
      </c>
      <c r="G13" s="4" t="s">
        <v>433</v>
      </c>
      <c r="I13" s="6" t="n">
        <v>881000</v>
      </c>
      <c r="J13" s="4" t="s">
        <v>433</v>
      </c>
      <c r="K13" s="7" t="n">
        <v>555000</v>
      </c>
    </row>
    <row r="14" spans="1:12">
      <c r="A14" s="4" t="s">
        <v>856</v>
      </c>
    </row>
    <row r="15" spans="1:12">
      <c r="A15" s="3" t="s">
        <v>428</v>
      </c>
    </row>
    <row r="16" spans="1:12">
      <c r="A16" s="4" t="s">
        <v>432</v>
      </c>
      <c r="C16" s="6" t="n">
        <v>800000</v>
      </c>
      <c r="F16" s="6" t="n">
        <v>800000</v>
      </c>
    </row>
    <row r="17" spans="1:12">
      <c r="A17" s="4" t="s">
        <v>429</v>
      </c>
      <c r="C17" s="6" t="n">
        <v>300000</v>
      </c>
      <c r="F17" s="6" t="n">
        <v>300000</v>
      </c>
    </row>
    <row r="18" spans="1:12">
      <c r="A18" s="4" t="s">
        <v>853</v>
      </c>
      <c r="E18" s="7" t="n">
        <v>200000</v>
      </c>
    </row>
    <row r="19" spans="1:12">
      <c r="A19" s="4" t="s">
        <v>25</v>
      </c>
      <c r="E19" s="7" t="n">
        <v>300000</v>
      </c>
    </row>
    <row r="20" spans="1:12">
      <c r="A20" s="4" t="s">
        <v>434</v>
      </c>
    </row>
    <row r="21" spans="1:12">
      <c r="A21" s="3" t="s">
        <v>428</v>
      </c>
    </row>
    <row r="22" spans="1:12">
      <c r="A22" s="4" t="s">
        <v>432</v>
      </c>
      <c r="B22" s="4" t="s">
        <v>435</v>
      </c>
      <c r="C22" s="6" t="n">
        <v>246000</v>
      </c>
      <c r="F22" s="6" t="n">
        <v>246000</v>
      </c>
      <c r="I22" s="7" t="n">
        <v>246000</v>
      </c>
    </row>
    <row r="23" spans="1:12">
      <c r="A23" s="4" t="s">
        <v>25</v>
      </c>
      <c r="C23" s="6" t="n">
        <v>100000</v>
      </c>
      <c r="F23" s="7" t="n">
        <v>100000</v>
      </c>
    </row>
    <row r="24" spans="1:12">
      <c r="A24" s="4" t="s">
        <v>854</v>
      </c>
      <c r="C24" s="7" t="n">
        <v>100000</v>
      </c>
    </row>
    <row r="25" spans="1:12">
      <c r="A25" s="4" t="s">
        <v>521</v>
      </c>
      <c r="F25" s="4" t="s">
        <v>522</v>
      </c>
    </row>
    <row r="26" spans="1:12">
      <c r="A26" s="4" t="s">
        <v>857</v>
      </c>
      <c r="F26" s="4" t="s">
        <v>520</v>
      </c>
    </row>
    <row r="27" spans="1:12">
      <c r="A27" t="n"/>
    </row>
    <row r="28" spans="1:12">
      <c r="A28" s="4" t="s">
        <v>433</v>
      </c>
      <c r="B28" s="4" t="s">
        <v>436</v>
      </c>
    </row>
    <row r="29" spans="1:12">
      <c r="A29" s="4" t="s">
        <v>435</v>
      </c>
      <c r="B29" s="4" t="s">
        <v>437</v>
      </c>
    </row>
  </sheetData>
  <mergeCells count="10">
    <mergeCell ref="A1:B2"/>
    <mergeCell ref="C1:E1"/>
    <mergeCell ref="F1:H1"/>
    <mergeCell ref="I1:L1"/>
    <mergeCell ref="C2:D2"/>
    <mergeCell ref="F2:G2"/>
    <mergeCell ref="I2:J2"/>
    <mergeCell ref="A27:K27"/>
    <mergeCell ref="B28:K28"/>
    <mergeCell ref="B29:K2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80"/>
    <col customWidth="1" max="6" min="6" width="14"/>
  </cols>
  <sheetData>
    <row r="1" spans="1:6">
      <c r="A1" s="1" t="s">
        <v>858</v>
      </c>
      <c r="B1" s="2" t="s">
        <v>708</v>
      </c>
      <c r="D1" s="2" t="s">
        <v>1</v>
      </c>
      <c r="E1" s="2" t="s">
        <v>64</v>
      </c>
    </row>
    <row r="2" spans="1:6">
      <c r="B2" s="2" t="s">
        <v>659</v>
      </c>
      <c r="C2" s="2" t="s">
        <v>660</v>
      </c>
      <c r="D2" s="2" t="s">
        <v>2</v>
      </c>
      <c r="E2" s="2" t="s">
        <v>18</v>
      </c>
      <c r="F2" s="2" t="s">
        <v>65</v>
      </c>
    </row>
    <row r="3" spans="1:6">
      <c r="A3" s="3" t="s">
        <v>859</v>
      </c>
    </row>
    <row r="4" spans="1:6">
      <c r="A4" s="4" t="s">
        <v>666</v>
      </c>
      <c r="D4" s="4" t="s">
        <v>667</v>
      </c>
      <c r="E4" s="4" t="s">
        <v>668</v>
      </c>
    </row>
    <row r="5" spans="1:6">
      <c r="A5" s="4" t="s">
        <v>673</v>
      </c>
      <c r="D5" s="12" t="n">
        <v>7.3</v>
      </c>
      <c r="E5" s="12" t="n">
        <v>8.9</v>
      </c>
    </row>
    <row r="6" spans="1:6">
      <c r="A6" s="4" t="s">
        <v>674</v>
      </c>
      <c r="D6" s="4" t="s">
        <v>675</v>
      </c>
      <c r="E6" s="4" t="s">
        <v>385</v>
      </c>
    </row>
    <row r="7" spans="1:6">
      <c r="A7" s="4" t="s">
        <v>679</v>
      </c>
    </row>
    <row r="8" spans="1:6">
      <c r="A8" s="3" t="s">
        <v>859</v>
      </c>
    </row>
    <row r="9" spans="1:6">
      <c r="A9" s="4" t="s">
        <v>680</v>
      </c>
      <c r="D9" s="4" t="s">
        <v>681</v>
      </c>
      <c r="E9" s="4" t="s">
        <v>681</v>
      </c>
    </row>
    <row r="10" spans="1:6">
      <c r="A10" s="4" t="s">
        <v>682</v>
      </c>
    </row>
    <row r="11" spans="1:6">
      <c r="A11" s="3" t="s">
        <v>859</v>
      </c>
    </row>
    <row r="12" spans="1:6">
      <c r="A12" s="4" t="s">
        <v>683</v>
      </c>
      <c r="D12" s="4" t="s">
        <v>684</v>
      </c>
      <c r="E12" s="4" t="s">
        <v>684</v>
      </c>
    </row>
    <row r="13" spans="1:6">
      <c r="A13" s="4" t="s">
        <v>687</v>
      </c>
    </row>
    <row r="14" spans="1:6">
      <c r="A14" s="3" t="s">
        <v>859</v>
      </c>
    </row>
    <row r="15" spans="1:6">
      <c r="A15" s="4" t="s">
        <v>688</v>
      </c>
      <c r="D15" s="6" t="n">
        <v>0</v>
      </c>
      <c r="F15" s="6" t="n">
        <v>0</v>
      </c>
    </row>
    <row r="16" spans="1:6">
      <c r="A16" s="4" t="s">
        <v>689</v>
      </c>
    </row>
    <row r="17" spans="1:6">
      <c r="A17" s="3" t="s">
        <v>859</v>
      </c>
    </row>
    <row r="18" spans="1:6">
      <c r="A18" s="4" t="s">
        <v>691</v>
      </c>
      <c r="B18" s="4" t="s">
        <v>629</v>
      </c>
    </row>
    <row r="19" spans="1:6">
      <c r="A19" s="4" t="s">
        <v>666</v>
      </c>
      <c r="D19" s="4" t="s">
        <v>692</v>
      </c>
      <c r="E19" s="4" t="s">
        <v>693</v>
      </c>
    </row>
    <row r="20" spans="1:6">
      <c r="A20" s="4" t="s">
        <v>690</v>
      </c>
      <c r="B20" s="6" t="n">
        <v>1473738</v>
      </c>
    </row>
    <row r="21" spans="1:6">
      <c r="A21" s="4" t="s">
        <v>694</v>
      </c>
    </row>
    <row r="22" spans="1:6">
      <c r="A22" s="3" t="s">
        <v>859</v>
      </c>
    </row>
    <row r="23" spans="1:6">
      <c r="A23" s="4" t="s">
        <v>690</v>
      </c>
      <c r="B23" s="6" t="n">
        <v>1569905</v>
      </c>
    </row>
    <row r="24" spans="1:6">
      <c r="A24" s="4" t="s">
        <v>696</v>
      </c>
    </row>
    <row r="25" spans="1:6">
      <c r="A25" s="3" t="s">
        <v>859</v>
      </c>
    </row>
    <row r="26" spans="1:6">
      <c r="A26" s="4" t="s">
        <v>691</v>
      </c>
      <c r="B26" s="4" t="s">
        <v>697</v>
      </c>
      <c r="C26" s="4" t="s">
        <v>697</v>
      </c>
    </row>
    <row r="27" spans="1:6">
      <c r="A27" s="4" t="s">
        <v>690</v>
      </c>
      <c r="B27" s="6" t="n">
        <v>165732</v>
      </c>
    </row>
    <row r="28" spans="1:6">
      <c r="A28" s="4" t="s">
        <v>698</v>
      </c>
    </row>
    <row r="29" spans="1:6">
      <c r="A29" s="3" t="s">
        <v>859</v>
      </c>
    </row>
    <row r="30" spans="1:6">
      <c r="A30" s="4" t="s">
        <v>690</v>
      </c>
      <c r="B30" s="6" t="n">
        <v>384307</v>
      </c>
      <c r="C30" s="6" t="n">
        <v>38430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860</v>
      </c>
      <c r="B1" s="2" t="s">
        <v>1</v>
      </c>
    </row>
    <row r="2" spans="1:2">
      <c r="B2" s="2" t="s">
        <v>861</v>
      </c>
    </row>
    <row r="3" spans="1:2">
      <c r="A3" s="3" t="s">
        <v>862</v>
      </c>
    </row>
    <row r="4" spans="1:2">
      <c r="A4" s="4" t="s">
        <v>863</v>
      </c>
      <c r="B4" s="6" t="n">
        <v>2408634</v>
      </c>
    </row>
    <row r="5" spans="1:2">
      <c r="A5" s="4" t="s">
        <v>864</v>
      </c>
      <c r="B5" s="6" t="n">
        <v>1342750</v>
      </c>
    </row>
    <row r="6" spans="1:2">
      <c r="A6" s="4" t="s">
        <v>865</v>
      </c>
      <c r="B6" s="6" t="n">
        <v>-383011</v>
      </c>
    </row>
    <row r="7" spans="1:2">
      <c r="A7" s="4" t="s">
        <v>866</v>
      </c>
      <c r="B7" s="6" t="n">
        <v>-1841275</v>
      </c>
    </row>
    <row r="8" spans="1:2">
      <c r="A8" s="4" t="s">
        <v>867</v>
      </c>
      <c r="B8" s="6" t="n">
        <v>15270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68</v>
      </c>
      <c r="C1" s="2" t="s">
        <v>63</v>
      </c>
      <c r="E1" s="2" t="s">
        <v>1</v>
      </c>
    </row>
    <row r="2" spans="1:6">
      <c r="C2" s="2" t="s">
        <v>2</v>
      </c>
      <c r="D2" s="2" t="s">
        <v>65</v>
      </c>
      <c r="E2" s="2" t="s">
        <v>2</v>
      </c>
      <c r="F2" s="2" t="s">
        <v>65</v>
      </c>
    </row>
    <row r="3" spans="1:6">
      <c r="A3" s="3" t="s">
        <v>762</v>
      </c>
    </row>
    <row r="4" spans="1:6">
      <c r="A4" s="4" t="s">
        <v>672</v>
      </c>
      <c r="C4" s="7" t="n">
        <v>-18</v>
      </c>
      <c r="D4" s="7" t="n">
        <v>911</v>
      </c>
      <c r="E4" s="7" t="n">
        <v>3183</v>
      </c>
      <c r="F4" s="7" t="n">
        <v>2178</v>
      </c>
    </row>
    <row r="5" spans="1:6">
      <c r="A5" s="4" t="s">
        <v>763</v>
      </c>
    </row>
    <row r="6" spans="1:6">
      <c r="A6" s="3" t="s">
        <v>762</v>
      </c>
    </row>
    <row r="7" spans="1:6">
      <c r="A7" s="4" t="s">
        <v>672</v>
      </c>
      <c r="B7" s="4" t="s">
        <v>433</v>
      </c>
      <c r="C7" s="6" t="n">
        <v>-663</v>
      </c>
      <c r="D7" s="6" t="n">
        <v>391</v>
      </c>
      <c r="E7" s="6" t="n">
        <v>929</v>
      </c>
      <c r="F7" s="6" t="n">
        <v>1175</v>
      </c>
    </row>
    <row r="8" spans="1:6">
      <c r="A8" s="4" t="s">
        <v>764</v>
      </c>
    </row>
    <row r="9" spans="1:6">
      <c r="A9" s="3" t="s">
        <v>762</v>
      </c>
    </row>
    <row r="10" spans="1:6">
      <c r="A10" s="4" t="s">
        <v>672</v>
      </c>
      <c r="C10" s="7" t="n">
        <v>645</v>
      </c>
      <c r="D10" s="7" t="n">
        <v>520</v>
      </c>
      <c r="E10" s="7" t="n">
        <v>2254</v>
      </c>
      <c r="F10" s="7" t="n">
        <v>1003</v>
      </c>
    </row>
    <row r="11" spans="1:6">
      <c r="A11" t="n"/>
    </row>
    <row r="12" spans="1:6">
      <c r="A12" s="4" t="s">
        <v>433</v>
      </c>
      <c r="B12" s="4" t="s">
        <v>869</v>
      </c>
    </row>
  </sheetData>
  <mergeCells count="5">
    <mergeCell ref="A1:B2"/>
    <mergeCell ref="C1:D1"/>
    <mergeCell ref="E1:F1"/>
    <mergeCell ref="A11:E11"/>
    <mergeCell ref="B12:E1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870</v>
      </c>
      <c r="B1" s="2" t="s">
        <v>63</v>
      </c>
    </row>
    <row r="2" spans="1:2">
      <c r="B2" s="2" t="s">
        <v>499</v>
      </c>
    </row>
    <row r="3" spans="1:2">
      <c r="A3" s="4" t="s">
        <v>763</v>
      </c>
    </row>
    <row r="4" spans="1:2">
      <c r="A4" s="3" t="s">
        <v>762</v>
      </c>
    </row>
    <row r="5" spans="1:2">
      <c r="A5" s="4" t="s">
        <v>871</v>
      </c>
      <c r="B5" s="12" t="n">
        <v>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21"/>
    <col customWidth="1" max="3" min="3" width="30"/>
    <col customWidth="1" max="4" min="4" width="80"/>
  </cols>
  <sheetData>
    <row r="1" spans="1:4">
      <c r="A1" s="1" t="s">
        <v>872</v>
      </c>
      <c r="B1" s="2" t="s">
        <v>63</v>
      </c>
      <c r="D1" s="2" t="s">
        <v>1</v>
      </c>
    </row>
    <row r="2" spans="1:4">
      <c r="B2" s="2" t="s">
        <v>873</v>
      </c>
      <c r="C2" s="2" t="s">
        <v>874</v>
      </c>
      <c r="D2" s="2" t="s">
        <v>874</v>
      </c>
    </row>
    <row r="3" spans="1:4">
      <c r="A3" s="3" t="s">
        <v>875</v>
      </c>
    </row>
    <row r="4" spans="1:4">
      <c r="A4" s="4" t="s">
        <v>876</v>
      </c>
      <c r="D4" s="4" t="s">
        <v>877</v>
      </c>
    </row>
    <row r="5" spans="1:4">
      <c r="A5" s="4" t="s">
        <v>878</v>
      </c>
      <c r="C5" s="6" t="n">
        <v>34</v>
      </c>
      <c r="D5" s="6" t="n">
        <v>34</v>
      </c>
    </row>
    <row r="6" spans="1:4">
      <c r="A6" s="4" t="s">
        <v>879</v>
      </c>
      <c r="D6" s="4" t="s">
        <v>880</v>
      </c>
    </row>
    <row r="7" spans="1:4">
      <c r="A7" s="4" t="s">
        <v>881</v>
      </c>
      <c r="D7" s="7" t="n">
        <v>2400</v>
      </c>
    </row>
    <row r="8" spans="1:4">
      <c r="A8" s="4" t="s">
        <v>882</v>
      </c>
      <c r="D8" s="6" t="n">
        <v>25</v>
      </c>
    </row>
    <row r="9" spans="1:4">
      <c r="A9" s="4" t="s">
        <v>883</v>
      </c>
      <c r="D9" s="7" t="n">
        <v>1100</v>
      </c>
    </row>
    <row r="10" spans="1:4">
      <c r="A10" s="4" t="s">
        <v>884</v>
      </c>
      <c r="C10" s="7" t="n">
        <v>1127</v>
      </c>
      <c r="D10" s="7" t="n">
        <v>1127</v>
      </c>
    </row>
    <row r="11" spans="1:4">
      <c r="A11" s="4" t="s">
        <v>885</v>
      </c>
      <c r="D11" s="4" t="s">
        <v>886</v>
      </c>
    </row>
    <row r="12" spans="1:4">
      <c r="A12" s="4" t="s">
        <v>887</v>
      </c>
      <c r="D12" s="7" t="n">
        <v>192</v>
      </c>
    </row>
    <row r="13" spans="1:4">
      <c r="A13" s="4" t="s">
        <v>888</v>
      </c>
    </row>
    <row r="14" spans="1:4">
      <c r="A14" s="3" t="s">
        <v>875</v>
      </c>
    </row>
    <row r="15" spans="1:4">
      <c r="A15" s="4" t="s">
        <v>883</v>
      </c>
      <c r="B15" s="7" t="n">
        <v>300</v>
      </c>
    </row>
    <row r="16" spans="1:4">
      <c r="A16" s="4" t="s">
        <v>855</v>
      </c>
    </row>
    <row r="17" spans="1:4">
      <c r="A17" s="3" t="s">
        <v>875</v>
      </c>
    </row>
    <row r="18" spans="1:4">
      <c r="A18" s="4" t="s">
        <v>887</v>
      </c>
      <c r="D18" s="7" t="n">
        <v>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s>
  <sheetData>
    <row r="1" spans="1:6">
      <c r="A1" s="1" t="s">
        <v>156</v>
      </c>
      <c r="B1" s="2" t="s">
        <v>1</v>
      </c>
      <c r="D1" s="2" t="s">
        <v>64</v>
      </c>
    </row>
    <row r="2" spans="1:6">
      <c r="B2" s="2" t="s">
        <v>2</v>
      </c>
      <c r="C2" s="2" t="s">
        <v>65</v>
      </c>
      <c r="D2" s="2" t="s">
        <v>18</v>
      </c>
      <c r="E2" s="2" t="s">
        <v>19</v>
      </c>
      <c r="F2" s="2" t="s">
        <v>66</v>
      </c>
    </row>
    <row r="3" spans="1:6">
      <c r="A3" s="3" t="s">
        <v>157</v>
      </c>
    </row>
    <row r="4" spans="1:6">
      <c r="A4" s="4" t="s">
        <v>78</v>
      </c>
      <c r="B4" s="7" t="n">
        <v>-39667</v>
      </c>
      <c r="C4" s="7" t="n">
        <v>-22512</v>
      </c>
      <c r="D4" s="7" t="n">
        <v>-33853</v>
      </c>
      <c r="E4" s="7" t="n">
        <v>-20091</v>
      </c>
      <c r="F4" s="7" t="n">
        <v>-15871</v>
      </c>
    </row>
    <row r="5" spans="1:6">
      <c r="A5" s="3" t="s">
        <v>158</v>
      </c>
    </row>
    <row r="6" spans="1:6">
      <c r="A6" s="4" t="s">
        <v>159</v>
      </c>
      <c r="B6" s="6" t="n">
        <v>371</v>
      </c>
      <c r="C6" s="6" t="n">
        <v>110</v>
      </c>
      <c r="D6" s="6" t="n">
        <v>153</v>
      </c>
      <c r="E6" s="6" t="n">
        <v>67</v>
      </c>
      <c r="F6" s="6" t="n">
        <v>64</v>
      </c>
    </row>
    <row r="7" spans="1:6">
      <c r="A7" s="4" t="s">
        <v>160</v>
      </c>
      <c r="B7" s="6" t="n">
        <v>192</v>
      </c>
    </row>
    <row r="8" spans="1:6">
      <c r="A8" s="4" t="s">
        <v>123</v>
      </c>
      <c r="B8" s="6" t="n">
        <v>3183</v>
      </c>
      <c r="C8" s="6" t="n">
        <v>2178</v>
      </c>
      <c r="D8" s="6" t="n">
        <v>3319</v>
      </c>
      <c r="E8" s="6" t="n">
        <v>1388</v>
      </c>
      <c r="F8" s="6" t="n">
        <v>298</v>
      </c>
    </row>
    <row r="9" spans="1:6">
      <c r="A9" s="4" t="s">
        <v>161</v>
      </c>
      <c r="B9" s="6" t="n">
        <v>1807</v>
      </c>
      <c r="C9" s="6" t="n">
        <v>190</v>
      </c>
      <c r="D9" s="6" t="n">
        <v>388</v>
      </c>
      <c r="E9" s="6" t="n">
        <v>59</v>
      </c>
      <c r="F9" s="6" t="n">
        <v>108</v>
      </c>
    </row>
    <row r="10" spans="1:6">
      <c r="A10" s="4" t="s">
        <v>162</v>
      </c>
      <c r="B10" s="6" t="n">
        <v>194</v>
      </c>
      <c r="C10" s="6" t="n">
        <v>163</v>
      </c>
      <c r="D10" s="6" t="n">
        <v>393</v>
      </c>
      <c r="E10" s="6" t="n">
        <v>255</v>
      </c>
      <c r="F10" s="6" t="n">
        <v>124</v>
      </c>
    </row>
    <row r="11" spans="1:6">
      <c r="A11" s="4" t="s">
        <v>77</v>
      </c>
      <c r="C11" s="6" t="n">
        <v>183</v>
      </c>
      <c r="D11" s="6" t="n">
        <v>183</v>
      </c>
      <c r="E11" s="6" t="n">
        <v>162</v>
      </c>
    </row>
    <row r="12" spans="1:6">
      <c r="A12" s="4" t="s">
        <v>163</v>
      </c>
      <c r="B12" s="6" t="n">
        <v>2</v>
      </c>
      <c r="C12" s="6" t="n">
        <v>1</v>
      </c>
      <c r="D12" s="6" t="n">
        <v>1</v>
      </c>
    </row>
    <row r="13" spans="1:6">
      <c r="A13" s="4" t="s">
        <v>164</v>
      </c>
      <c r="B13" s="6" t="n">
        <v>-117</v>
      </c>
      <c r="C13" s="6" t="n">
        <v>84</v>
      </c>
      <c r="D13" s="6" t="n">
        <v>74</v>
      </c>
      <c r="E13" s="6" t="n">
        <v>17</v>
      </c>
      <c r="F13" s="6" t="n">
        <v>28</v>
      </c>
    </row>
    <row r="14" spans="1:6">
      <c r="A14" s="3" t="s">
        <v>165</v>
      </c>
    </row>
    <row r="15" spans="1:6">
      <c r="A15" s="4" t="s">
        <v>23</v>
      </c>
      <c r="B15" s="6" t="n">
        <v>2239</v>
      </c>
      <c r="C15" s="6" t="n">
        <v>-689</v>
      </c>
      <c r="D15" s="6" t="n">
        <v>-2860</v>
      </c>
      <c r="E15" s="6" t="n">
        <v>104</v>
      </c>
      <c r="F15" s="6" t="n">
        <v>-266</v>
      </c>
    </row>
    <row r="16" spans="1:6">
      <c r="A16" s="4" t="s">
        <v>29</v>
      </c>
      <c r="B16" s="6" t="n">
        <v>-4937</v>
      </c>
      <c r="C16" s="6" t="n">
        <v>910</v>
      </c>
      <c r="D16" s="6" t="n">
        <v>2935</v>
      </c>
      <c r="E16" s="6" t="n">
        <v>1843</v>
      </c>
      <c r="F16" s="6" t="n">
        <v>878</v>
      </c>
    </row>
    <row r="17" spans="1:6">
      <c r="A17" s="4" t="s">
        <v>166</v>
      </c>
      <c r="C17" s="6" t="n">
        <v>8</v>
      </c>
      <c r="D17" s="6" t="n">
        <v>8</v>
      </c>
    </row>
    <row r="18" spans="1:6">
      <c r="A18" s="4" t="s">
        <v>167</v>
      </c>
      <c r="B18" s="6" t="n">
        <v>-36733</v>
      </c>
      <c r="C18" s="6" t="n">
        <v>-19374</v>
      </c>
      <c r="D18" s="6" t="n">
        <v>-29259</v>
      </c>
      <c r="E18" s="6" t="n">
        <v>-16196</v>
      </c>
      <c r="F18" s="6" t="n">
        <v>-14637</v>
      </c>
    </row>
    <row r="19" spans="1:6">
      <c r="A19" s="3" t="s">
        <v>168</v>
      </c>
    </row>
    <row r="20" spans="1:6">
      <c r="A20" s="4" t="s">
        <v>169</v>
      </c>
      <c r="C20" s="6" t="n">
        <v>-88661</v>
      </c>
      <c r="D20" s="6" t="n">
        <v>-90659</v>
      </c>
      <c r="E20" s="6" t="n">
        <v>-17860</v>
      </c>
      <c r="F20" s="6" t="n">
        <v>-26751</v>
      </c>
    </row>
    <row r="21" spans="1:6">
      <c r="A21" s="4" t="s">
        <v>170</v>
      </c>
      <c r="B21" s="6" t="n">
        <v>70327</v>
      </c>
      <c r="C21" s="6" t="n">
        <v>18200</v>
      </c>
      <c r="D21" s="6" t="n">
        <v>30210</v>
      </c>
      <c r="E21" s="6" t="n">
        <v>28801</v>
      </c>
      <c r="F21" s="6" t="n">
        <v>4966</v>
      </c>
    </row>
    <row r="22" spans="1:6">
      <c r="A22" s="4" t="s">
        <v>171</v>
      </c>
      <c r="B22" s="6" t="n">
        <v>-235</v>
      </c>
      <c r="C22" s="6" t="n">
        <v>-549</v>
      </c>
      <c r="D22" s="6" t="n">
        <v>-739</v>
      </c>
      <c r="E22" s="6" t="n">
        <v>-87</v>
      </c>
      <c r="F22" s="6" t="n">
        <v>-48</v>
      </c>
    </row>
    <row r="23" spans="1:6">
      <c r="A23" s="4" t="s">
        <v>172</v>
      </c>
      <c r="B23" s="6" t="n">
        <v>277</v>
      </c>
    </row>
    <row r="24" spans="1:6">
      <c r="A24" s="4" t="s">
        <v>173</v>
      </c>
      <c r="B24" s="6" t="n">
        <v>70369</v>
      </c>
      <c r="C24" s="6" t="n">
        <v>-71010</v>
      </c>
      <c r="D24" s="6" t="n">
        <v>-61188</v>
      </c>
      <c r="E24" s="6" t="n">
        <v>10854</v>
      </c>
      <c r="F24" s="6" t="n">
        <v>-21833</v>
      </c>
    </row>
    <row r="25" spans="1:6">
      <c r="A25" s="3" t="s">
        <v>174</v>
      </c>
    </row>
    <row r="26" spans="1:6">
      <c r="A26" s="4" t="s">
        <v>175</v>
      </c>
      <c r="B26" s="6" t="n">
        <v>783</v>
      </c>
      <c r="C26" s="6" t="n">
        <v>94578</v>
      </c>
      <c r="D26" s="6" t="n">
        <v>95028</v>
      </c>
    </row>
    <row r="27" spans="1:6">
      <c r="A27" s="4" t="s">
        <v>176</v>
      </c>
      <c r="F27" s="6" t="n">
        <v>45140</v>
      </c>
    </row>
    <row r="28" spans="1:6">
      <c r="A28" s="4" t="s">
        <v>177</v>
      </c>
      <c r="F28" s="6" t="n">
        <v>4814</v>
      </c>
    </row>
    <row r="29" spans="1:6">
      <c r="A29" s="4" t="s">
        <v>178</v>
      </c>
      <c r="E29" s="6" t="n">
        <v>1097</v>
      </c>
    </row>
    <row r="30" spans="1:6">
      <c r="A30" s="4" t="s">
        <v>179</v>
      </c>
      <c r="B30" s="6" t="n">
        <v>-10000</v>
      </c>
      <c r="F30" s="6" t="n">
        <v>-111</v>
      </c>
    </row>
    <row r="31" spans="1:6">
      <c r="A31" s="4" t="s">
        <v>180</v>
      </c>
      <c r="C31" s="6" t="n">
        <v>-7396</v>
      </c>
      <c r="D31" s="6" t="n">
        <v>-7661</v>
      </c>
      <c r="E31" s="6" t="n">
        <v>-1693</v>
      </c>
    </row>
    <row r="32" spans="1:6">
      <c r="A32" s="4" t="s">
        <v>181</v>
      </c>
      <c r="C32" s="6" t="n">
        <v>10000</v>
      </c>
      <c r="D32" s="6" t="n">
        <v>10000</v>
      </c>
    </row>
    <row r="33" spans="1:6">
      <c r="A33" s="4" t="s">
        <v>182</v>
      </c>
      <c r="B33" s="6" t="n">
        <v>-1750</v>
      </c>
      <c r="C33" s="6" t="n">
        <v>-334</v>
      </c>
      <c r="D33" s="6" t="n">
        <v>-387</v>
      </c>
    </row>
    <row r="34" spans="1:6">
      <c r="A34" s="4" t="s">
        <v>183</v>
      </c>
      <c r="B34" s="6" t="n">
        <v>-12</v>
      </c>
      <c r="D34" s="6" t="n">
        <v>-1</v>
      </c>
    </row>
    <row r="35" spans="1:6">
      <c r="A35" s="4" t="s">
        <v>184</v>
      </c>
      <c r="B35" s="6" t="n">
        <v>-10979</v>
      </c>
      <c r="C35" s="6" t="n">
        <v>96848</v>
      </c>
      <c r="D35" s="6" t="n">
        <v>96979</v>
      </c>
      <c r="E35" s="6" t="n">
        <v>-596</v>
      </c>
      <c r="F35" s="6" t="n">
        <v>49843</v>
      </c>
    </row>
    <row r="36" spans="1:6">
      <c r="A36" s="4" t="s">
        <v>185</v>
      </c>
      <c r="B36" s="6" t="n">
        <v>22657</v>
      </c>
      <c r="C36" s="6" t="n">
        <v>6464</v>
      </c>
      <c r="D36" s="6" t="n">
        <v>6532</v>
      </c>
      <c r="E36" s="6" t="n">
        <v>-5938</v>
      </c>
      <c r="F36" s="6" t="n">
        <v>13373</v>
      </c>
    </row>
    <row r="37" spans="1:6">
      <c r="A37" s="4" t="s">
        <v>186</v>
      </c>
      <c r="B37" s="6" t="n">
        <v>14435</v>
      </c>
      <c r="C37" s="6" t="n">
        <v>7903</v>
      </c>
      <c r="D37" s="6" t="n">
        <v>7903</v>
      </c>
      <c r="E37" s="6" t="n">
        <v>13841</v>
      </c>
      <c r="F37" s="6" t="n">
        <v>468</v>
      </c>
    </row>
    <row r="38" spans="1:6">
      <c r="A38" s="4" t="s">
        <v>187</v>
      </c>
      <c r="B38" s="7" t="n">
        <v>37092</v>
      </c>
      <c r="C38" s="7" t="n">
        <v>14367</v>
      </c>
      <c r="D38" s="6" t="n">
        <v>14435</v>
      </c>
      <c r="E38" s="6" t="n">
        <v>7903</v>
      </c>
      <c r="F38" s="6" t="n">
        <v>13841</v>
      </c>
    </row>
    <row r="39" spans="1:6">
      <c r="A39" s="3" t="s">
        <v>188</v>
      </c>
    </row>
    <row r="40" spans="1:6">
      <c r="A40" s="4" t="s">
        <v>189</v>
      </c>
      <c r="D40" s="6" t="n">
        <v>282</v>
      </c>
    </row>
    <row r="41" spans="1:6">
      <c r="A41" s="3" t="s">
        <v>190</v>
      </c>
    </row>
    <row r="42" spans="1:6">
      <c r="A42" s="4" t="s">
        <v>129</v>
      </c>
      <c r="E42" s="6" t="n">
        <v>7824</v>
      </c>
    </row>
    <row r="43" spans="1:6">
      <c r="A43" s="4" t="s">
        <v>83</v>
      </c>
      <c r="E43" s="6" t="n">
        <v>856</v>
      </c>
    </row>
    <row r="44" spans="1:6">
      <c r="A44" s="4" t="s">
        <v>191</v>
      </c>
      <c r="D44" s="6" t="n">
        <v>23</v>
      </c>
      <c r="E44" s="7" t="n">
        <v>166</v>
      </c>
    </row>
    <row r="45" spans="1:6">
      <c r="A45" s="4" t="s">
        <v>192</v>
      </c>
      <c r="D45" s="6" t="n">
        <v>1299</v>
      </c>
    </row>
    <row r="46" spans="1:6">
      <c r="A46" s="4" t="s">
        <v>193</v>
      </c>
      <c r="D46" s="6" t="n">
        <v>12</v>
      </c>
    </row>
    <row r="47" spans="1:6">
      <c r="A47" s="4" t="s">
        <v>96</v>
      </c>
    </row>
    <row r="48" spans="1:6">
      <c r="A48" s="3" t="s">
        <v>190</v>
      </c>
    </row>
    <row r="49" spans="1:6">
      <c r="A49" s="4" t="s">
        <v>194</v>
      </c>
      <c r="D49" s="6" t="n">
        <v>1117</v>
      </c>
    </row>
    <row r="50" spans="1:6">
      <c r="A50" s="4" t="s">
        <v>195</v>
      </c>
    </row>
    <row r="51" spans="1:6">
      <c r="A51" s="3" t="s">
        <v>190</v>
      </c>
    </row>
    <row r="52" spans="1:6">
      <c r="A52" s="4" t="s">
        <v>194</v>
      </c>
      <c r="F52" s="7" t="n">
        <v>14430</v>
      </c>
    </row>
    <row r="53" spans="1:6">
      <c r="A53" s="4" t="s">
        <v>51</v>
      </c>
    </row>
    <row r="54" spans="1:6">
      <c r="A54" s="3" t="s">
        <v>190</v>
      </c>
    </row>
    <row r="55" spans="1:6">
      <c r="A55" s="4" t="s">
        <v>196</v>
      </c>
      <c r="D55" s="7" t="n">
        <v>65548</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889</v>
      </c>
      <c r="B1" s="2" t="s">
        <v>63</v>
      </c>
      <c r="C1" s="2" t="s">
        <v>1</v>
      </c>
    </row>
    <row r="2" spans="1:3">
      <c r="B2" s="2" t="s">
        <v>2</v>
      </c>
      <c r="C2" s="2" t="s">
        <v>2</v>
      </c>
    </row>
    <row r="3" spans="1:3">
      <c r="A3" s="3" t="s">
        <v>236</v>
      </c>
    </row>
    <row r="4" spans="1:3">
      <c r="A4" s="4" t="s">
        <v>890</v>
      </c>
      <c r="B4" s="7" t="n">
        <v>675</v>
      </c>
      <c r="C4" s="7" t="n">
        <v>3543</v>
      </c>
    </row>
    <row r="5" spans="1:3">
      <c r="A5" s="4" t="s">
        <v>884</v>
      </c>
      <c r="B5" s="6" t="n">
        <v>1127</v>
      </c>
      <c r="C5" s="6" t="n">
        <v>1127</v>
      </c>
    </row>
    <row r="6" spans="1:3">
      <c r="A6" s="4" t="s">
        <v>160</v>
      </c>
      <c r="B6" s="6" t="n">
        <v>-21</v>
      </c>
      <c r="C6" s="6" t="n">
        <v>192</v>
      </c>
    </row>
    <row r="7" spans="1:3">
      <c r="A7" s="4" t="s">
        <v>891</v>
      </c>
      <c r="B7" s="7" t="n">
        <v>1781</v>
      </c>
      <c r="C7" s="7" t="n">
        <v>486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892</v>
      </c>
      <c r="B1" s="2" t="s">
        <v>1</v>
      </c>
    </row>
    <row r="2" spans="1:2">
      <c r="B2" s="2" t="s">
        <v>499</v>
      </c>
    </row>
    <row r="3" spans="1:2">
      <c r="A3" s="3" t="s">
        <v>875</v>
      </c>
    </row>
    <row r="4" spans="1:2">
      <c r="A4" s="4" t="s">
        <v>893</v>
      </c>
      <c r="B4" s="7" t="n">
        <v>4670</v>
      </c>
    </row>
    <row r="5" spans="1:2">
      <c r="A5" s="4" t="s">
        <v>894</v>
      </c>
      <c r="B5" s="6" t="n">
        <v>-4061</v>
      </c>
    </row>
    <row r="6" spans="1:2">
      <c r="A6" s="4" t="s">
        <v>489</v>
      </c>
      <c r="B6" s="6" t="n">
        <v>609</v>
      </c>
    </row>
    <row r="7" spans="1:2">
      <c r="A7" s="4" t="s">
        <v>895</v>
      </c>
    </row>
    <row r="8" spans="1:2">
      <c r="A8" s="3" t="s">
        <v>875</v>
      </c>
    </row>
    <row r="9" spans="1:2">
      <c r="A9" s="4" t="s">
        <v>893</v>
      </c>
      <c r="B9" s="6" t="n">
        <v>3543</v>
      </c>
    </row>
    <row r="10" spans="1:2">
      <c r="A10" s="4" t="s">
        <v>894</v>
      </c>
      <c r="B10" s="6" t="n">
        <v>-2934</v>
      </c>
    </row>
    <row r="11" spans="1:2">
      <c r="A11" s="4" t="s">
        <v>489</v>
      </c>
      <c r="B11" s="6" t="n">
        <v>609</v>
      </c>
    </row>
    <row r="12" spans="1:2">
      <c r="A12" s="4" t="s">
        <v>896</v>
      </c>
    </row>
    <row r="13" spans="1:2">
      <c r="A13" s="3" t="s">
        <v>875</v>
      </c>
    </row>
    <row r="14" spans="1:2">
      <c r="A14" s="4" t="s">
        <v>893</v>
      </c>
      <c r="B14" s="6" t="n">
        <v>1127</v>
      </c>
    </row>
    <row r="15" spans="1:2">
      <c r="A15" s="4" t="s">
        <v>894</v>
      </c>
      <c r="B15" s="7" t="n">
        <v>-112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4"/>
  </cols>
  <sheetData>
    <row r="1" spans="1:2">
      <c r="A1" s="1" t="s">
        <v>897</v>
      </c>
      <c r="B1" s="2" t="s">
        <v>898</v>
      </c>
    </row>
    <row r="2" spans="1:2">
      <c r="A2" s="3" t="s">
        <v>213</v>
      </c>
    </row>
    <row r="3" spans="1:2">
      <c r="A3" s="4" t="s">
        <v>899</v>
      </c>
      <c r="B3" s="6" t="n">
        <v>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97</v>
      </c>
      <c r="B1" s="2" t="s">
        <v>1</v>
      </c>
      <c r="C1" s="2" t="s">
        <v>64</v>
      </c>
    </row>
    <row r="2" spans="1:3">
      <c r="B2" s="2" t="s">
        <v>2</v>
      </c>
      <c r="C2" s="2" t="s">
        <v>18</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1</v>
      </c>
      <c r="B1" s="2" t="s">
        <v>64</v>
      </c>
    </row>
    <row r="2" spans="1:2">
      <c r="B2" s="2" t="s">
        <v>18</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Pref</vt:lpstr>
      <vt:lpstr>Consolidated Statements of Pre6</vt:lpstr>
      <vt:lpstr>Consolidated Statements of Cash</vt:lpstr>
      <vt:lpstr>Basis of Presentation, Organiza</vt:lpstr>
      <vt:lpstr>Celladon Europe B.V.</vt:lpstr>
      <vt:lpstr>Balance Sheet Details</vt:lpstr>
      <vt:lpstr>Fair Value Measurements</vt:lpstr>
      <vt:lpstr>Commitments and Contingencies</vt:lpstr>
      <vt:lpstr>Long-Term Obligations</vt:lpstr>
      <vt:lpstr>Preferred Stock and Stockholder</vt:lpstr>
      <vt:lpstr>Income Taxes</vt:lpstr>
      <vt:lpstr>Employee Benefits</vt:lpstr>
      <vt:lpstr>Subsequent Events</vt:lpstr>
      <vt:lpstr>Selected Quarterly Financial Da</vt:lpstr>
      <vt:lpstr>Restructuring charges</vt:lpstr>
      <vt:lpstr>Litigation</vt:lpstr>
      <vt:lpstr>Basis of Presentation, Organi21</vt:lpstr>
      <vt:lpstr>Basis of Presentation, Organi22</vt:lpstr>
      <vt:lpstr>Balance Sheet Details (Tables)</vt:lpstr>
      <vt:lpstr>Fair Value Measurements (Tables</vt:lpstr>
      <vt:lpstr>Preferred Stock and Stockhold25</vt:lpstr>
      <vt:lpstr>Commitments and Contingencies (</vt:lpstr>
      <vt:lpstr>Long-Term Obligations (Tables)</vt:lpstr>
      <vt:lpstr>Income Taxes (Tables)</vt:lpstr>
      <vt:lpstr>Selected Quarterly Financial 29</vt:lpstr>
      <vt:lpstr>Restructuring charges (Tables)</vt:lpstr>
      <vt:lpstr>Basis of Presentation, Organi31</vt:lpstr>
      <vt:lpstr>Basis of Presentation, Organi32</vt:lpstr>
      <vt:lpstr>Basis of Presentation, Organi33</vt:lpstr>
      <vt:lpstr>Celladon Europe B.V. - Addition</vt:lpstr>
      <vt:lpstr>Balance Sheet Details - Summary</vt:lpstr>
      <vt:lpstr>Balance Sheet Details - Summa36</vt:lpstr>
      <vt:lpstr>Fair Value Measurements - Summa</vt:lpstr>
      <vt:lpstr>Fair Value Measurements - Addit</vt:lpstr>
      <vt:lpstr>Fair Value Measurements - Sum39</vt:lpstr>
      <vt:lpstr>Fair Value Measurements - Recon</vt:lpstr>
      <vt:lpstr>Commitments and Contingencies -</vt:lpstr>
      <vt:lpstr>Commitments and Contingencies42</vt:lpstr>
      <vt:lpstr>Long-Term Obligations - Additio</vt:lpstr>
      <vt:lpstr>Long-Term Obligations - Schedul</vt:lpstr>
      <vt:lpstr>Long-Term Obligations - Summary</vt:lpstr>
      <vt:lpstr>Preferred Stock and Stockhold46</vt:lpstr>
      <vt:lpstr>Preferred Stock and Stockhold47</vt:lpstr>
      <vt:lpstr>Preferred Stock and Stockhold48</vt:lpstr>
      <vt:lpstr>Preferred Stock and Stockhold49</vt:lpstr>
      <vt:lpstr>Stockholders' Equity - Summary </vt:lpstr>
      <vt:lpstr>Preferred Stock and Stockhold51</vt:lpstr>
      <vt:lpstr>Preferred Stock and Stockhold52</vt:lpstr>
      <vt:lpstr>Preferred Stock and Stockhold53</vt:lpstr>
      <vt:lpstr>Preferred Stock and Stockhold54</vt:lpstr>
      <vt:lpstr>Income Taxes - Schedule of Reco</vt:lpstr>
      <vt:lpstr>Income Taxes - Components of De</vt:lpstr>
      <vt:lpstr>Income Taxes - Additional Infor</vt:lpstr>
      <vt:lpstr>Income Taxes - Summary of Activ</vt:lpstr>
      <vt:lpstr>Employee Benefits - Additional </vt:lpstr>
      <vt:lpstr>Subsequent Event - Additional I</vt:lpstr>
      <vt:lpstr>Selected Quarterly Financial 61</vt:lpstr>
      <vt:lpstr>Balance Sheet Details - Summa62</vt:lpstr>
      <vt:lpstr>Balance Sheet Details - Summa63</vt:lpstr>
      <vt:lpstr>Balance Sheet Details - Summa64</vt:lpstr>
      <vt:lpstr>Stockholders' Equity - Addition</vt:lpstr>
      <vt:lpstr>Stockholders' Equity - Summar66</vt:lpstr>
      <vt:lpstr>Stockholders' Equity - Schedule</vt:lpstr>
      <vt:lpstr>Stockholders' Equity - Schedu68</vt:lpstr>
      <vt:lpstr>Restructuring Charges - Additio</vt:lpstr>
      <vt:lpstr>Restructuring Charges - Schedul</vt:lpstr>
      <vt:lpstr>Restructuring Charges - Sched71</vt:lpstr>
      <vt:lpstr>Litigation - Additional Infor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06:09:27Z</dcterms:created>
  <dcterms:modified xmlns:dcterms="http://purl.org/dc/terms/" xmlns:xsi="http://www.w3.org/2001/XMLSchema-instance" xsi:type="dcterms:W3CDTF">2015-12-14T06:09:27Z</dcterms:modified>
  <dc:title xmlns:dc="http://purl.org/dc/elements/1.1/">Untitled</dc:title>
  <dc:description xmlns:dc="http://purl.org/dc/elements/1.1/"/>
  <dc:subject xmlns:dc="http://purl.org/dc/elements/1.1/"/>
  <cp:keywords/>
  <cp:category/>
</cp:coreProperties>
</file>